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sheetId="7" r:id="rId7"/>
    <s:sheet name="Summary of Significant Accounti" sheetId="8" r:id="rId8"/>
    <s:sheet name="EFT Source Acquisition" sheetId="9" r:id="rId9"/>
    <s:sheet name="Discontinued Operation and Disp" sheetId="10" r:id="rId10"/>
    <s:sheet name="Inventories" sheetId="11" r:id="rId11"/>
    <s:sheet name="Plant, Equipment and Leasehold " sheetId="12" r:id="rId12"/>
    <s:sheet name="Goodwill and Other Intangible A" sheetId="13" r:id="rId13"/>
    <s:sheet name="Fair Value of Financial Instrum" sheetId="14" r:id="rId14"/>
    <s:sheet name="Related-Party Transactions" sheetId="15" r:id="rId15"/>
    <s:sheet name="Long-Term Debt and Credit Facil" sheetId="16" r:id="rId16"/>
    <s:sheet name="Income Taxes" sheetId="17" r:id="rId17"/>
    <s:sheet name="Series A Preferred Stock" sheetId="18" r:id="rId18"/>
    <s:sheet name="Stockholders_ Equity" sheetId="19" r:id="rId19"/>
    <s:sheet name="Earnings per Share" sheetId="20" r:id="rId20"/>
    <s:sheet name="Commitments and Contingencies" sheetId="21" r:id="rId21"/>
    <s:sheet name="Employee Benefit Plan" sheetId="22" r:id="rId22"/>
    <s:sheet name="Stock Option Plan" sheetId="23" r:id="rId23"/>
    <s:sheet name="Phantom Stock Plan" sheetId="24" r:id="rId24"/>
    <s:sheet name="Segment Reporting" sheetId="25" r:id="rId25"/>
    <s:sheet name="Quarterly Financial Information" sheetId="26" r:id="rId26"/>
    <s:sheet name="Subsequent Event" sheetId="27" r:id="rId27"/>
    <s:sheet name="Summary of Significant Accoun28" sheetId="28" r:id="rId28"/>
    <s:sheet name="Summary of Significant Accoun29" sheetId="29" r:id="rId29"/>
    <s:sheet name="EFT Source Acquisition (Tables)" sheetId="30" r:id="rId30"/>
    <s:sheet name="Inventories (Tables)" sheetId="31" r:id="rId31"/>
    <s:sheet name="Plant, Equipment and Leasehol32" sheetId="32" r:id="rId32"/>
    <s:sheet name="Goodwill and Other Intangible33" sheetId="33" r:id="rId33"/>
    <s:sheet name="Fair Value of Financial Instr34" sheetId="34" r:id="rId34"/>
    <s:sheet name="Long-Term Debt and Credit Fac35" sheetId="35" r:id="rId35"/>
    <s:sheet name="Income Taxes (Tables)" sheetId="36" r:id="rId36"/>
    <s:sheet name="Earnings per Share (Tables)" sheetId="37" r:id="rId37"/>
    <s:sheet name="Commitments and Contingencies (" sheetId="38" r:id="rId38"/>
    <s:sheet name="Stock Option Plan (Tables)" sheetId="39" r:id="rId39"/>
    <s:sheet name="Segment Reporting (Tables)" sheetId="40" r:id="rId40"/>
    <s:sheet name="Quarterly Financial Informati41" sheetId="41" r:id="rId41"/>
    <s:sheet name="Business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EFT Source Acquisition (Details" sheetId="48" r:id="rId48"/>
    <s:sheet name="Discontinued Operation and Di49" sheetId="49" r:id="rId49"/>
    <s:sheet name="Inventories (Details)" sheetId="50" r:id="rId50"/>
    <s:sheet name="Plant, Equipment and Leasehol51" sheetId="51" r:id="rId51"/>
    <s:sheet name="Goodwill and Other Intangible52" sheetId="52" r:id="rId52"/>
    <s:sheet name="Goodwill and Other Intangible53" sheetId="53" r:id="rId53"/>
    <s:sheet name="Goodwill and Other Intangible54" sheetId="54" r:id="rId54"/>
    <s:sheet name="Fair Value of Financial Instr55" sheetId="55" r:id="rId55"/>
    <s:sheet name="Related-Party Transactions (Det" sheetId="56" r:id="rId56"/>
    <s:sheet name="Long-Term Debt and Credit Fac57" sheetId="57" r:id="rId57"/>
    <s:sheet name="Long-Term Debt and Credit Fac58" sheetId="58" r:id="rId58"/>
    <s:sheet name="Long-Term Debt and Credit Fac59" sheetId="59" r:id="rId59"/>
    <s:sheet name="Long-Term Debt and Credit Fac60" sheetId="60" r:id="rId60"/>
    <s:sheet name="Long-Term Debt and Credit Fac61" sheetId="61" r:id="rId61"/>
    <s:sheet name="Income Taxes - Income Tax Expen" sheetId="62" r:id="rId62"/>
    <s:sheet name="Income Taxes - Effective Income" sheetId="63" r:id="rId63"/>
    <s:sheet name="Income Taxes - Components of De" sheetId="64" r:id="rId64"/>
    <s:sheet name="Income Taxes - Balance Sheet In" sheetId="65" r:id="rId65"/>
    <s:sheet name="Income Taxes - Additional Infor" sheetId="66" r:id="rId66"/>
    <s:sheet name="Series A Preferred Stock - Liqu" sheetId="67" r:id="rId67"/>
    <s:sheet name="Series A Preferred Stock - Addi" sheetId="68" r:id="rId68"/>
    <s:sheet name="Stockholders_ Equity - Common S" sheetId="69" r:id="rId69"/>
    <s:sheet name="Stockholders_ Equity - Stock Sp" sheetId="70" r:id="rId70"/>
    <s:sheet name="Earnings per Share (Details)" sheetId="71" r:id="rId71"/>
    <s:sheet name="Commitments and Contingencies -" sheetId="72" r:id="rId72"/>
    <s:sheet name="Commitments and Contingencies73" sheetId="73" r:id="rId73"/>
    <s:sheet name="Employee Benefit Plan (Details)" sheetId="74" r:id="rId74"/>
    <s:sheet name="Stock Option Plan - Omnibus Pla" sheetId="75" r:id="rId75"/>
    <s:sheet name="Stock Option Plan - Option Plan" sheetId="76" r:id="rId76"/>
    <s:sheet name="Stock Option Plan - Restricted " sheetId="77" r:id="rId77"/>
    <s:sheet name="Phantom Stock Plan (Details)" sheetId="78" r:id="rId78"/>
    <s:sheet name="Segment Reporting - Revenue and" sheetId="79" r:id="rId79"/>
    <s:sheet name="Segment Reporting - Reconciliat" sheetId="80" r:id="rId80"/>
    <s:sheet name="Segment Reporting - Balance She" sheetId="81" r:id="rId81"/>
    <s:sheet name="Segment Reporting - Geographic " sheetId="82" r:id="rId82"/>
    <s:sheet name="Segment Reporting - Net Sales b" sheetId="83" r:id="rId83"/>
    <s:sheet name="Quarterly Financial Informati84" sheetId="84" r:id="rId84"/>
    <s:sheet name="Quarterly Financial Informati85" sheetId="85" r:id="rId85"/>
    <s:sheet name="Subsequent Event (Details)" sheetId="86" r:id="rId86"/>
  </s:sheets>
  <s:definedNames/>
  <s:calcPr calcId="124519" calcMode="auto" fullCalcOnLoad="1"/>
</s:workbook>
</file>

<file path=xl/sharedStrings.xml><?xml version="1.0" encoding="utf-8"?>
<sst xmlns="http://schemas.openxmlformats.org/spreadsheetml/2006/main" uniqueCount="806">
  <si>
    <t>Document and Entity Information - USD ($)</t>
  </si>
  <si>
    <t>12 Months Ended</t>
  </si>
  <si>
    <t>Dec. 31, 2015</t>
  </si>
  <si>
    <t>Mar. 04, 2016</t>
  </si>
  <si>
    <t>Jun. 30, 2015</t>
  </si>
  <si>
    <t>Document and Entity Information</t>
  </si>
  <si>
    <t>Entity Registrant Name</t>
  </si>
  <si>
    <t>CPI Card Group Inc.</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Common Stock, Shares Outstanding</t>
  </si>
  <si>
    <t>Entity Public Float</t>
  </si>
  <si>
    <t>Document Fiscal Year Focus</t>
  </si>
  <si>
    <t>Document Fiscal Period Focus</t>
  </si>
  <si>
    <t>FY</t>
  </si>
  <si>
    <t>Consolidated Balance Sheets - USD ($) $ in Thousands</t>
  </si>
  <si>
    <t>Dec. 31, 2014</t>
  </si>
  <si>
    <t>Current assets:</t>
  </si>
  <si>
    <t>Cash and cash equivalents</t>
  </si>
  <si>
    <t>Accounts receivable, net of allowances of $212 and $272, respectively</t>
  </si>
  <si>
    <t>Inventories</t>
  </si>
  <si>
    <t>Prepaid expenses and other current assets</t>
  </si>
  <si>
    <t>Income taxes receivable</t>
  </si>
  <si>
    <t>Deferred income taxes</t>
  </si>
  <si>
    <t>Current assets of a discontinued operation</t>
  </si>
  <si>
    <t>Total current assets</t>
  </si>
  <si>
    <t>Plant, equipment and leasehold improvements, net</t>
  </si>
  <si>
    <t>Intangible assets, net</t>
  </si>
  <si>
    <t>Goodwill</t>
  </si>
  <si>
    <t>Other assets</t>
  </si>
  <si>
    <t>Total assets</t>
  </si>
  <si>
    <t>Current liabilities:</t>
  </si>
  <si>
    <t>Accounts payable</t>
  </si>
  <si>
    <t>Accrued expenses</t>
  </si>
  <si>
    <t>Deferred revenue and customer deposits</t>
  </si>
  <si>
    <t>Current maturities of long-term debt</t>
  </si>
  <si>
    <t>Total current liabilities</t>
  </si>
  <si>
    <t>Long-term debt, net of current maturities</t>
  </si>
  <si>
    <t>Sellers Note</t>
  </si>
  <si>
    <t>Other long-term liabilities</t>
  </si>
  <si>
    <t>Total liabilities</t>
  </si>
  <si>
    <t>Commitments and contingencies</t>
  </si>
  <si>
    <t xml:space="preserve"> </t>
  </si>
  <si>
    <t>Series A Preferred Stock; $0.001 par value—100,000 shares authorized; 86,407 shares issued and no shares outstanding and 86,407 shares issued and 64,809 shares outstanding; liquidation preference of $0 and $256,017 at December 31, 2015 and 2014, respectively</t>
  </si>
  <si>
    <t>Stockholders' deficit:</t>
  </si>
  <si>
    <t>Common Stock; $0.001 par value—100,000,000 shares authorized; 56,542,116 shares issued and outstanding and 44,840,576 shares issued and 41,371,220 shares outstanding at December 31, 2015 and 2014, respectively</t>
  </si>
  <si>
    <t>Capital deficiency</t>
  </si>
  <si>
    <t>Accumulated earnings (deficit)</t>
  </si>
  <si>
    <t>Accumulated other comprehensive loss</t>
  </si>
  <si>
    <t>Employee notes receivable</t>
  </si>
  <si>
    <t>Total stockholders' deficit</t>
  </si>
  <si>
    <t>Total liabilities and stockholders' deficit</t>
  </si>
  <si>
    <t>Consolidated Balance Sheets (Parenthetical) - USD ($) $ in Thousands</t>
  </si>
  <si>
    <t>Statement of Financial Position [Abstract]</t>
  </si>
  <si>
    <t>Allowance on accounts receivable</t>
  </si>
  <si>
    <t>Preferred shares, par value (in dollars per share)</t>
  </si>
  <si>
    <t>Preferred shares, authorized shares (in shares)</t>
  </si>
  <si>
    <t>Preferred shares, issued shares (in shares)</t>
  </si>
  <si>
    <t>Preferred shares, outstanding shares (in shares)</t>
  </si>
  <si>
    <t>Preferred shares liquidation preference</t>
  </si>
  <si>
    <t>Common shares, par value (in dollars per share)</t>
  </si>
  <si>
    <t>Common shares, authorized shares (in shares)</t>
  </si>
  <si>
    <t>Common shares, issued shares (in shares)</t>
  </si>
  <si>
    <t>Common shares, outstanding shares (in shares)</t>
  </si>
  <si>
    <t>Consolidated Statements of Operations and Comprehensive Income - USD ($) $ in Thousands</t>
  </si>
  <si>
    <t>Dec. 31, 2013</t>
  </si>
  <si>
    <t>Net sales:</t>
  </si>
  <si>
    <t>Products</t>
  </si>
  <si>
    <t>Services</t>
  </si>
  <si>
    <t>Total net sales</t>
  </si>
  <si>
    <t>Cost of sales:</t>
  </si>
  <si>
    <t>Products (exclusive of depreciation and amortization shown below)</t>
  </si>
  <si>
    <t>Services (exclusive of depreciation and amortization shown below)</t>
  </si>
  <si>
    <t>Depreciation and amortization</t>
  </si>
  <si>
    <t>Total cost of sales</t>
  </si>
  <si>
    <t>Gross Profit</t>
  </si>
  <si>
    <t>Operating expenses:</t>
  </si>
  <si>
    <t>Selling, general and administrative (exclusive of depreciation and amortization shown below)</t>
  </si>
  <si>
    <t>Restructuring charges</t>
  </si>
  <si>
    <t>Total operating expenses</t>
  </si>
  <si>
    <t>Income from operations</t>
  </si>
  <si>
    <t>Other income (expense):</t>
  </si>
  <si>
    <t>Interest, net</t>
  </si>
  <si>
    <t>Foreign currency gain (loss)</t>
  </si>
  <si>
    <t>Loss on debt modification and early extinguishment</t>
  </si>
  <si>
    <t>Other income (expense), net</t>
  </si>
  <si>
    <t>Total other expense</t>
  </si>
  <si>
    <t>Income before income taxes</t>
  </si>
  <si>
    <t>Provision for income taxes</t>
  </si>
  <si>
    <t>Net income from continuing operations</t>
  </si>
  <si>
    <t>Discontinued operations:</t>
  </si>
  <si>
    <t>Loss from a discontinued operation, net of taxes (Note 4)</t>
  </si>
  <si>
    <t>Gain on sale of a discontinued operation, net of taxes</t>
  </si>
  <si>
    <t>Net Income</t>
  </si>
  <si>
    <t>Preferred stock dividends</t>
  </si>
  <si>
    <t>Net income (loss) attributable to common stockholders</t>
  </si>
  <si>
    <t>Basic and diluted loss per share:</t>
  </si>
  <si>
    <t>Continuing operations</t>
  </si>
  <si>
    <t>Discontinued operation</t>
  </si>
  <si>
    <t>Total basic and diluted loss per share</t>
  </si>
  <si>
    <t>Comprehensive Income</t>
  </si>
  <si>
    <t>Net income</t>
  </si>
  <si>
    <t>Currency translation adjustment</t>
  </si>
  <si>
    <t>Total comprehensive income</t>
  </si>
  <si>
    <t>Consolidated Statements of Stockholders' Deficit - USD ($) $ in Thousands</t>
  </si>
  <si>
    <t>Common Stock</t>
  </si>
  <si>
    <t>Total</t>
  </si>
  <si>
    <t>Beginning balance at Dec. 31, 2012</t>
  </si>
  <si>
    <t>Beginning balance (in shares) at Dec. 31, 2012</t>
  </si>
  <si>
    <t>Issuance of common stock, net of issuance costs (in shares)</t>
  </si>
  <si>
    <t>Redemption of common stock (in shares)</t>
  </si>
  <si>
    <t>Repayment of employee note</t>
  </si>
  <si>
    <t>Components of comprehensive income:</t>
  </si>
  <si>
    <t>Ending balance at Dec. 31, 2013</t>
  </si>
  <si>
    <t>Ending balance (in shares) at Dec. 31, 2013</t>
  </si>
  <si>
    <t>Issuance of common stock, net of issuance costs</t>
  </si>
  <si>
    <t>Ending balance at Dec. 31, 2014</t>
  </si>
  <si>
    <t>Ending balance (in shares) at Dec. 31, 2014</t>
  </si>
  <si>
    <t>Shares issued under stock-based compensation plans (in shares)</t>
  </si>
  <si>
    <t>Stock-based compensation</t>
  </si>
  <si>
    <t>Redemption of common stock</t>
  </si>
  <si>
    <t>Dividend distribution on Series A Preferred Stock</t>
  </si>
  <si>
    <t>Ending balance at Dec. 31, 2015</t>
  </si>
  <si>
    <t>Ending balance (in shares) at Dec. 31, 2015</t>
  </si>
  <si>
    <t>Consolidated Statements of Cash Flows - USD ($) $ in Thousands</t>
  </si>
  <si>
    <t>Operating activities</t>
  </si>
  <si>
    <t>Adjustments to reconcile net income to net cash provided by operating activities, net of effects of acquisitions</t>
  </si>
  <si>
    <t>Depreciation and amortization expense</t>
  </si>
  <si>
    <t>Stock-based compensation expense</t>
  </si>
  <si>
    <t>Amortization of debt issuance costs and debt discount</t>
  </si>
  <si>
    <t>Loss on debt modification and extinguishment</t>
  </si>
  <si>
    <t>Loss on sale of a discontinued operation</t>
  </si>
  <si>
    <t>Deferred income tax</t>
  </si>
  <si>
    <t>Other, net</t>
  </si>
  <si>
    <t>Changes in operating assets and liabilities:</t>
  </si>
  <si>
    <t>Accounts receivable</t>
  </si>
  <si>
    <t>Income taxes</t>
  </si>
  <si>
    <t>Other liabilities</t>
  </si>
  <si>
    <t>Cash provided by operating activities</t>
  </si>
  <si>
    <t>Investing activities</t>
  </si>
  <si>
    <t>Proceeds from sale of a discontinued operation</t>
  </si>
  <si>
    <t>Acquisition of EFT Source, Inc, net of cash</t>
  </si>
  <si>
    <t>Acquisitions of plant, equipment and leasehold improvements</t>
  </si>
  <si>
    <t>Cash used in investing activities</t>
  </si>
  <si>
    <t>Financing activities</t>
  </si>
  <si>
    <t>Proceeds from sale of Company stock, net of issuance costs</t>
  </si>
  <si>
    <t>Proceeds from Senior Term Loan</t>
  </si>
  <si>
    <t>Payment on Senior Term Loan</t>
  </si>
  <si>
    <t>Proceeds from First Lien Term Loan</t>
  </si>
  <si>
    <t>Payment on First Lien Term Loan</t>
  </si>
  <si>
    <t>Proceeds from line of credit</t>
  </si>
  <si>
    <t>Payment on line of credit</t>
  </si>
  <si>
    <t>Loan issuance costs</t>
  </si>
  <si>
    <t>Proceeds from employee note receivable</t>
  </si>
  <si>
    <t>Redemption of preferred and common stock</t>
  </si>
  <si>
    <t>Cash (used in) provided by financing activities</t>
  </si>
  <si>
    <t>Effect of exchange rates on cash</t>
  </si>
  <si>
    <t>Net increase in cash and cash equivalents:</t>
  </si>
  <si>
    <t>Cash and cash equivalents, beginning of period</t>
  </si>
  <si>
    <t>Cash and cash equivalents, end of period</t>
  </si>
  <si>
    <t>Supplemental disclosures of cash flow information</t>
  </si>
  <si>
    <t>Interest</t>
  </si>
  <si>
    <t>Business</t>
  </si>
  <si>
    <t>1. Business
CPI Card Group Inc., formerly known as CPI Holdings I, Inc. (which, together with its subsidiary companies, is referred to herein as “CPI” or the “Company”) is engaged in the design, production, data personalization, packaging and fulfillment of Financial Payment Cards which the Company defines as credit cards, debit cards and prepaid debit cards issued on the networks of the Payment Card Brands (Visa, MasterCard, American Express, Discover and Interac (in Canada)) in the United States, Europe and Canada. The Company also is engaged in the design, production, data personalization, packaging and fulfillment of retail gift and loyalty cards (primarily in Europe and Canada).
As a producer and provider of services for Financial Payment Cards, each of the Company’s secure facilities must be certified by one or more of the Payment Card Brands and is therefore subject to specific requirements and conditions. Noncompliance with these requirements would prohibit the individual facilities of the Company from producing Financial Payment Cards for these entities’ payment card issuers.
The Company’s business consists of the following reportable segments: U.S. Debit and Credit, U.S. Prepaid Debit and U.K. Limited.
·
U.S. Debit and Credit Segment. The U.S. Debit and Credit segment primarily produces Financial Payment Cards and provides integrated card services to card - issuing banks in the United States. Products manufactured by this segment primarily include EMV and non - EMV credit cards, debit cards and prepaid debit cards issued on the networks of the Payment Card Brands, Private Label Credit Cards, defined as credit cards that an individual merchant issues for exclusive use in its own stores, and that are not issued on the networks of the Payment Cards Brands, and instant issuance systems. This segment also provides a variety of integrated card services, including card personalization and fulfillment services and instant issuance services. The U.S. Debit and Credit segment includes the Company’s operations in Colorado, Indiana and Tennessee, which are each certified by multiple global Payment Card Brands, and where requi red by the Company’s customers, certified to be in compliance with the standards of the PCI Security Standards Council.
·
U.S. Prepaid Debit Segment. The U.S. Prepaid Debit segment primarily provides integrated card services to prepaid debit card issuers in the United States. Services provided include tamper - evident security packaging services and card personalization and fulfillment services. This segment also produces Financial Payment Cards issued on the networks of the Payment Card Brands that are included in the tamper - evident security packages mentioned above. The U.S. Prepaid Debit segment includes the Company ’ s operation in Minnesota which is certified by multiple global Payment Card Brands , and is certified to be in compliance with the standards of the PCI Security Standards Council.
·
U.K. Limited Segment. The U.K. Limited segment primarily produces retail cards, such as gift and loyalty cards for customers in the United Kingdom and continental Europe. This segment also provides card personalization , packaging and fulfillment services. The U.K. Limited segment includes the Company’s operations in Colchester, United Kingdom and Liverpool, United Kingdom. Neither of the Company’s operations in this segment is certified by any of the Payment Card Brands or to be in compliance with the standards of the PCI Security Standards Council.
The Company also has an operation in Ontario, Canada that provides EMV and Prepaid Debit Cards and card services in Canada, which is reflected in “Other” . See Note 19 “Segment Reporting”.
The Company applied acquisition accounting for the acquisition of EFT Source, Inc. (the “EFT Acquisition”) in accordance with Accounting Standards Codification (ASC) 805, Business Combinations . As such, the acquired assets and assumed liabilities were recorded at fair value as of the acquisition date. See Note 3 “EFT Source Acquisition”.
The Company sold its non - secure operation located in Nevada on January 12, 2015 (the “ Nevada Sale ” ) under an asset purchase agreement for $5,000 in cash. The Nevada operation primarily produced retail gift cards that are not issued on the networks of the Payment Card Brands. Accordingly, the Company’s Consolidated Balance Sheets and Statements of Operations and Comprehensive Income have been reclassified to present the Nevada operation as a discontinued operation for the years ended December 31, 2015, 2014 and 2013. See Note 4 “Discontinued Operation and Disposition”.
In August 2015, the Company completed the shut down and closure of its operation in Petersfield, United Kingdom. Petersfield primarily produced retail gift cards that are not issued on networks of the Payment Card Brands. In connection with the shut down and closure of the Petersfield, United Kingdom operation, the Company accrued facility contract termination costs of $681 during the year ended December 31, 2015.
On August 17, 2015, the Company entered into a first lien credit agreement ("First Lien Credit Facility") with a syndicate of lenders providing for a $435,000 first lien term loan facility ("F irst Lien Term Loan") and a $40,000 revolving credit facility ("Revolving Credit Facility"). The Company used proceeds from the First Lien Credit Facility to pay off the outstanding balance on our p revious credit facility of $158,420 , and to redeem 62,140 shares of Series A Preferred Stock for an aggregate price of $276,688 . See Note 10 “Long-Term Debt and Credit Facility” and Note 12 “Series A Preferred Stock”.
On October 15, 2015, the Company completed its initial public offering (“IPO”) issuing 15,000,000 shares of common stock at a price of $10.00 per share. The net proceeds from the IPO, after issuance costs, were utilized to (i) redeem all of our remaining Series A Preferred Stock for a total redemption price of $11,877 , (ii) repay $112,500 of the amount outstanding under the First Lien Term Loan (as defined herein), and (iii) terminate and settle all outstanding obligations due under the Phantom Stock Plan (as defined herein) of $13, 268 . The proceeds of the IPO were net of deferred offering expenses of $7,196 and are reflected in “Capital deficiency” in the Company’s Consolidated Balance Sheet and Consolidated Statement of Stockholders’ Deficit.</t>
  </si>
  <si>
    <t>Summary of Significant Accounting Policies</t>
  </si>
  <si>
    <t>2. Summary of Significant Accounting Policies
Basis of Presentation
The accompanying Consolidated Financial Statements include the Company and its wholly - owned subsidiaries. All significant intercompany accounts and transactions have been eliminated.
Subsequent to the issuance of the Company’s Consolidated Financial Statements as of and for the year ended December 31, 2014, the Company identified an immaterial error in the classification of Cost of Sales between services and products. To align the Company’s presentation of Cost of Sales from services and products with the associated Net Sales from services and products, the classification has been corrected in the Consolidated Statement of Operations and Comprehensive Income for the year ended December 31, 2014 to decrease Cost of Sales for services by $7,819 and increase Cost of Sales for products by $7,819.
Certain other prior year amounts were reclassified to conform to the current year presentation.
Revenue Recognition
Generally, the Company recognizes revenue related to sales of its products upon shipment, when persuasive evidence of an arrangement exists, delivery has occurred or services have been rendered, the fee is fixed or determinable and collectability is reasonably assured.
In certain cases, at the customer’s request, the Company enters into bill - and - hold transactions whereby title transfers to the customer, but the product does not ship until a specified later date. The Company recognizes revenue associated with bill - and - hold arrangements when the product is complete and ready to ship, hold criteria have been met, the amount due from the customer is fixed and collectability of the related receivable is reasonably assured.
Freight revenue totaling $ 3,882 , $4,249 , $4,278 is included in net sales during the years ended December 31, 2015, 2014, and 2013, respectively. The related freight costs are included in cost of sales.
Multiple - Element Arrangements
The Company enters into warehouse, fulfillment and distribution service agreements where customers engage the Company to store and handle completed cards and packages on their behalf. For the sales arrangements that contain multiple deliverables, the arrangement is split into separate units of accounting, and individually delivered elements have value to the customer on a standalone basis. When separate units of accounting exist, revenue is allocated to each element based on the Company’s best estimate of competitive market prices. At the point in which completed cards and packages are shipped to the Company’s warehouse, the product is billed and the revenue is recognized in accordance with the Company’s revenue recognition policy. Warehousing services revenue is recognized monthly based on volume and handling requirements; fulfillment services revenue is recognized when the product is handled in the manner specified by the customer for a unit or handling fee.
Cash and Cash Equivalents
The Company considers all highly liquid investments with original maturities of three months or less to be cash equivalents and they are stated at cost, which approximates fair value.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The Company maintains an allowance for potentially uncollectible accounts receivable based upon its assessment of the collectability of accounts receivable. Accounts are written off against the allowance when it becomes probable collection will not occur. The allowance for bad debt and credit activity for the years ended December 31, 2015 and 2014 is summarized as follows:
Balance as of December 31, 2013
$
Bad debt expense
Write-off of uncollectible accounts
Currency translation adjustments
Balance as of December 31, 2014
$
Bad debt expense
Write-off of uncollectible accounts
Currency translation adjustments
Balance as of December 31, 2015
$
For the year ended December 31, 2015, the Company did not have sales to a single customer that exceeded 10% of consolidated net sales. For the year ended December 31, 2014, the Company had sales to a single customer of $29,523 (11.3% of consolidated net sales), and the Company had sales to a different customer for the year ended December 31, 2013 of $31,924 (16.3% of consolidated net sales).
Inventories
Inventories consist of raw materials, work - in - process and finished goods and are valued at the lower - of - cost (determined on the first - in, first - out or specific identification basis) or market.
Plant, Equipment and Leasehold Improvements
Plant, equipment and leasehold improvements are recorded at cost. Accumulated depreciation is computed using the straight - line method over the lesser of the estimated useful life of the related assets (generally 3 to 10 years for equipment, furniture and leasehold improvements) or, when applicable, the lease term. Maintenance and repairs that do not extend the useful life of the respective assets are charged to expense as incurred. For the Company’s continuing operations, amounts charged to expense for the depreciation of plant, equipment and leasehold improvements were $11, 389 , $10,359 , and $9,560 for the years ended December 31, 2015, 2014 and 2013, respectively.
Long - 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 - down to fair value is required. Based upon the Company ’ s analysis, it concluded that there was no impairment of its long - lived assets for the years ended December 31, 2015, 2014, and 2013.
Goodwill and Intangible Assets
Goodwill and other indefinite - lived intangible assets are not amortized, but instead are tested for impairment at least annually on October 1. Testing is done in accordance with ASC 350, Intangibles—Goodwill and Other and ASC 820, Fair Value Measurements and Disclosures . For impairment evaluations, the Company or a third - party firm first makes a qualitative assessment with respect to both goodwill and other indefinite - lived intangibles. In the case of goodwill, if it is more likely than not that a reporting unit’s fair value is less than its carrying value, the fair value of the reporting unit is compared to its respective carrying amount. If the carrying value of a reporting unit were to exceed its fair value, any excess of the carrying amount over the fair value would be charged to operations as an impairment loss. With respect to indefinite - lived intangible assets, if it is more - likely - than - not that the fair value of an indefinite - lived intangible asset is less than its carrying value, any excess of the carrying value over the fair value of the indefinite - lived intangible asset is also charged to operations as an impairment loss.
For the years ended December 31, 2015, 2014 and 2013 the Company determined goodwill and other indefinite - lived intangibles were not impaired. As of December 31, 2015 and 2014, $6,352 and $24,377 of goodwill was tax - deductible, respectively.
Acquired finite - lived intangible assets are amortized on a straight - line basis over the estimated useful lives of the assets. Acquired indefinite - lived intangible assets related to trademarks are capitalized and subject to impairment.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provision for income taxes.
Stock - Based Compensation
The Company accounts for stock-based compensation pursuant to AS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7 “Stock Option Plans” for additional discussion regarding details of the Company's stock-based compensation plans.
Advertising Costs
Advertising costs are expensed as incurred. Advertising costs during the years ended December 31, 2015, 2014 and 2013 were $764 , $392 , and $144 , respectively.
Use of Estimates
Management uses estimates and assumptions relating to the reporting of assets and liabilities in its preparation of the Consolidated Financial Statements. Significant items subject to such estimates and assumptions include the carrying amount of property and equipment, goodwill and intangible assets, inventories, deferred taxes, and valuation of stock - based awards. Actual results could differ from those estimates.
Foreign Currency Translation
Financial statements of foreign subsidiaries that use local currencies as their functional currency are translated into U.S. dollars using the exchange rate at each balance sheet date for assets and liabilities and the weighted - average exchange rate for each reporting period for revenues, expenses, gains and losses. Translation adjustments are recorded as a component of Other Comprehensive Income in the accompanying financial statements.
Foreign currency transaction gains and losses resulting from the process of re - measurement are recorded in “Foreign currency gain (loss)” in the accompanying Consolidated Statements of Operations and Comprehensive Income. For the years ended December 31, 2015, 2014 and 2013 there were $59 , $(124) , and $(142) of such foreign currency gains (losses), respectively.
Recently Issued Accounting Pronouncements
The Financial Accounting Standards Board (“FASB”) issued Accounting Standards Update (“ASU”)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of January 1, 2018. The Company is in the process of determining the method of adoption and assessing the impact of ASU 2014-09 on its results of operations, financial position and consolidated financial statements.
The FASB issued ASU 2015-03, Simplifying the Presentation of Debt Issuance Costs , in April 2015. ASU 2015-03 requires debt issuance costs related to a recognized debt liability to be presented on the balance sheet as a direct deduction from the debt liability, similar to the presentation of debt discounts. The new standard is effective for public entities annual reporting periods beginning after December 15, 2015. Early adoption of the amendments in ASU 2015-03 is permitted for financial statements that have not been previously issued. The Company adopted this standard in 2015. Accordingly, the Company recorded a reduction of $8,041 to “Long-term debt” in the Company’s Consolidated Balance Sheet as of December 31, 2015, and reclassified $614 from “Capitalized loan fees” to “Long-term debt” in the Company’s Consolidated Balance Sheet as of December 31, 2014.
In November 2015, the FASB issued ASU No. 2015-17, Balance Sheet Classification of Deferred Taxes . ASU 2015-17 requires that deferred tax liabilities and assets be classified as noncurrent in a classified statement of financial position. The new standard is effective for public entities’ annual reporting periods beginning after December 15, 2016, with early adoption permitted, and the guidance may be applied either prospectively or retrospectively. The Company has elected to early adopt this standard in 2015 prospectively. The impact to the Company’s Consolidated Balance Sheet was immaterial.
The FASB issued ASU 2015-11, Inventory— Simplifying the Measurement of Inventory , in July 2015. ASU 2015-11 requires that inventory be measured at the lower of cost or net realizable value. Net realizable value is the estimated selling price in the ordinary course of business, less reasonably predictable costs of completion, disposal, and transportation. The new standard is effective for public entities’ annual reporting periods beginning after December 15, 2016. The Company plans to implement the provisions of ASU 2015-11 as of January 1, 2017. The Company is in the process of assessing the impact of ASU 2015-11 on its results of operations, financial position and consolidated financial statements.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the Company’s fiscal year 2019) with early adoption permitted. The new standard is required to be adopted using a modified retrospective approach. The Company is in the process of assessing the impact of ASU 2016-02 on its results of operations, financial position and consolidated financial statements.</t>
  </si>
  <si>
    <t>EFT Source Acquisition</t>
  </si>
  <si>
    <t>3. EFT Source Acquisition
On September 2, 2014, CPI Card Group Inc., through its wholly - owned subsidiary, CPI Acquisition, Inc., purchased EFT Source, Inc. (“EFT Source”) headquartered in Nashville, Tennessee. EFT Source is a provider of Financial Payment Card services such as data personalization and fulfillment in the U.S. market. The primary reasons for the acquisition were to extend the Company’s existing product lines, expand its markets and increase revenue.
Purchase Price
Total consideration for the EFT Acquisition of $68,859 was paid in cash of $54,859 , a note payable to the previous owners of EFT Source, payable on September 2, 2016 (“Sellers Note”) of $9,000 and the issuance of $5,000 of CPI Card Group Inc. preferred and common stock.
Allocation of Purchase Price
The EFT Acquisition was accounted for in accordance with ASC 805, Business Combinations . As such, the acquired assets and assumed liabilities have been recorded at their estimated acquisition date fair values.
The allocation of purchase price to the assets acquired and liabilities assumed at the EFT Acquisition date is presented below:
Cash and cash equivalents
$
Accounts receivable
Inventory
Prepaid expenses
Other current assets
Property, equipment and leasehold improvements
Goodwill
Intangible assets subject to amortization (a)
Trademarks (indefinite-lived)
Other assets
Deferred tax liability
Other current liabilities
Total purchase price
$
(a)
Amounts primarily include intangible assets related to customer relationships. At September 2, 2014, the weighted average useful life of EFT Source customer relationships was 15 years.
The fair value of the intangible assets acquired was primarily determined based upon the present value of expected future cash flows, utilizing a risk - adjusted discount rate. The customer relationships were valued based on a “ multi - period excess earnings approach. ” The “ multi - period excess earnings approach ” measures an asset’s value as the present value of cash flows generated by the asset adjusted for contributory charges for other assets which contribute to the cash flows. The non - compete agreements were valued based on a “ with and without ” approach. The “ with and without ” method measures an asset value by estimating the difference in cash flows generated by the business with the asset in - use versus without the asset. The difference in cash flows is attributable to incremental earnings or cost savings associated with the asset. The trademark and trade names were valued based on a “relief from royalty” approach. The “relief from royalty” method is based on the premise that a third party would be willing to pay a royalty to use the trade name or trademark asset owned by the subject company. The projected royalties are converted into their present value equivalents through the application of a risk adjusted discount rate.
The Company recorded the excess of the aggregate purchase price over the estimated fair values of the identifiable assets acquired as goodwill, which is not deductible for tax purposes. The goodwill of $33,619 related to the EFT Acquisition, is attributable to current and future market share and assembled workforce,
The assets and liabilities assumed in the acquisition and the results of EFT Source operations were included in the Company’s Consolidated Financial Statements as of September 2, 2014.
Pro Forma Information
The following unaudited pro forma consolidated operating results give effect to the EFT Acquisition as if it had been completed on January 1, 2013. These pro forma amounts are not necessarily indicative of the operating results that would have occurred if these transactions had occurred on such date. The pro forma adjustments are based on certain assumptions that the Company considers to be reasonable.
December 31,
2014
2013
Revenue—Continuing Operations
$
$
Net Income—Continuing Operations
Basic and Diluted Loss Per Share from Continuing Operations
$
$
The Company’s Consolidated Statement of Operations and Comprehensive Income for the year ended December 31, 2014 includes revenue and net income from operations of $21,999 and $4,446 respectively, attributable to EFT Source.</t>
  </si>
  <si>
    <t>Discontinued Operation and Disposition</t>
  </si>
  <si>
    <t>4. Discontinued Operation and Disposition
On January 12, 2015, the Company sold its Nevada non - secure operation under an asset purchase agreement for $5,000 in cash. The Nevada operation was primarily engaged in the design, production, data personalization, packaging and daily fulfillment of retail gift and loyalty cards for customers in the United States and was not certified by any of the Payment Card Brands. The net carrying values of the assets classified as a discontinued operation include inventory and plant, equipment and leasehold improvements of $3,129 and $2,910 respectively. The Company recognized a gain on the sale of discontinued operations of $208 , which is included in “Gain on sale of a discontinued operation”, net of an income tax benefit of $1, 247 in the Company’s Consolidated Statement of Operations and Comprehensive Income.
During the years ended December 31, 2015, 2014 and 2013, the Nevada operation recognized losses of $606 , $2,670 and $2,612 , respectively, included in “Loss from a discontinued operation”, net of income tax benefits of $404 , $1,421 and $1,398 in the Company’s Consolidated Statements of Operations and Comprehensive Income.
After the Nevada Sale, CPI retained no continuing involvement in the Nevada operations other than a 180 day transition of services agreement, which expired on July 11, 2015. As a result of the Nevada Sale, the Company expects to take a tax deduction of $32,128 related to the tax deductible goodwill and intangible assets of the Nevada operations, of which $4,190 of the tax deductible goodwill resulted in the recognition of an income tax benefit of $1,510 during the year ended December 31, 2015.</t>
  </si>
  <si>
    <t>5. Inventories
Inventories are summarized below:
December 31,
2015
2014
Raw materials
$
$
Work-in-process
Finished goods
$
$</t>
  </si>
  <si>
    <t>Plant, Equipment and Leasehold Improvements</t>
  </si>
  <si>
    <t>6. Plant, Equipment and Leasehold Improvements
Plant, equipment and leasehold improvements consist of the following:
December 31,
2015
2014
Buildings
$
$
Machinery and equipment
Furniture and fixtures
Leasehold improvements
Construction in progress
Less accumulated depreciation and amortization
$
$</t>
  </si>
  <si>
    <t>Goodwill and Other Intangible Assets</t>
  </si>
  <si>
    <t>7. Goodwill and Other Intangible Assets
The Company’s goodwill at December 31, 2015 and 2014 relates to the U.S. Debit and Credit and U.K. Limited reporting segments.
Goodwill activity is summarized as follows:
Balance as of January 1, 2014
$
EFT Acquisition
Currency translation
Balance as of December 31, 2014
$
Currency translation
Balance as of December 31, 2015
$
The Company completed its evaluation of the carrying value of goodwill as of October 1, 2015 and 2014 and determined there was no impairment to the recorded value of goodwill. In order to identify potential impairments, CPI compared the fair value of its reporting units with their carrying amounts, including goodwill. As the fair value of the reporting units exceeded their carrying amounts, the Company was not required to complete the second step of the process which would measure the amount of any impairment.
CPI’s intangible assets consist of customer relationships, technology and software, non-compete agreements, favorable leases and trademarks. Total intangible assets are being amortized over a weighted - average useful life of 16 years. Intangible amortization expense totaled $4,577 , $2,893 and $2,035 , for the years ended December 31, 2015, 2014 and 2013, respectively.
Intangible assets consist of the following:
December 31, 2015
December 31, 2014
Average
Accumulated
Net Book
Accumulated
Net Book
Life (Years)
Cost
Amortization
Value
Cost
Amortization
Value
Customer relationships
12 to 20
$
$
$
$
$
$
Technology and software
7 to 10
Noncompete agreements
5 to 8
Favorable leases
9.5
Intangible assets subject to amortization
Trademarks (indefinite-lived)
—
—
$
$
$
$
$
$
The estimated future aggregate amortization expense for the identified amortizable intangibles noted above as of December 31, 2015 is as follows:
2016
$
2017
2018
2019
2020
Thereafter
$</t>
  </si>
  <si>
    <t>Fair Value of Financial Instruments</t>
  </si>
  <si>
    <t>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Unadjusted quoted prices in active markets for identical assets or liabilities accessible to the reporting entity at the measurement date.
·
Level 2—Inputs, other than quoted prices included in Level 1 inputs that are observable for the asset or liability, either directly or indirectly, for substantially the full term of the asset or liability.
·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assets and liabilities subject to fair value measurements and the necessary disclosures are as follows:
Fair Value Measurement at
Fair Value as of
December 31, 2015
December 31,
(Using Fair Value Hierarchy)
2015
Level 1
Level 2
Level 3
Liabilities:
First Lien Term Loan
$
$
—
$
$
—
Sellers Note
$
$
—
$
—
$
Fair Value Measurement at
Fair Value as of
December 31, 2014
December 31,
(Using Fair Value Hierarchy)
2014
Level 1
Level 2
Level 3
Liabilities:
Senior Term Loan dated September 2, 2014
$
$
—
$
$
—
Sellers Note
$
$
—
$
—
$
The fair value measurements associated with the EFT Acquisition are based on significant unobservable Level 3 inputs, which require significant management judgment and estimation (see Note 3 “EFT Source Acquisition” for additional information). A discount rate of 11.9% was utilized in determining the fair value of acquired customer relationship intangible assets related to the EFT Acquisition.
The carrying amounts for cash and cash equivalents approximate fair value due to their short maturities. The aggregate fair value of the Company's First Lien Term Loan was based on bank quotes. The fair value of the Sellers’ Note approximates its carrying value as market interest rates have not changed significantly from its date of issuance.
The carrying value of the Senior Term Loan dated September 2, 2014 on December 31, 2014, approximates the fair value based on the Company’s floating rate note which did not change significantly from the amended and restated Credit Agreement of September 2, 2014.</t>
  </si>
  <si>
    <t>Related-Party Transactions</t>
  </si>
  <si>
    <t>9. Related - Party Transactions
The Company leases its operating facility in Indiana from an entity that is owned by a stockholder, who was a member of the Company’s Board of Directors until August 7, 2015. The lease expires in January 2018 and requires the Company to pay property taxes, insurance and normal maintenance costs. The Company paid rent of $108 from January 1, 2015 through August 7, 2015, the date on which the former member of the Company’s Board of Directors resigned, and was therefore no longer considered a related party. During each of the years ended December 31, 2014 and 2013, the Company paid rent of $175 .
In conjunction with certain officer and non - officer Company employees acquiring Series A Preferred and Common Stock during 2013 and 2012, the Company obtained notes receivable from the employees that were paid in full on August 17, 2015 and are no longer outstanding as of December 31, 2015. See Note 13 “Stockholders’ Equity” for further discussion.</t>
  </si>
  <si>
    <t>Long-Term Debt and Credit Facility</t>
  </si>
  <si>
    <t>10. Long - Term Debt and Credit Facility
Long - term debt consists of the following:
Interest
December 31,
December 31,
Rate
2015
2014
First Lien Term Loan (a)
$
$
—
Senior term loan dated September 2, 2014 (b)
—
Sellers Note (a)
Unamortized discount
Unamortized deferred financing costs
Total long-term debt
Less current maturities
Long-term debt, net of current maturities
$
$
(a)
Interest rate on December 31, 2015
(b)
Interest rate on December 31, 2014
First Lien Credit Facility
On August 17, 2015, the Company entered into the First Lien Credit Facility with a syndicate of lenders providing for the $435,000 First Lien Term Loan and the $40,000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 subject to an interest rate floor of 1.0% , plus a margin of 4.50% or a base rate plus a margin of 3.50% . Letters of credit are subject to a 0.125% fronting fee payable to the issuing bank and a fee payable to the revolving lenders equal to the margin applicable to Eurodollar revolving loans.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The First Lien Credit Facility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requires prepayment in advance of the maturity date upon the occurrence of certain customary events, including the completion of a qualified initial public offering, and based on an annual Excess Cash Flow calculation, pursuant to the terms of the agreement, beginning as of the year ended December 31, 2016, with any payments due after the issuance of the Company’s annual financial statements in 2017.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not in excess of 7.0 times.
In accordance with the terms of the First Lien Credit Facility, the Company repaid $112,500 of the First Lien Term Loan on October 15, 2015 in conjunction with the completion of its initial public offering ("IPO"), and an additional $10,000 during the fourth quarter of 2015. See Note 1 “Business”. The Company recognized additional interest expense of $4,687 during the year ended December 31, 2015 related to accelerated amortization of deferred financing costs and discount in connection with these repayments.
As of December 31, 2015, the Company did not have any outstanding amounts under the Revolving Credit Facility.
Senior Term Loan dated September 2, 2014
At December 31, 2015, there were no amounts outstanding on the Senior Term Loan dated November 8, 2012, and amended September 2, 2014, and the related revolver with a maturity of September 30, 2016. The outstanding balance of $158,420 on the Senior Term Loan was repaid in full on August 17, 2015 using a portion of the proceeds from the new $435,000 First Lien Term Loan. In conjunction with the repayment of the Senior Term Loan, the Company recognized a $703 loss on early extinguishment related to the unamortized deferred financing costs and discount on the Senior Term Loan in “Loss on debt modification and early extinguishment” in the Consolidated Statement of Operations and Comprehensive Income . The Company accounted for the debt refinancing in accordance with ASC 470 - 50 - 40 - 6, Modifications and Exchanges.
In conjunction with the Company’s initial refinancing of Senior Term Loan on September 2, 2014, the Company recognized a $476 loss on extinguishment reflected in “Loss on debt modification and early extinguishment” in the Consolidated Statement of Operations and Comprehensive Income. The primary purpose of this refinancing was to finance the cash portion of the acquisition consideration of EFT Source. Refer to Note 3 “EFT Source Acquisition” for additional information.
Sellers Note
The Company entered into a subordinated, unsecured promissory note for $9,000 with certain sellers of EFT Source as part of the EFT Source acquisition. Interest on the Sellers Note accrues at 5.0% per annum and is paid quarterly. The Sellers Note principal and unpaid interest is due at the earlier of September 2, 2016 or with the occurrence of certain specific events as outlined in the Sellers Note. The Sellers Note is included in “Current maturities of long-term debt” at December 31, 2015, as the maturity date of the loan is within twelve months from December 31, 2015.
Letters of Credit
As of December 31, 2015, the Company has two outstanding letters of credit for the security deposits on two real property lease agreements. These letters of credit are for a total of $100 , reducing the borrowing capacity under the Revolving Credit Facility to $39,900 . The Company pays a fee on the outstanding letters of credit at the applicable margin, which was 4.50% as of December 31, 2015, in addition to a fronting fee of 0.125% per annum.
Deferred Financing Costs
Certain costs incurred with borrowings or the establishment or modification of credit facilities are reflected as a reduction to the long-term debt balance. These costs are amortized as an adjustment to interest expense over the life of the borrowing using the effective - interest rate method.
Maturities of long - term debt as of December 31, 2015 consist of the following:
Year ending December 31:
2016
$
2017
—
2018
—
2019
—
2020
—
Thereafter
$</t>
  </si>
  <si>
    <t>Income Taxes</t>
  </si>
  <si>
    <t>Income Tax Disclosure [Abstract]</t>
  </si>
  <si>
    <t>11. Income Taxes
Income tax expense from continuing operations and effective income tax rates consist of the following:
December 31,
2015
2014
2013
Current taxes:
Domestic
$
$
$
Foreign
—
Deferred taxes:
Domestic
Foreign
Provision for income taxes
$
$
$
Income before income taxes
Domestic
$
$
$
Foreign
Total
$
$
$
Effective income tax rate
%
%
%
The effective income tax rate differs from the U.S. federal statutory income tax rate as follows:
December 31,
2015
2014
2013
Tax at federal statutory rate
%
%
%
Permanent differences
State income taxes
Foreign taxes
Other
Effective income tax rate
%
%
%
The components of the deferred tax assets and liabilities are as follows:
December 31,
2015
2014
Deferred tax assets:
Allowance for doubtful accounts
$
$
Inventory valuation
Accrued expense
Unrealized foreign exchange loss
Net operating loss carryforward
Goodwill
—
Deferred financing costs
—
Asset retirement obligation
Stock compensation
Total gross deferred tax assets
Valuation allowance
Net deferred tax assets
Deferred tax liabilities:
Plant, property and leasehold improvements
Intangibles
Prepaid expense
Total gross deferred tax liabilities
Net deferred tax liabilities
$
$
The net deferred tax assets and liabilities are reflected in the consolidated balance sheets as follows:
December 31,
2015
2014
Current deferred tax assets
$
—
$
Long-term deferred tax liabilities
Net deferred tax (liabilities)
$
$
The net change in the valuation allowance was a decrease of $403 and an increase $678 for the years ended December 31, 2015 and 2014, respectively. The change in the year ended December 31, 2015 related to foreign currency exchange rate fluctuations, partially offset by a change in net operating losses of foreign locations,. The change in the year ended December 31, 2014 related to net operating losses of a foreign location.
The Company has potential tax benefits associated with $1,999 of foreign operating loss carryforwards, which expire at various dates from 2024 through 2033. Due to the uncertainty of being able to recognize these loss carryforwards, the Company has provided a valuation allowance of 100% of the tax benefit.
At December 31, 2015, no provision has been made for U.S. federal and state taxes on cumulative foreign earnings from CPI Card Group-Europe Limited operations of approximately $2, 707 , which are expected to be indefinitely reinvested outside of the U.S. T he U.S. deferred tax liability associated with indefinitely reinvested earnings and profits is not material .
The Company has analyzed its filing positions in all of the jurisdictions where it is required to file income tax returns, as well as all open tax years in these jurisdictions, and based upon its review, determined there are no uncertain tax positions as of December 31, 2015 and 2014.
The Company is generally subject to potential federal and state examinations for the tax years after December 31, 2010 for federal purposes and December 31, 2009 for state purposes.</t>
  </si>
  <si>
    <t>Series A Preferred Stock</t>
  </si>
  <si>
    <t>Series A Preferred Stock.</t>
  </si>
  <si>
    <t>12. Series A Preferred Stock
Series A Preferred Stock has a par value of $0.001 per share. The original Series A Preferred Stock has an initial liquidation preference equal to $1,000 per outstanding share. In addition, the Series A Preferred Stock liquidation preference earns a dividend of 20% per share per annum, payable when declared by the Board of Directors. Such dividends accrue on each share from the date of original issuance and accrue on a daily basis, whether or not declared. Such dividends are cumulative so that if such dividend in respect of any previous or current annual dividend period, at the annual 20% rate, has not been paid, the deficiency shall first be fully paid before any dividend or other distribution shall be paid or declared and set apart for the Common Stock. In the event of any liquidation, dissolution, or winding up of the Company, the Series A Preferred Stock holders shall be entitled to receive, prior and in preference to any distributions of any of the Company’s assets to the Common Stock holders, the value of the liquidation preference. If the distribution of such assets is insufficient to permit the payment to such holders, the distribution shall be distributed ratably among the holders of the Series A Preferred Stock in proportion to the amount of such stock owned by each holder. The Series A Preferred Stock had no voting rights.
During the year ended December 31, 2015, the Company redeemed a total of 64,809 shares of Series A Preferred Stock at prices ranging between $3,950.33 and $4,610.68 per share, including the redemption of 62,140 shares of the Series A Preferred Stock for $276,688 , or $4,446.70 per share, on August 17, 2015 with proceeds from the Company’s First Lien Credit Facility (see Note 10 “Long-Term Debt and Credit Facility”), and the redemption of 2,576 shares of the Series A Preferred Stock for $11,877 , or $4,610.68 per share, using proceeds from the Company’s IPO (see Note 1 “Business”). Of the $288,565 redemption amount during the year ended December 31, 2015, $58,250 was treated as a return of capital and $230,315 was treated as a dividend. There were no outstanding shares of Series A Preferred Stock as of December 31, 2015.
During the year ended December 31, 2014, the Company issued 549 shares of Series A Preferred Stock at an estimated value of $3,733.88 per share as part of the payment consideration for the EFT Acquisition. The Company did not redeem any shares of Series A Preferred Stock during the year ended December 31, 2014.</t>
  </si>
  <si>
    <t>Stockholders’ Equity</t>
  </si>
  <si>
    <t>13. Stockholders’ Equity
Common Stock
Common Stock has a par value of $0.001 per share. Holders of common stock are entitled to receive dividends and distributions subject to the participation rights of holders of all classes of stock at the time outstanding, as such holders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On September 3, 2015, the Company's Board of Directors approved a 22-for-1 stock split of our common stock and increased the number of authorized shares of common stock to 100,000,000 . Upon the effective date of the stock split, each outstanding share of common stock and restricted common stock was divided into 22 shares of common stock or restricted common stock, as applicable. Shares of common stock available for issuance under the 2007 Stock Option Plan were increased accordingly. All of the share numbers, share prices and exercise prices have been retroactively adjusted to reflect the stock split in the Consolidated Financial Statements and these notes.
On October 15, 2015, the Company completed its IPO issuing 15,000,000 shares of common stock at a price of $10.00 per share. The net proceeds from the IPO, after issuance costs, were utilized to (i) redeem all of our remaining Series A Preferred Stock for a total redemption price of $11,877 (see Note 12 “Series A Preferred Stock”), (ii) repay $112,500 of the amount outstanding under the First Lien Term Loan (see Note 10 “Long-Term Debt”), and (iii) terminate and settle all outstanding obligations due under the Phantom Stock Plan of $ 13,268 (see Note 18 “Phantom Stock Plan”). The proceeds of the IPO were net of deferred offering expenses of $7,196 and are reflected in “Capital deficiency” in the Company’s Consolidated Balance Sheets.
Employee Notes Receivable
Included in “Stockholders’ Deficit” in the Consolidated Balance Sheets are promissory notes received in connection with equity issuances of Series A Preferred Stock and Common Stock to certain employees made during 2011 and earlier years. The notes receivable accrued interest at 5% per annum and were paid in bimonthly installments. The principal balances of the notes were due upon the employee’s termination, the sale of the Company, upon any distributions, or at such time that the employee failed to own the underlying shares.
During the years ended December 31, 2015, 2014 and 2013, the Company did not issue any new Employee notes, and $108, $19 and $10 of employee notes were repaid, respectively. As of December 31, 2015 there were no outstanding employee notes receivable, as they were all repaid during the year. As of December 31, 2014, $108 of employee notes receivable were outstanding.</t>
  </si>
  <si>
    <t>Earnings per Share</t>
  </si>
  <si>
    <t>14. Earnings per Share
Basic or diluted earnings (loss) per share is computed by dividing net earnings or loss by the weighted-average number of ordinary shares outstanding during the period.
The following table sets forth the computation of basic and diluted EPS attributable to continuing and discontinued operations:
December 31,
2015
2014
2013
Numerator:
Net income from continuing operations
$
$
$
Preferred stock dividends
Loss from continuing operations attributable to common stockholders
Loss from a discontinued operation, net of taxes
Net loss attributable to common stockholders
$
$
$
Denominator:
Basic EPS—weighted average common shares outstanding
Diluted EPS—weighted average common shares outstanding
Basic and Diluted EPS:
Loss from continuing operations
$
$
$
Loss from a discontinued operation, net of taxes
Net loss
$
$
$
The potentially dilutive effect of the outstanding stock options of 1,257,450 , 627,000 and 649,000 shares as of December 31, 2015, 2014 and 2013, respectively, have been excluded from the weighted average number of shares of common stock outstanding as their inclusion would be antidilutive. As further described in Note 1 “Business”, the cumulative dividends in arrears related to Series A Preferred Stock were paid in conjunction with the Company’s IPO. As of December 31, 2014, cumulative dividends in arrears related to the Series A Preferred Stock in aggregate was $191,208 .</t>
  </si>
  <si>
    <t>Commitments and Contingencies</t>
  </si>
  <si>
    <t>Commitments and Contingencies Disclosure [Abstract]</t>
  </si>
  <si>
    <t>15. Commitments and Contingencies
Commitments
The Company leases real property for its facilities under noncancelable operating lease agreements. Land and facility leases expire at various dates between 2016 and 2023 and contain various provisions for rental adjustments and renewals. All of these leases require the Company to pay property taxes, insurance and normal maintenance costs.
During the normal course of business, the Company also enters into non - cancellable agreements to purchase goods and services, including production equipment and information technology systems.
Future cash payments with respect to operating leases and purchase obligations as of December 31, 2015 are as follows:
Operating
Purchase
Leases
Obligations
2016
$
$
2017
—
2018
—
2019
—
2020
—
Thereafter
—
Total
$
$
The Company incurred rent expense under non - cancellable operating leases during the years ended December 31, 2015, 2014 and 2013, totaling $3,518 , $3,320 and $3,096 , respectively.
Asset retirement obligations relate to legal obligations associated with the removal of all leasehold improvements at the end of the lease term. The Company records all asset retirement obligations, which primarily relate to “make - good ” clauses in operating leases, for its leased property containing leasehold improvements. The liability, reported within other long - term liabilities, is accreted through charges to operating expenses. If the asset retirement obligation is settled for an amount other than the carrying amount of the liability, the Company recognizes a gain or loss on settlement. The Company incurred accretion expense during the years ended December 31, 2015, 2014 and 2013 totaling $29 , $53 and $55 , respectively. As of December 31, 2015 and 2014, the Company’s asset retirement obligations included in “Other long - term liabilities” in the Consolidated Balance Sheets were $613 and $911 , respectively.
Contingencies
In October 2015, Gemalto S.A. filed a suit alleging that the Company infringes on a Gemalto patent by incorporating microchips into the Company’s products. Gemalto’s patent will expire in 2017. Discovery and motion practice is ongoing. The Company believes Gemalto’s claims are without merit and it has strong legal and equitable defenses, plus meritorious counterclaims and indemnity rights. The Company intends to defend the suit vigorously. Due to the current stage of the matter, the Company has concluded the risk of loss is not reasonably possible or estimable and no accrual has been recognized as of December 31, 2015.
In addition to the matter described above, the Company is subject to routine legal proceedings in the ordinary course of business. The Company believes that the ultimate resolution of these matters will not have a material adverse effect on our business, financial condition or results of operations.</t>
  </si>
  <si>
    <t>Employee Benefit Plan</t>
  </si>
  <si>
    <t>16. Employee Benefit Plan
The Company maintains a qualified defined - 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accounts. The Company matches 100% of the participant’s first 3% of deferrals and 50% of the next 2% deferral percentage. The Company’s portion is 100% vested at the time of the match.
The aggregate amounts charged to expense in connection with the plan were $1,049 , $824 and $908 for the years ended December 31, 2015, 2014 and 2013, respectively.</t>
  </si>
  <si>
    <t>Stock Option Plan</t>
  </si>
  <si>
    <t>17. Stock Option Plans
CPI Card Group Inc. Omnibus Plan
In conjunction with the completion of the IPO, the Company adopted the Omnibus Plan pursuant to which cash and equity based incentives may be granted to participating employees, advisors and directors. The Company has reserved 4,000,000 shares of common stock for issuance under the Omnibus Plan. During the year ended December 31, 2015, the Company granted awards of stock options for 795,450 shares of common stock at an exercise price of $10 per share, including 770,450 options granted in connection with the IPO. The options will generally vest 33.4% , 33.3% , and 33.3% on the second, third and fourth anniversary dates following the grant date.
Outstanding and exercisable stock options under the Omnibus Plan are as follows:
Weighted-
Weighted-
Average
Average
Remaining
Exercise
Contractual Term
Options
Price
(in Years)
Outstanding as of December 31, 2014
—
$
—
—
Granted
Forfeited
—
—
—
Outstanding as of December 31, 2015
$
Unvested options as of December 31, 2015, vest as follows:
2016
—
2017
2018
2019
Total unvested options as of December 31, 2015
Compensation expense for the Omnibus Plan for the year ended December 31, 2015 was $239 . As of December 31, 2015, the total unrecognized compensation expense related to unvested options was $2,470 , which the Company expects to recognize over an estimated weighted average period of 2.8 years. The aggregate intrinsic value of stock option awards outstanding under the Omnibus Plan as of December 31, 2015 was $525 .
The fair value of the stock options granted under the Omnibus Plan was estimated at the date of grant using a Black-Scholes option-pricing model with the following assumptions:
Year
ended
December
31, 2015
Expected term in years
Volatility
%
Risk-free interest rate
%
Dividend yield
%
Expected term –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Volatility – The expected volatility percentage of 36.7% was based on a peer group average historical volatility over the expected option term. The peer group was based on financial technology companies that completed an initial public offering of common stock from 2007 through 2014.
Risk-free interest rate – The risk-free interest rate of 1.8% was determined by using the United States Treasury rate for the period that coincided with the expected option term described above.
Dividend yield – The Company’s expected annual dividend yield in the current year was determined based on an estimated annual dividend divided by the expected share price for the Company’s common stock on the initial public offering date.
CPI Holdings I, Inc. Amended and Restated 2007 Stock Option Plan
In 2007, the Company’s Board of Directors adopted the CPI Holdings I, Inc. Amended and Restated 2007 Stock Option Plan (the “Option Plan”). Under the provisions of the Option Plan, stock options and restricted stock awards may be granted to employees, directors, and consultants at an exercise price greater than or equal to the fair market value of a share on the date the option is granted.
As a result of the Company’s adoption of its Omnibus Plan in conjunction with its IPO, as further described above, no further awards will be made under the Option Plan. The outstanding stock options have a 10 -year life and vest, as noted, in each respective grant letter. All stock options are nonqualified.
Outstanding and exercisable stock options under the Option Plan are as follows:
Weighted-
Weighted-
Average
Average
Remaining
Exercise
Contractual Term
Options
Price
(in Years)
Outstanding as of January 1, 2013
$
Granted
Forfeited
Outstanding as of December 31, 2013
$
Forfeited
Outstanding as of December 31, 2014
$
Exercised
Forfeited
Outstanding as of December 31, 2015
$
Exercisable as of December 31, 2015
$
Unvested options as of December 31, 2015 vest as follows:
2016
Total
Compensation expense and unrecorded compensation expense related to options previously granted under the Option Plan, for the years ended December 31, 2015, 2014 and 2013, were de minimis . The aggregate intrinsic value of stock option awards outstanding and exercisable under the Option Plan as of December 31, 2015 was $4,925 and $4 ,495 , respectively .
During the year ended December 31, 2015, the Company issued 191,664 restricted shares of common stock to executives of the Company. The awards contain conditions associated with continued employment or service. The terms of the non-vested restricted shares of common stock provide voting and regular dividend rights to the holders of the restricted shares of common stock, and accordingly are included in weighted-average shares outstanding in the Company’s basic earnings per share calculation. See Note 14 “Earnings per Share”. Upon vesting, the restrictions lapse and the shares are considered issued and outstanding. The restricted shares vest over one to three year periods.
The following table summarizes the changes in the number of outstanding restricted shares of common stock for the year ended December 31, 2015:
Weighted-
Average
Grant Date
Shares
Fair Value
Outstanding as of December 31, 2014
—
$
—
Granted
Vested
—
—
Forfeited
—
—
Outstanding as of December 31, 2015
$
Total compensation expense related to the unvested restricted shares of common stock awards was $646 for the year ended December 31, 2015. As of December 31, 2015, there was $1,171 of total remaining unrecognized compensation expense related to non-vested restricted shares of common stock that will be recognized over a weighted average period of 1.24 years.</t>
  </si>
  <si>
    <t>Phantom Stock Plan</t>
  </si>
  <si>
    <t>Phantom Stock Plan.</t>
  </si>
  <si>
    <t>18. Phantom Stock Plan
Effective January 1, 2012, the Company’s Board of Directors adopted the CPI Acquisition, Inc. Phantom Stock Plan (“Phantom Stock Plan”) to provide incentive compensation to certain key employees. In conjunction with the Company’s IPO, the Phantom Stock Plan was terminated and all outstanding liabilities were settled under the plan. . During the year ended December 31, 2015, payments of $13,892 were made under the plan , and no liability existed as of December 31, 2015. As of December 31, 2014, the liability reported in “Other long-term liabilities” in the Consolidated Balance Sheet was $5,144 .
Under the terms of the Phantom Stock Plan, holders of an award were entitled to a cash payment equal to the difference between the fair market value of the award, as defined in the agreement, at the time of exercise and the award’s exercise price. The Company measured the liability at intrinsic value, with changes in the intrinsic value of the liability recognized as expense each year in the Consolidated Statements of Operations and Comprehensive Income.
During the years ended December 31, 2015, 2014 and 2013, the Company recognized compensation expense of $ 8,748 , $4,534 and $610 , respectively, related to this plan.</t>
  </si>
  <si>
    <t>Segment Reporting</t>
  </si>
  <si>
    <t>19. Segment Reporting
The Company has identified reportable segments as those consolidated subsidiaries that represent 10% or more of its revenue, EBITDA (as defined below), or total assets or subsidiaries which the Company believes information about the segment would be useful to the readers of the financial statements from a qualitative perspective.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from continuing operations before interest expense, income taxes, depreciation and amortization. The Company’s chief operating decision maker believes EBITDA is a meaningful measure and is superior to available U.S.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As of December 31, 2015, the Company’s reportable segments are as follows:
·
U.S. Debit and Credit
·
U.S. Prepaid Debit
·
U.K. Limited
The U.S. Debit and Credit segment primarily produces Financial Payment Cards and provides integrated card services to card - issuing banks in the United States. Products manufactured by this segment primarily include EMV and non - EMV credit cards, debit cards and prepaid debit cards issued on the networks of the Payment Card Brands, private label credit cards that are not issued on the networks of the Payment Cards Brands (including general purpose reloadable, gift, payroll and employee benefit, government disbursement, incentive, and transit cards), and instant issuance systems. This segment also provides a variety of integrated card services, including card personalization and fulfillment services and instant issuance services. The U.S. Debit and Credit segment includes the Company’s operations in Colorado, Indiana and Tennessee, which are each certified by multiple global Payment Card Brands and, where required by the Company’s customers , certified to be in compliance with the standards of the PCI Security Standards Council. These operating segments have been aggregated into a single reportable segment due to similarities in the nature of the products and services sold by these subsidiaries, a common customer base, the substantial degree of integration and redundancy across the segments, and utilization of centrally shared sales, marketing, quality and planning departments. Separate information about these segments would not be useful to the readers of the financial statements.
The U.S. Prepaid Debit segment primarily provides integrated card services to prepaid debit card issuers in the United States. Services provided include tamper - evident security packaging services and card personalization and fulfillment services. This segment also produces financial payment cards issued on the networks of the Payment Card Brands that are included in the tamper - evident security packages mentioned above. The U.S. Prepaid Debit segment includes the Company’s operation in Minnesota which is certified by multiple global Payment Card Brands , and is certified to be in compliance with the standards of the PCI Security Standards Council.
The U.K. Limited segment primarily produces retail cards, such as gift and loyalty cards for customers in the United Kingdom and continental Europe. This segment also provides card personalization , packaging and fulfillment services. The U.K. Limited segment includes the Company’s operations in Colchester, United Kingdom and Liverpool, United Kingdom. Neither of the Company’s operations in this segment is certified by any of the Payment Card Brands, nor are they PCI certified.
The “Other” category includes the Company’s corporate headquarters and less significant operating segments that derive their revenue from the production of Financial Payment Cards and retail gift cards in Canada (CPI—Canada) and the U.K. (CPI—Petersfield). For additional information regarding the Company’s decision to shut down the CPI—Petersfield facility during the third quarter of 2015, see Note 1 “Business”.
Performance Measures of Reportable Segments
Revenue and EBITDA of the Company’s reportable segments for the years ended December 31, 2015, 2014 and 2013 were as follows:
Revenue
EBITDA
December 31,
December 31,
2015
2014
2013
2015
2014
2013
U.S. Debit and Credit (a)
$
$
$
$
$
$
U.S. Prepaid Debit
U.K Limited
Other
Intersegment eliminations (b)
—
—
—
Total:
$
$
$
$
$
$
(a)
Amounts for 2014 include the post - acquisition revenue and EBITDA of EFT Source from September 2, 2014 through December 31, 2014.
(b)
Amounts include the revenue from sales between the U.S. Debit and Credit segment, U.K. Limited segment, and “Other” category and are eliminated upon consolidation.
The following table provides a reconciliation of total segment EBITDA to “Net income from continuing operations” for the years ended December 31, 2015, 2014 and 2013:
December 31,
2015
2014
2013
Total segment EBITDA from continuing operations
$
$
$
Interest, net
Provision for income taxes
Depreciation and amortization
Net Income from continuing operations
$
$
$
Balance Sheet Data of Reportable Segments
Total assets of the Company’s reportable segments as of December 31, 2013 and 2014 were as follows:
December 31,
2015
2014
U.S. Debit and Credit
$
$
U.S. Prepaid Debit
U.K. Limited
Other
Total continuing operations:
Discontinued operation (a) :
—
Total assets:
$
$
(a)
As of December 31, 2014, certain assets of the Nevada operation sold on January 12, 2015, see Note 4 “Discontinued Operation and Disposition”, are presented in “Current assets of a discontinued operation” in the Company’s Consolidated Balance Sheet.
Plant, Equipment and Leasehold Improvement Additions of Geographic Locations
Plant, equipment and leasehold improvement additions of the Company’s geographical locations for the years ended December 31, 2015, 2014 and 2013 were as follows:
December 31,
2015
2014
2013
U.S.
$
$
$
Canada
Total North America
U.K.
Total plant, equipment and leasehold improvement additions
$
$
$
Net Sales of Geographic Locations
Net sales of the Company’s geographic locations for the years ended December 31, 2015, 2014 and 2013 were as follows:
December 31,
2015
2014
2013
U.S. (a)
$
$
$
Canada
Total North America
U.K.
Other (b)
Total revenue
$
$
$
(a)
Amounts for 2014 include the post - acquisition net sales of EFT Source from September 2, 2014 through December 31, 2014.
(b)
Amounts in other include sales to various countries that individually are not material.
Long - Lived Assets of Geographic Segments
Long - lived assets of the Company ’ s geographic segments as of December 31, 2015 and 2014 were as follows:
December 31,
2015
2014
U.S.
$
$
Canada
Total North America:
U.K.
Total long-lived assets
$
$
Net Sales by Product and Services
Net sales from products and services sold by the Company for the years ended December 31, 2015, 2014 and 2013 were as follows:
December 31,
2015
2014
2013
Product net sales (a)
$
241,609
$
$
Services net sales (b)
132,501
Total net sales:
$
374,110
$
$
(a)
Product net sales include the design and production of Financial Payment Cards, in contact EMV, d ual - i nterface EMV, contactless and magnetic stripe formats. The Company also generates product revenue from the sale of Card Once ® instant issuance systems, Private Label Credit Cards, and retail gift cards.
(b)
Services net sales include revenue from the personalization and fulfillment of Financial Payment Cards, the provision of tamper - evident security packaging, providing fulfillment services to Prepaid Debit Card program managers and software as a service personalization of instant issuance debit cards. The Company also generates service revenue from personalizing retail gift cards (primarily in Canada and the United Kingdom) and from click - fees generated from the Company’s patented card design software, known as MYCA, which provides customers and cardholders the ability to design cards on the internet and customize cards with individualized digital images.</t>
  </si>
  <si>
    <t>Quarterly Financial Information (Unaudited)</t>
  </si>
  <si>
    <t>20. Quarterly Financial Information (Unaudited)
Summarized quarterly results for the years ended December 31, 2015 and 2014 were as follows:
Year Ended
December 31,
2015 by Quarter:
Q1
Q2
Q3
Q4
2015
Net sales
$
$
$
$
$
Gross profit
Income (loss) from continuing operations
Income (loss) from discontinued operation, net of taxes
-
-
Net income (loss)
Preferred stock dividends
Net (loss) income attributable to common shareholders
$
$
$
$
$
Basic and diluted (loss) earnings per share:
Continuing operations
$
$
$
$
$
Discontinued operation
-
-
$
$
$
$
$
Year Ended
December 31,
2014 by Quarter:
Q1
Q2
Q3
Q4
2014
Net sales
$
$
$
$
$
Gross profit
Income from continuing operations
(Loss) income from discontinued operation, net of taxes
Net (loss) income
Preferred stock dividends
Net loss attributable to common shareholders
$
$
$
$
$
Basic and diluted (loss) earnings per share:
Continuing operations
$
$
$
$
$
Discontinued operation
$
$
$
$
$
The immaterial errors further described in Note 2 “Summary of Significant Accounting Policies” resulted in an increase (decrease) to our previously reported Cost of Sales from products and an associated (increase) decrease to our previously reported Cost of Sales from services of $4,349 , $(1,146) , and $(508) for the quarter-to-date periods ended September 30, June 30, and March 31, respectively, and $2,695 , $(1,654) , and $(508) for the year-to-date periods ended September 30, June 30, and March 31, 2015, respectively, and an increase (decrease) to our previously reported Cost of Sales from products and an associated (increase) decrease to our previously reported Cost of Sales from services of $1,124 , ($806) , ($1,400) for the quarter-to-date periods ended September 30, June 30, and March 31, 2014, respectively, and ($1,082) , ($2,206) , and ($1,400) for the year-to-date periods ended September 30, June 30, and March 31, 2014, respectively.</t>
  </si>
  <si>
    <t>Subsequent Event</t>
  </si>
  <si>
    <t>21. Subsequent Events
On February 24, 2016, the Board of Directors approved a dividend of $0.045 per share. This dividend is payable on April 7, 2016, to stockholders of record as of the close of business on March 17, 2016.
On March 2, 2016, the Company granted awards of stock options and restricted stock units under the Omnibus Plan for 400,000 and 23 2,912 shares of common stock, respectively. The stock option awards have an exercise price of $10 per share and vest 33.4% on October 9, 2017, 33.3% on October 9, 2018 and 33.3% on October 9, 2019. The restricted stock unit awards contain conditions associated with continued employment or service. The restrictions lapse on the vesting date, at which time shares of common stock will be issued to the award recipients. The restricted stock unit awards have a grant date fair value of $7.91 per share and vest on March 2, 2017.</t>
  </si>
  <si>
    <t>Summary of Significant Accounting Policies (Policies)</t>
  </si>
  <si>
    <t>Basis of Presentation</t>
  </si>
  <si>
    <t>Basis of Presentation
The accompanying Consolidated Financial Statements include the Company and its wholly - owned subsidiaries. All significant intercompany accounts and transactions have been eliminated.
Subsequent to the issuance of the Company’s Consolidated Financial Statements as of and for the year ended December 31, 2014, the Company identified an immaterial error in the classification of Cost of Sales between services and products. To align the Company’s presentation of Cost of Sales from services and products with the associated Net Sales from services and products, the classification has been corrected in the Consolidated Statement of Operations and Comprehensive Income for the year ended December 31, 2014 to decrease Cost of Sales for services by $7,819 and increase Cost of Sales for products by $7,819.
Certain other prior year amounts were reclassified to conform to the current year presentation.</t>
  </si>
  <si>
    <t>Revenue Recognition</t>
  </si>
  <si>
    <t>Revenue Recognition
Generally, the Company recognizes revenue related to sales of its products upon shipment, when persuasive evidence of an arrangement exists, delivery has occurred or services have been rendered, the fee is fixed or determinable and collectability is reasonably assured.
In certain cases, at the customer’s request, the Company enters into bill - and - hold transactions whereby title transfers to the customer, but the product does not ship until a specified later date. The Company recognizes revenue associated with bill - and - hold arrangements when the product is complete and ready to ship, hold criteria have been met, the amount due from the customer is fixed and collectability of the related receivable is reasonably assured.
Freight revenue totaling $ 3,882 , $4,249 , $4,278 is included in net sales during the years ended December 31, 2015, 2014, and 2013, respectively. The related freight costs are included in cost of sales.
Multiple - Element Arrangements
The Company enters into warehouse, fulfillment and distribution service agreements where customers engage the Company to store and handle completed cards and packages on their behalf. For the sales arrangements that contain multiple deliverables, the arrangement is split into separate units of accounting, and individually delivered elements have value to the customer on a standalone basis. When separate units of accounting exist, revenue is allocated to each element based on the Company’s best estimate of competitive market prices. At the point in which completed cards and packages are shipped to the Company’s warehouse, the product is billed and the revenue is recognized in accordance with the Company’s revenue recognition policy. Warehousing services revenue is recognized monthly based on volume and handling requirements; fulfillment services revenue is recognized when the product is handled in the manner specified by the customer for a unit or handling fee.</t>
  </si>
  <si>
    <t>Cash and Cash Equivalents</t>
  </si>
  <si>
    <t>Cash and Cash Equivalents
The Company considers all highly liquid investments with original maturities of three months or less to be cash equivalents and they are stated at cost, which approximates fair value.</t>
  </si>
  <si>
    <t>Trade Accounts Receivable and Concentration of Credit Risk</t>
  </si>
  <si>
    <t>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The Company maintains an allowance for potentially uncollectible accounts receivable based upon its assessment of the collectability of accounts receivable. Accounts are written off against the allowance when it becomes probable collection will not occur. The allowance for bad debt and credit activity for the years ended December 31, 2015 and 2014 is summarized as follows:
Balance as of December 31, 2013
$
Bad debt expense
Write-off of uncollectible accounts
Currency translation adjustments
Balance as of December 31, 2014
$
Bad debt expense
Write-off of uncollectible accounts
Currency translation adjustments
Balance as of December 31, 2015
$
For the year ended December 31, 2015, the Company did not have sales to a single customer that exceeded 10% of consolidated net sales. For the year ended December 31, 2014, the Company had sales to a single customer of $29,523 (11.3% of consolidated net sales), and the Company had sales to a different customer for the year ended December 31, 2013 of $31,924 (16.3% of consolidated net sales).</t>
  </si>
  <si>
    <t>Inventories
Inventories consist of raw materials, work - in - process and finished goods and are valued at the lower - of - cost (determined on the first - in, first - out or specific identification basis) or market.</t>
  </si>
  <si>
    <t>Plant, Equipment and Leasehold Improvements
Plant, equipment and leasehold improvements are recorded at cost. Accumulated depreciation is computed using the straight - line method over the lesser of the estimated useful life of the related assets (generally 3 to 10 years for equipment, furniture and leasehold improvements) or, when applicable, the lease term. Maintenance and repairs that do not extend the useful life of the respective assets are charged to expense as incurred. For the Company’s continuing operations, amounts charged to expense for the depreciation of plant, equipment and leasehold improvements were $11, 389 , $10,359 , and $9,560 for the years ended December 31, 2015, 2014 and 2013, respectively.
Long - 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 - down to fair value is required. Based upon the Company ’ s analysis, it concluded that there was no impairment of its long - lived assets for the years ended December 31, 2015, 2014, and 2013.</t>
  </si>
  <si>
    <t>Goodwill and Intangible Assets</t>
  </si>
  <si>
    <t>Goodwill and Intangible Assets
Goodwill and other indefinite - lived intangible assets are not amortized, but instead are tested for impairment at least annually on October 1. Testing is done in accordance with ASC 350, Intangibles—Goodwill and Other and ASC 820, Fair Value Measurements and Disclosures . For impairment evaluations, the Company or a third - party firm first makes a qualitative assessment with respect to both goodwill and other indefinite - lived intangibles. In the case of goodwill, if it is more likely than not that a reporting unit’s fair value is less than its carrying value, the fair value of the reporting unit is compared to its respective carrying amount. If the carrying value of a reporting unit were to exceed its fair value, any excess of the carrying amount over the fair value would be charged to operations as an impairment loss. With respect to indefinite - lived intangible assets, if it is more - likely - than - not that the fair value of an indefinite - lived intangible asset is less than its carrying value, any excess of the carrying value over the fair value of the indefinite - lived intangible asset is also charged to operations as an impairment loss.
For the years ended December 31, 2015, 2014 and 2013 the Company determined goodwill and other indefinite - lived intangibles were not impaired. As of December 31, 2015 and 2014, $6,352 and $24,377 of goodwill was tax - deductible, respectively.
Acquired finite - lived intangible assets are amortized on a straight - line basis over the estimated useful lives of the assets. Acquired indefinite - lived intangible assets related to trademarks are capitalized and subject to impairment.</t>
  </si>
  <si>
    <t>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provision for income taxes.</t>
  </si>
  <si>
    <t>Stock-Based Compensation</t>
  </si>
  <si>
    <t>Stock - Based Compensation
The Company accounts for stock-based compensation pursuant to AS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7 “Stock Option Plans” for additional discussion regarding details of the Company's stock-based compensation plans.</t>
  </si>
  <si>
    <t>Advertising Costs</t>
  </si>
  <si>
    <t>Advertising Costs
Advertising costs are expensed as incurred. Advertising costs during the years ended December 31, 2015, 2014 and 2013 were $764 , $392 , and $144 , respectively.</t>
  </si>
  <si>
    <t>Use of Estimates</t>
  </si>
  <si>
    <t>Use of Estimates
Management uses estimates and assumptions relating to the reporting of assets and liabilities in its preparation of the Consolidated Financial Statements. Significant items subject to such estimates and assumptions include the carrying amount of property and equipment, goodwill and intangible assets, inventories, deferred taxes, and valuation of stock - based awards. Actual results could differ from those estimates.</t>
  </si>
  <si>
    <t>Foreign Currency Translation</t>
  </si>
  <si>
    <t>Foreign Currency Translation
Financial statements of foreign subsidiaries that use local currencies as their functional currency are translated into U.S. dollars using the exchange rate at each balance sheet date for assets and liabilities and the weighted - average exchange rate for each reporting period for revenues, expenses, gains and losses. Translation adjustments are recorded as a component of Other Comprehensive Income in the accompanying financial statements.
Foreign currency transaction gains and losses resulting from the process of re - measurement are recorded in “Foreign currency gain (loss)” in the accompanying Consolidated Statements of Operations and Comprehensive Income. For the years ended December 31, 2015, 2014 and 2013 there were $59 , $(124) , and $(142) of such foreign currency gains (losses), respectively.</t>
  </si>
  <si>
    <t>Recently Issued Accounting Pronouncements</t>
  </si>
  <si>
    <t>Recently Issued Accounting Pronouncements
The Financial Accounting Standards Board (“FASB”) issued Accounting Standards Update (“ASU”)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of January 1, 2018. The Company is in the process of determining the method of adoption and assessing the impact of ASU 2014-09 on its results of operations, financial position and consolidated financial statements.
The FASB issued ASU 2015-03, Simplifying the Presentation of Debt Issuance Costs , in April 2015. ASU 2015-03 requires debt issuance costs related to a recognized debt liability to be presented on the balance sheet as a direct deduction from the debt liability, similar to the presentation of debt discounts. The new standard is effective for public entities annual reporting periods beginning after December 15, 2015. Early adoption of the amendments in ASU 2015-03 is permitted for financial statements that have not been previously issued. The Company adopted this standard in 2015. Accordingly, the Company recorded a reduction of $8,041 to “Long-term debt” in the Company’s Consolidated Balance Sheet as of December 31, 2015, and reclassified $614 from “Capitalized loan fees” to “Long-term debt” in the Company’s Consolidated Balance Sheet as of December 31, 2014.
In November 2015, the FASB issued ASU No. 2015-17, Balance Sheet Classification of Deferred Taxes . ASU 2015-17 requires that deferred tax liabilities and assets be classified as noncurrent in a classified statement of financial position. The new standard is effective for public entities’ annual reporting periods beginning after December 15, 2016, with early adoption permitted, and the guidance may be applied either prospectively or retrospectively. The Company has elected to early adopt this standard in 2015 prospectively. The impact to the Company’s Consolidated Balance Sheet was immaterial.
The FASB issued ASU 2015-11, Inventory— Simplifying the Measurement of Inventory , in July 2015. ASU 2015-11 requires that inventory be measured at the lower of cost or net realizable value. Net realizable value is the estimated selling price in the ordinary course of business, less reasonably predictable costs of completion, disposal, and transportation. The new standard is effective for public entities’ annual reporting periods beginning after December 15, 2016. The Company plans to implement the provisions of ASU 2015-11 as of January 1, 2017. The Company is in the process of assessing the impact of ASU 2015-11 on its results of operations, financial position and consolidated financial statements.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the Company’s fiscal year 2019) with early adoption permitted. The new standard is required to be adopted using a modified retrospective approach. The Company is in the process of assessing the impact of ASU 2016-02 on its results of operations, financial position and consolidated financial statements.</t>
  </si>
  <si>
    <t>Summary of Significant Accounting Policies (Tables)</t>
  </si>
  <si>
    <t>Schedule of allowance for bad debt and credit activity</t>
  </si>
  <si>
    <t>Balance as of December 31, 2013
$
Bad debt expense
Write-off of uncollectible accounts
Currency translation adjustments
Balance as of December 31, 2014
$
Bad debt expense
Write-off of uncollectible accounts
Currency translation adjustments
Balance as of December 31, 2015
$</t>
  </si>
  <si>
    <t>EFT Source Acquisition (Tables)</t>
  </si>
  <si>
    <t>Schedule of purchase price of assets acquired and liabilities assumed</t>
  </si>
  <si>
    <t>Cash and cash equivalents
$
Accounts receivable
Inventory
Prepaid expenses
Other current assets
Property, equipment and leasehold improvements
Goodwill
Intangible assets subject to amortization (a)
Trademarks (indefinite-lived)
Other assets
Deferred tax liability
Other current liabilities
Total purchase price
$
(a)
Amounts primarily include intangible assets related to customer relationships. At September 2, 2014, the weighted average useful life of EFT Source customer relationships was 15 years.</t>
  </si>
  <si>
    <t>Schedule of pro forma consolidated operating results</t>
  </si>
  <si>
    <t>December 31,
2014
2013
Revenue—Continuing Operations
$
$
Net Income—Continuing Operations
Basic and Diluted Loss Per Share from Continuing Operations
$
$</t>
  </si>
  <si>
    <t>Inventories (Tables)</t>
  </si>
  <si>
    <t>Schedule of inventories</t>
  </si>
  <si>
    <t>December 31,
2015
2014
Raw materials
$
$
Work-in-process
Finished goods
$
$</t>
  </si>
  <si>
    <t>Plant, Equipment and Leasehold Improvements (Tables)</t>
  </si>
  <si>
    <t>Schedule of plant, equipment and leasehold improvements</t>
  </si>
  <si>
    <t>December 31,
2015
2014
Buildings
$
$
Machinery and equipment
Furniture and fixtures
Leasehold improvements
Construction in progress
Less accumulated depreciation and amortization
$
$</t>
  </si>
  <si>
    <t>Goodwill and Other Intangible Assets (Tables)</t>
  </si>
  <si>
    <t>Schedule of goodwill</t>
  </si>
  <si>
    <t>Balance as of January 1, 2014
$
EFT Acquisition
Currency translation
Balance as of December 31, 2014
$
Currency translation
Balance as of December 31, 2015
$</t>
  </si>
  <si>
    <t>Schedule of intangible assets excluding goodwill</t>
  </si>
  <si>
    <t>December 31, 2015
December 31, 2014
Average
Accumulated
Net Book
Accumulated
Net Book
Life (Years)
Cost
Amortization
Value
Cost
Amortization
Value
Customer relationships
12 to 20
$
$
$
$
$
$
Technology and software
7 to 10
Noncompete agreements
5 to 8
Favorable leases
9.5
Intangible assets subject to amortization
Trademarks (indefinite-lived)
—
—
$
$
$
$
$
$</t>
  </si>
  <si>
    <t>Schedule of future aggregate amortization expense for identified amortizable intangibles</t>
  </si>
  <si>
    <t>2016
$
2017
2018
2019
2020
Thereafter
$</t>
  </si>
  <si>
    <t>Fair Value of Financial Instruments (Tables)</t>
  </si>
  <si>
    <t>Schedule of financial assets and liabilities subject to fair value measurements</t>
  </si>
  <si>
    <t>Fair Value Measurement at
Fair Value as of
December 31, 2015
December 31,
(Using Fair Value Hierarchy)
2015
Level 1
Level 2
Level 3
Liabilities:
First Lien Term Loan
$
$
—
$
$
—
Sellers Note
$
$
—
$
—
$
Fair Value Measurement at
Fair Value as of
December 31, 2014
December 31,
(Using Fair Value Hierarchy)
2014
Level 1
Level 2
Level 3
Liabilities:
Senior Term Loan dated September 2, 2014
$
$
—
$
$
—
Sellers Note
$
$
—
$
—
$</t>
  </si>
  <si>
    <t>Long-Term Debt and Credit Facility (Tables)</t>
  </si>
  <si>
    <t>Schedule of long-term debt</t>
  </si>
  <si>
    <t>Interest
December 31,
December 31,
Rate
2015
2014
First Lien Term Loan (a)
$
$
—
Senior term loan dated September 2, 2014 (b)
—
Sellers Note (a)
Unamortized discount
Unamortized deferred financing costs
Total long-term debt
Less current maturities
Long-term debt, net of current maturities
$
$
(a)
Interest rate on December 31, 2015
(b)
Interest rate on December 31, 2014</t>
  </si>
  <si>
    <t>Schedule of maturities of long-term debt</t>
  </si>
  <si>
    <t>Year ending December 31:
2016
$
2017
—
2018
—
2019
—
2020
—
Thereafter
$</t>
  </si>
  <si>
    <t>Income Taxes (Tables)</t>
  </si>
  <si>
    <t>Schedule of income tax expense and effective income tax rates</t>
  </si>
  <si>
    <t>December 31,
2015
2014
2013
Current taxes:
Domestic
$
$
$
Foreign
—
Deferred taxes:
Domestic
Foreign
Provision for income taxes
$
$
$
Income before income taxes
Domestic
$
$
$
Foreign
Total
$
$
$
Effective income tax rate
%
%
%</t>
  </si>
  <si>
    <t>Schedule of effective income tax rate reconciliation</t>
  </si>
  <si>
    <t>December 31,
2015
2014
2013
Tax at federal statutory rate
%
%
%
Permanent differences
State income taxes
Foreign taxes
Other
Effective income tax rate
%
%
%</t>
  </si>
  <si>
    <t>Schedule of components of deferred tax assets and liabilities</t>
  </si>
  <si>
    <t>December 31,
2015
2014
Deferred tax assets:
Allowance for doubtful accounts
$
$
Inventory valuation
Accrued expense
Unrealized foreign exchange loss
Net operating loss carryforward
Goodwill
—
Deferred financing costs
—
Asset retirement obligation
Stock compensation
Total gross deferred tax assets
Valuation allowance
Net deferred tax assets
Deferred tax liabilities:
Plant, property and leasehold improvements
Intangibles
Prepaid expense
Total gross deferred tax liabilities
Net deferred tax liabilities
$
$</t>
  </si>
  <si>
    <t>Schedule of net deferred tax assets and liabilities as reflected in the consolidated balance sheets</t>
  </si>
  <si>
    <t>December 31,
2015
2014
Current deferred tax assets
$
—
$
Long-term deferred tax liabilities
Net deferred tax (liabilities)
$
$</t>
  </si>
  <si>
    <t>Earnings per Share (Tables)</t>
  </si>
  <si>
    <t>Computation of basic and diluted EPS</t>
  </si>
  <si>
    <t>December 31,
2015
2014
2013
Numerator:
Net income from continuing operations
$
$
$
Preferred stock dividends
Loss from continuing operations attributable to common stockholders
Loss from a discontinued operation, net of taxes
Net loss attributable to common stockholders
$
$
$
Denominator:
Basic EPS—weighted average common shares outstanding
Diluted EPS—weighted average common shares outstanding
Basic and Diluted EPS:
Loss from continuing operations
$
$
$
Loss from a discontinued operation, net of taxes
Net loss
$
$
$</t>
  </si>
  <si>
    <t>Commitments and Contingencies (Tables)</t>
  </si>
  <si>
    <t>Schedule of future cash payments for non-cancellable capital leases, operating leases and purchase obligations</t>
  </si>
  <si>
    <t>Operating
Purchase
Leases
Obligations
2016
$
$
2017
—
2018
—
2019
—
2020
—
Thereafter
—
Total
$
$</t>
  </si>
  <si>
    <t>Stock Option Plan (Tables)</t>
  </si>
  <si>
    <t>Summary of changes in number of outstanding restricted shares of common stock</t>
  </si>
  <si>
    <t>Weighted-
Average
Grant Date
Shares
Fair Value
Outstanding as of December 31, 2014
—
$
—
Granted
Vested
—
—
Forfeited
—
—
Outstanding as of December 31, 2015
$</t>
  </si>
  <si>
    <t>Omnibus Plan</t>
  </si>
  <si>
    <t>Summary of outstanding and exercisable stock options</t>
  </si>
  <si>
    <t>Weighted-
Weighted-
Average
Average
Remaining
Exercise
Contractual Term
Options
Price
(in Years)
Outstanding as of December 31, 2014
—
$
—
—
Granted
Forfeited
—
—
—
Outstanding as of December 31, 2015
$</t>
  </si>
  <si>
    <t>Schedule of vesting for unvested options</t>
  </si>
  <si>
    <t>2016
—
2017
2018
2019
Total unvested options as of December 31, 2015</t>
  </si>
  <si>
    <t>Schedule of valuation assumptions</t>
  </si>
  <si>
    <t>Year
ended
December
31, 2015
Expected term in years
Volatility
%
Risk-free interest rate
%
Dividend yield
%</t>
  </si>
  <si>
    <t>Option Plan</t>
  </si>
  <si>
    <t>Weighted-
Weighted-
Average
Average
Remaining
Exercise
Contractual Term
Options
Price
(in Years)
Outstanding as of January 1, 2013
$
Granted
Forfeited
Outstanding as of December 31, 2013
$
Forfeited
Outstanding as of December 31, 2014
$
Exercised
Forfeited
Outstanding as of December 31, 2015
$
Exercisable as of December 31, 2015
$</t>
  </si>
  <si>
    <t>2016
Total</t>
  </si>
  <si>
    <t>Segment Reporting (Tables)</t>
  </si>
  <si>
    <t>Schedule of revenue and EBITDA of the company's reportable segments</t>
  </si>
  <si>
    <t>Revenue
EBITDA
December 31,
December 31,
2015
2014
2013
2015
2014
2013
U.S. Debit and Credit (a)
$
$
$
$
$
$
U.S. Prepaid Debit
U.K Limited
Other
Intersegment eliminations (b)
—
—
—
Total:
$
$
$
$
$
$
(a)
Amounts for 2014 include the post - acquisition revenue and EBITDA of EFT Source from September 2, 2014 through December 31, 2014.
(b)
Amounts include the revenue from sales between the U.S. Debit and Credit segment, U.K. Limited segment, and “Other” category and are eliminated upon consolidation.</t>
  </si>
  <si>
    <t>Schedule of reconciliation of total segment EBITDA to income before taxes</t>
  </si>
  <si>
    <t>December 31,
2015
2014
2013
Total segment EBITDA from continuing operations
$
$
$
Interest, net
Provision for income taxes
Depreciation and amortization
Net Income from continuing operations
$
$
$</t>
  </si>
  <si>
    <t>Schedule of total assets of the company's reportable segments</t>
  </si>
  <si>
    <t>December 31,
2015
2014
U.S. Debit and Credit
$
$
U.S. Prepaid Debit
U.K. Limited
Other
Total continuing operations:
Discontinued operation (a) :
—
Total assets:
$
$
(a)
As of December 31, 2014, certain assets of the Nevada operation sold on January 12, 2015, see Note 4 “Discontinued Operation and Disposition”, are presented in “Current assets of a discontinued operation” in the Company’s Consolidated Balance Sheet.</t>
  </si>
  <si>
    <t>Schedule of plant, equipment and leasehold improvement additions of geographic locations</t>
  </si>
  <si>
    <t>December 31,
2015
2014
2013
U.S.
$
$
$
Canada
Total North America
U.K.
Total plant, equipment and leasehold improvement additions
$
$
$</t>
  </si>
  <si>
    <t>Schedule of net sales of company's geographic locations</t>
  </si>
  <si>
    <t>December 31,
2015
2014
2013
U.S. (a)
$
$
$
Canada
Total North America
U.K.
Other (b)
Total revenue
$
$
$
(a)
Amounts for 2014 include the post - acquisition net sales of EFT Source from September 2, 2014 through December 31, 2014.
(b)
Amounts in other include sales to various countries that individually are not material.</t>
  </si>
  <si>
    <t>Schedule of Long lived assets of the company's geographic segments</t>
  </si>
  <si>
    <t>December 31,
2015
2014
U.S.
$
$
Canada
Total North America:
U.K.
Total long-lived assets
$
$</t>
  </si>
  <si>
    <t>Schedule of net sales from product and services sold by the company</t>
  </si>
  <si>
    <t>December 31,
2015
2014
2013
Product net sales (a)
$
241,609
$
$
Services net sales (b)
132,501
Total net sales:
$
374,110
$
$
(a)
Product net sales include the design and production of Financial Payment Cards, in contact EMV, d ual - i nterface EMV, contactless and magnetic stripe formats. The Company also generates product revenue from the sale of Card Once ® instant issuance systems, Private Label Credit Cards, and retail gift cards.
(b)
Services net sales include revenue from the personalization and fulfillment of Financial Payment Cards, the provision of tamper - evident security packaging, providing fulfillment services to Prepaid Debit Card program managers and software as a service personalization of instant issuance debit cards. The Company also generates service revenue from personalizing retail gift cards (primarily in Canada and the United Kingdom) and from click - fees generated from the Company’s patented card design software, known as MYCA, which provides customers and cardholders the ability to design cards on the internet and customize cards with individualized digital images.</t>
  </si>
  <si>
    <t>Quarterly Financial Information (Unaudited) (Tables)</t>
  </si>
  <si>
    <t>Schedule of summarized quarterly results</t>
  </si>
  <si>
    <t>Year Ended
December 31,
2015 by Quarter:
Q1
Q2
Q3
Q4
2015
Net sales
$
$
$
$
$
Gross profit
Income (loss) from continuing operations
Income (loss) from discontinued operation, net of taxes
-
-
Net income (loss)
Preferred stock dividends
Net (loss) income attributable to common shareholders
$
$
$
$
$
Basic and diluted (loss) earnings per share:
Continuing operations
$
$
$
$
$
Discontinued operation
-
-
$
$
$
$
$
Year Ended
December 31,
2014 by Quarter:
Q1
Q2
Q3
Q4
2014
Net sales
$
$
$
$
$
Gross profit
Income from continuing operations
(Loss) income from discontinued operation, net of taxes
Net (loss) income
Preferred stock dividends
Net loss attributable to common shareholders
$
$
$
$
$
Basic and diluted (loss) earnings per share:
Continuing operations
$
$
$
$
$
Discontinued operation
$
$
$
$
$</t>
  </si>
  <si>
    <t>Business (Details) $ / shares in Units, $ in Thousands</t>
  </si>
  <si>
    <t>Oct. 15, 2015USD ($)$ / sharesshares</t>
  </si>
  <si>
    <t>Aug. 17, 2015USD ($)shares</t>
  </si>
  <si>
    <t>Jan. 12, 2015USD ($)</t>
  </si>
  <si>
    <t>Dec. 31, 2015USD ($)shares</t>
  </si>
  <si>
    <t>Dec. 31, 2015USD ($)itemshares</t>
  </si>
  <si>
    <t>Dec. 31, 2014shares</t>
  </si>
  <si>
    <t>Proceeds from sale of asset</t>
  </si>
  <si>
    <t>Facility contract termination costs</t>
  </si>
  <si>
    <t>Common stock authorized | shares</t>
  </si>
  <si>
    <t>Minimum Number of Payment Card Brands Providing Certification | item</t>
  </si>
  <si>
    <t>Liability settled for outstanding obligation under Phantom Stock Plan</t>
  </si>
  <si>
    <t>First Lien Credit Facility | Term Loan</t>
  </si>
  <si>
    <t>Maximum borrowing capacity</t>
  </si>
  <si>
    <t>Repayment of outstanding term loan</t>
  </si>
  <si>
    <t>First Lien Credit Facility | Revolving Credit Facility</t>
  </si>
  <si>
    <t>Senior Term Loan</t>
  </si>
  <si>
    <t>Shares redeemed | shares</t>
  </si>
  <si>
    <t>Total redemption value</t>
  </si>
  <si>
    <t>IPO</t>
  </si>
  <si>
    <t>Shares issued (in shares) | shares</t>
  </si>
  <si>
    <t>IPO price per share | $ / shares</t>
  </si>
  <si>
    <t>Deferred Offering expenses</t>
  </si>
  <si>
    <t>IPO | Phantom Stock Plan</t>
  </si>
  <si>
    <t>IPO | First Lien Credit Facility | Term Loan</t>
  </si>
  <si>
    <t>IPO | Series A Preferred Stock</t>
  </si>
  <si>
    <t>Nevada | Sold</t>
  </si>
  <si>
    <t>Petersfield, United Kingdom</t>
  </si>
  <si>
    <t>Summary of Significant Accounting Policies - Revenue Recognition, Trade Accounts Receivable and Concentration of Credit Risk (Details) - USD ($) $ in Thousands</t>
  </si>
  <si>
    <t>3 Months Ended</t>
  </si>
  <si>
    <t>6 Months Ended</t>
  </si>
  <si>
    <t>9 Months Ended</t>
  </si>
  <si>
    <t>Sep. 30, 2015</t>
  </si>
  <si>
    <t>Mar. 31, 2015</t>
  </si>
  <si>
    <t>Sep. 30, 2014</t>
  </si>
  <si>
    <t>Jun. 30, 2014</t>
  </si>
  <si>
    <t>Mar. 31, 2014</t>
  </si>
  <si>
    <t>Cost of Sales from services</t>
  </si>
  <si>
    <t>Cost of Sales from products</t>
  </si>
  <si>
    <t>Allowance for bad debt and credit activity</t>
  </si>
  <si>
    <t>Beginning balance</t>
  </si>
  <si>
    <t>Bad debt expense</t>
  </si>
  <si>
    <t>Write-off of uncollectible accounts</t>
  </si>
  <si>
    <t>Ending balance</t>
  </si>
  <si>
    <t>Net sales</t>
  </si>
  <si>
    <t>Adjustment for Immaterial Error in Classification of Cost of Sales Between Services And Products [Member]</t>
  </si>
  <si>
    <t>Revenue</t>
  </si>
  <si>
    <t>Freight revenue</t>
  </si>
  <si>
    <t>Customer Concentration Risk</t>
  </si>
  <si>
    <t>Customer Concentration Risk | Net sales</t>
  </si>
  <si>
    <t>Concetration risk (as a percent)</t>
  </si>
  <si>
    <t>11.30%</t>
  </si>
  <si>
    <t>16.30%</t>
  </si>
  <si>
    <t>Summary of Significant Accounting Policies - Plant, Equipment and Leasehold Improvements (Details) - USD ($) $ in Thousands</t>
  </si>
  <si>
    <t>Depreciation</t>
  </si>
  <si>
    <t>Impairment of long-lived assets</t>
  </si>
  <si>
    <t>Minimum</t>
  </si>
  <si>
    <t>Useful life (in years)</t>
  </si>
  <si>
    <t>3 years</t>
  </si>
  <si>
    <t>Maximum</t>
  </si>
  <si>
    <t>10 years</t>
  </si>
  <si>
    <t>Summary of Significant Accounting Policies - Goodwill and Intangible Assets, Income Taxes, and Stock-Based Compensation (Details) - USD ($) $ in Thousands</t>
  </si>
  <si>
    <t>Goodwill and Intangible Asset Impairment [Abstract]</t>
  </si>
  <si>
    <t>Impairment of goodwill and other indefinite-lived intangibles</t>
  </si>
  <si>
    <t>Tax-deductible goodwill</t>
  </si>
  <si>
    <t>Unrecognized tax liabilities</t>
  </si>
  <si>
    <t>Summary of Significant Accounting Policies - Advertising Costs and Foreign Currency Translation (Details) - USD ($) $ in Thousands</t>
  </si>
  <si>
    <t>Advertising costs</t>
  </si>
  <si>
    <t>Foreign currency gains (losses)</t>
  </si>
  <si>
    <t>Summary of Significant Accounting Policies - Recently Issued Accounting Pronouncements (Details) - USD ($) $ in Thousands</t>
  </si>
  <si>
    <t>New Accounting Pronouncements or Change in Accounting Principle [Line Items]</t>
  </si>
  <si>
    <t>Long-term debt</t>
  </si>
  <si>
    <t>Capitalized loan fees</t>
  </si>
  <si>
    <t>Accounting Standards Update 2015-03 [Member] | Adjustments for New Accounting Principle, Early Adoption [Member]</t>
  </si>
  <si>
    <t>EFT Source Acquisition (Details) - USD ($) $ / shares in Units, $ in Thousands</t>
  </si>
  <si>
    <t>Sep. 02, 2014</t>
  </si>
  <si>
    <t>Purchase Price Allocation</t>
  </si>
  <si>
    <t>Weighted-average useful life</t>
  </si>
  <si>
    <t>16 years</t>
  </si>
  <si>
    <t>Included in consolidated statement of operations:</t>
  </si>
  <si>
    <t>Revenues</t>
  </si>
  <si>
    <t>Net income from operations</t>
  </si>
  <si>
    <t>EFT Source</t>
  </si>
  <si>
    <t>Acquisition</t>
  </si>
  <si>
    <t>Total consideration</t>
  </si>
  <si>
    <t>Consideration paid in cash</t>
  </si>
  <si>
    <t>Non-cash consideration, Sellers Note</t>
  </si>
  <si>
    <t>Non-cash consideration, issuance of preferred and common stock</t>
  </si>
  <si>
    <t>Inventory</t>
  </si>
  <si>
    <t>Prepaid expenses</t>
  </si>
  <si>
    <t>Other current assets</t>
  </si>
  <si>
    <t>Property, equipment and leasehold improvements</t>
  </si>
  <si>
    <t>Intangible assets subject to amortization(</t>
  </si>
  <si>
    <t>Trademarks (indefinite-lived)</t>
  </si>
  <si>
    <t>Deferred tax liability</t>
  </si>
  <si>
    <t>Other current liabilities</t>
  </si>
  <si>
    <t>Total purchase price</t>
  </si>
  <si>
    <t>Pro Forma Information</t>
  </si>
  <si>
    <t>Revenue - Continuing Operations</t>
  </si>
  <si>
    <t>Net Income - Continuing Operations</t>
  </si>
  <si>
    <t>Basic loss per share from Continuing Operations</t>
  </si>
  <si>
    <t>Diluted loss per share from Continuing Operations</t>
  </si>
  <si>
    <t>Customer relationships | EFT Source</t>
  </si>
  <si>
    <t>15 years</t>
  </si>
  <si>
    <t>Discontinued Operation and Disposition (Details) - USD ($) $ in Thousands</t>
  </si>
  <si>
    <t>Jan. 12, 2015</t>
  </si>
  <si>
    <t>Gain on sale of a discontinued operation</t>
  </si>
  <si>
    <t>Loss from a discontinued operation, net of taxes</t>
  </si>
  <si>
    <t>Income tax benefit from gain on discontinued operation</t>
  </si>
  <si>
    <t>Income tax benefit from discontinued operations</t>
  </si>
  <si>
    <t>Term of transition service agreement</t>
  </si>
  <si>
    <t>180 days</t>
  </si>
  <si>
    <t>Tax deductible goodwill and intangible assets</t>
  </si>
  <si>
    <t>Tax deductible goodwill resulting in income tax benefit during the period</t>
  </si>
  <si>
    <t>Income tax benefit recognized on tax deductible goodwill</t>
  </si>
  <si>
    <t>Nevada | Held-for-sale</t>
  </si>
  <si>
    <t>Carrying value of inventory</t>
  </si>
  <si>
    <t>Carrying value of plant, equipment and leasehold improvements</t>
  </si>
  <si>
    <t>Inventories (Details) - USD ($) $ in Thousands</t>
  </si>
  <si>
    <t>Raw materials</t>
  </si>
  <si>
    <t>Work-in-process</t>
  </si>
  <si>
    <t>Finished goods</t>
  </si>
  <si>
    <t>Plant, Equipment and Leasehold Improvements (Details) - USD ($) $ in Thousands</t>
  </si>
  <si>
    <t>Plant, equipment and leasehold improvements, gross</t>
  </si>
  <si>
    <t>Less accumulated depreciation and amortization</t>
  </si>
  <si>
    <t>Buildings</t>
  </si>
  <si>
    <t>Machinery and equipment</t>
  </si>
  <si>
    <t>Furniture and fixtures</t>
  </si>
  <si>
    <t>Leasehold improvements</t>
  </si>
  <si>
    <t>Construction in progress</t>
  </si>
  <si>
    <t>Goodwill and Other Intangible Assets - Goodwill (Details) - USD ($) $ in Thousands</t>
  </si>
  <si>
    <t>Oct. 01, 2015</t>
  </si>
  <si>
    <t>Oct. 01, 2014</t>
  </si>
  <si>
    <t>Goodwill Activity</t>
  </si>
  <si>
    <t>Currency translation</t>
  </si>
  <si>
    <t>Impairment of goodwill</t>
  </si>
  <si>
    <t>Goodwill and Other Intangible Assets - Intangible Assets (Details) - USD ($) $ in Thousands</t>
  </si>
  <si>
    <t>Intangible Assets [Line Items]</t>
  </si>
  <si>
    <t>Intangible amortization expense</t>
  </si>
  <si>
    <t>Intangible assets subject to amortization, Cost</t>
  </si>
  <si>
    <t>Intangible assets subject to amortization, Accumulated Amortization</t>
  </si>
  <si>
    <t>Intangible assets subject to amortization, Net Book Value</t>
  </si>
  <si>
    <t>Intangible assets, Cost</t>
  </si>
  <si>
    <t>Intangible assets, Net Book Value</t>
  </si>
  <si>
    <t>Trademarks</t>
  </si>
  <si>
    <t>Indefinite-lived intangible assets</t>
  </si>
  <si>
    <t>Customer relationships</t>
  </si>
  <si>
    <t>Customer relationships | Minimum</t>
  </si>
  <si>
    <t>12 years</t>
  </si>
  <si>
    <t>Customer relationships | Maximum</t>
  </si>
  <si>
    <t>20 years</t>
  </si>
  <si>
    <t>Technology and software</t>
  </si>
  <si>
    <t>Technology and software | Minimum</t>
  </si>
  <si>
    <t>7 years</t>
  </si>
  <si>
    <t>Technology and software | Maximum</t>
  </si>
  <si>
    <t>Non-compete agreements</t>
  </si>
  <si>
    <t>Non-compete agreements | Minimum</t>
  </si>
  <si>
    <t>5 years</t>
  </si>
  <si>
    <t>Non-compete agreements | Maximum</t>
  </si>
  <si>
    <t>8 years</t>
  </si>
  <si>
    <t>Favorable leases</t>
  </si>
  <si>
    <t>9 years 6 months</t>
  </si>
  <si>
    <t>Goodwill and Other Intangible Assets - Future Aggregate Amortization Expense (Details) - USD ($) $ in Thousands</t>
  </si>
  <si>
    <t>Estimated future aggregate amortization expense</t>
  </si>
  <si>
    <t>Thereafter</t>
  </si>
  <si>
    <t>Fair Value of Financial Instruments (Details) - USD ($) $ in Thousands</t>
  </si>
  <si>
    <t>Liabilities:</t>
  </si>
  <si>
    <t>Level 3 | Sellers Note</t>
  </si>
  <si>
    <t>First Lien Credit Facility | Level 2 | Term Loan</t>
  </si>
  <si>
    <t>Senior Term Loan | Term Loan</t>
  </si>
  <si>
    <t>Senior Term Loan | Sellers Note</t>
  </si>
  <si>
    <t>Senior Term Loan | Level 2 | Term Loan</t>
  </si>
  <si>
    <t>Senior Term Loan | Level 3 | Sellers Note</t>
  </si>
  <si>
    <t>EFT Source | Customer relationships</t>
  </si>
  <si>
    <t>Fair Value Inputs</t>
  </si>
  <si>
    <t>Fair value discount rate (as a percent)</t>
  </si>
  <si>
    <t>11.90%</t>
  </si>
  <si>
    <t>Related-Party Transactions (Details) - USD ($) $ in Thousands</t>
  </si>
  <si>
    <t>7 Months Ended</t>
  </si>
  <si>
    <t>Aug. 07, 2015</t>
  </si>
  <si>
    <t>Related Party Transaction [Line Items]</t>
  </si>
  <si>
    <t>Notes receivable from employees</t>
  </si>
  <si>
    <t>Company owned by former member of Board of Directors | Lease of Indiana operating facility</t>
  </si>
  <si>
    <t>Rent paid</t>
  </si>
  <si>
    <t>Long-Term Debt and Credit Facility - Long-Term Debt (Details) - USD ($) $ in Thousands</t>
  </si>
  <si>
    <t>Debt Instrument [Line Items]</t>
  </si>
  <si>
    <t>Unamortized discount</t>
  </si>
  <si>
    <t>Unamortized deferred financing costs</t>
  </si>
  <si>
    <t>Total long-term debt</t>
  </si>
  <si>
    <t>Less current maturities of long-term debt</t>
  </si>
  <si>
    <t>Long-term debt, excluding current maturities</t>
  </si>
  <si>
    <t>Interest rate (as a percent)</t>
  </si>
  <si>
    <t>5.00%</t>
  </si>
  <si>
    <t>First Lien Credit Facility</t>
  </si>
  <si>
    <t>5.50%</t>
  </si>
  <si>
    <t>3.91%</t>
  </si>
  <si>
    <t>Long-Term Debt and Credit Facility - First Lien Credit Facility (Details) - USD ($) $ in Thousands</t>
  </si>
  <si>
    <t>Oct. 15, 2015</t>
  </si>
  <si>
    <t>Aug. 17, 2015</t>
  </si>
  <si>
    <t>Long-term Debt</t>
  </si>
  <si>
    <t>Interest expense related to amortization of deferred financing costs and discount</t>
  </si>
  <si>
    <t>Fronting fee for letters of credit (as a percent)</t>
  </si>
  <si>
    <t>0.125%</t>
  </si>
  <si>
    <t>Maximum net leverage ratio</t>
  </si>
  <si>
    <t>Eurodollar rate | First Lien Credit Facility</t>
  </si>
  <si>
    <t>Interest rate floor (as a percent)</t>
  </si>
  <si>
    <t>1.00%</t>
  </si>
  <si>
    <t>Applicable margin over reference rate (as a percent)</t>
  </si>
  <si>
    <t>4.50%</t>
  </si>
  <si>
    <t>Base rate | First Lien Credit Facility</t>
  </si>
  <si>
    <t>3.50%</t>
  </si>
  <si>
    <t>Term Loan | First Lien Credit Facility</t>
  </si>
  <si>
    <t>Amount repaid</t>
  </si>
  <si>
    <t>Revolving Credit Facility | First Lien Credit Facility</t>
  </si>
  <si>
    <t>Amount drawn to trigger net leverage requirement (as a percent)</t>
  </si>
  <si>
    <t>50.00%</t>
  </si>
  <si>
    <t>Letters of credit outstanding</t>
  </si>
  <si>
    <t>Amount outstanding</t>
  </si>
  <si>
    <t>Revolving Credit Facility | First Lien Credit Facility | Minimum</t>
  </si>
  <si>
    <t>Unused commitment fee (as a percent)</t>
  </si>
  <si>
    <t>0.375%</t>
  </si>
  <si>
    <t>Revolving Credit Facility | First Lien Credit Facility | Maximum</t>
  </si>
  <si>
    <t>0.50%</t>
  </si>
  <si>
    <t>Long-Term Debt and Credit Facility - Senior Term Loan and Sellers Note (Details) - USD ($) $ in Thousands</t>
  </si>
  <si>
    <t>Loss on early extinguishment of debt</t>
  </si>
  <si>
    <t>Promissory note</t>
  </si>
  <si>
    <t>Long-Term Debt and Credit Facility - Letters of Credit (Details) $ in Thousands</t>
  </si>
  <si>
    <t>Aug. 17, 2015USD ($)</t>
  </si>
  <si>
    <t>Sep. 02, 2014USD ($)</t>
  </si>
  <si>
    <t>Dec. 31, 2015USD ($)item</t>
  </si>
  <si>
    <t>Dec. 31, 2014USD ($)</t>
  </si>
  <si>
    <t>Number of outstanding letters of credit | item</t>
  </si>
  <si>
    <t>Number of real property lease agreements secured by letters of credit | item</t>
  </si>
  <si>
    <t>Remaining borrowing capacity</t>
  </si>
  <si>
    <t>Fee on outstanding letters of credit (as a percent)</t>
  </si>
  <si>
    <t>Long-Term Debt and Credit Facility - Maturities of Long-Term Debt (Details) $ in Thousands</t>
  </si>
  <si>
    <t>Dec. 31, 2015USD ($)</t>
  </si>
  <si>
    <t>Maturities of long-term debt:</t>
  </si>
  <si>
    <t>Income Taxes - Income Tax Expense (Details) - USD ($) $ in Thousands</t>
  </si>
  <si>
    <t>Current taxes:</t>
  </si>
  <si>
    <t>Domestic</t>
  </si>
  <si>
    <t>Foreign</t>
  </si>
  <si>
    <t>Current income tax expense</t>
  </si>
  <si>
    <t>Deferred taxes:</t>
  </si>
  <si>
    <t>Deferred income tax expense</t>
  </si>
  <si>
    <t>Effective income tax rate (as a percent)</t>
  </si>
  <si>
    <t>36.30%</t>
  </si>
  <si>
    <t>39.10%</t>
  </si>
  <si>
    <t>38.40%</t>
  </si>
  <si>
    <t>Income Taxes - Effective Income Tax Rate Reconciliation (Details)</t>
  </si>
  <si>
    <t>Effective Income Tax Rate Reconciliation</t>
  </si>
  <si>
    <t>Tax at federal statutory rate (as a percent)</t>
  </si>
  <si>
    <t>35.00%</t>
  </si>
  <si>
    <t>34.00%</t>
  </si>
  <si>
    <t>Permanent differences (as a percent)</t>
  </si>
  <si>
    <t>(1.60%)</t>
  </si>
  <si>
    <t>(2.90%)</t>
  </si>
  <si>
    <t>(1.70%)</t>
  </si>
  <si>
    <t>State income taxes (as a percent)</t>
  </si>
  <si>
    <t>2.00%</t>
  </si>
  <si>
    <t>3.10%</t>
  </si>
  <si>
    <t>4.80%</t>
  </si>
  <si>
    <t>Foreign taxes (as a percent)</t>
  </si>
  <si>
    <t>0.30%</t>
  </si>
  <si>
    <t>2.50%</t>
  </si>
  <si>
    <t>Other (as a percent)</t>
  </si>
  <si>
    <t>0.60%</t>
  </si>
  <si>
    <t>1.40%</t>
  </si>
  <si>
    <t>2.90%</t>
  </si>
  <si>
    <t>Income Taxes - Components of Deferred Tax Assets and Liabilities (Details) - USD ($) $ in Thousands</t>
  </si>
  <si>
    <t>Deferred tax assets:</t>
  </si>
  <si>
    <t>Allowance for doubtful accounts</t>
  </si>
  <si>
    <t>Inventory valuation</t>
  </si>
  <si>
    <t>Accrued expense</t>
  </si>
  <si>
    <t>Unrealized foreign exchange loss</t>
  </si>
  <si>
    <t>Net operating loss carryforward</t>
  </si>
  <si>
    <t>Deferred financing costs</t>
  </si>
  <si>
    <t>Asset retirement obligation</t>
  </si>
  <si>
    <t>Stock compensation</t>
  </si>
  <si>
    <t>Total gross deferred tax asset</t>
  </si>
  <si>
    <t>Valuation allowance</t>
  </si>
  <si>
    <t>Net deferred tax assets</t>
  </si>
  <si>
    <t>Deferred tax liabilities:</t>
  </si>
  <si>
    <t>Plant, property and leasehold improvements</t>
  </si>
  <si>
    <t>Intangibles</t>
  </si>
  <si>
    <t>Prepaid expense</t>
  </si>
  <si>
    <t>Total gross deferred tax liabilities</t>
  </si>
  <si>
    <t>Net deferred tax liabilities</t>
  </si>
  <si>
    <t>Income Taxes - Balance Sheet Information (Details) - USD ($) $ in Thousands</t>
  </si>
  <si>
    <t>Current deferred tax assets</t>
  </si>
  <si>
    <t>Long-term deferred tax liabilities</t>
  </si>
  <si>
    <t>Income Taxes - Additional Information (Details) - USD ($) $ in Thousands</t>
  </si>
  <si>
    <t>Valuation allowance (decrease) increase</t>
  </si>
  <si>
    <t>Deferred Tax Liability Not Recognized, Undistributed Earnings of Foreign Subsidiaries [Abstract]</t>
  </si>
  <si>
    <t>Provision for U.S. federal and state taxes on cumulative foreign earnings</t>
  </si>
  <si>
    <t>Foreign earnings intended to be reinvested outside of the U.S.</t>
  </si>
  <si>
    <t>Operating Loss Carryforwards [Line Items]</t>
  </si>
  <si>
    <t>Operating Loss Carryforwards</t>
  </si>
  <si>
    <t>Valuation allowance (as a percent)</t>
  </si>
  <si>
    <t>100.00%</t>
  </si>
  <si>
    <t>Series A Preferred Stock - Liquidation Preference and Share Activity (Details) - USD ($) $ / shares in Units, $ in Thousands</t>
  </si>
  <si>
    <t>Temporary Equity [Line Items]</t>
  </si>
  <si>
    <t>Preferred shares, initial liquidation preference per share</t>
  </si>
  <si>
    <t>Temporary Equity liquidation preference dividend, percent</t>
  </si>
  <si>
    <t>20.00%</t>
  </si>
  <si>
    <t>Series A Preferred Stock - Additional Share Activity (Details) - USD ($) $ / shares in Units, $ in Thousands</t>
  </si>
  <si>
    <t>Redemption value treated as return of capital</t>
  </si>
  <si>
    <t>Shares outstanding</t>
  </si>
  <si>
    <t>Series A Preferred Stock Redemption</t>
  </si>
  <si>
    <t>Redemption value treated as dividend</t>
  </si>
  <si>
    <t>Shares redeemed</t>
  </si>
  <si>
    <t>Redemption Price (per share)</t>
  </si>
  <si>
    <t>Series A Preferred Stock | Minimum</t>
  </si>
  <si>
    <t>Series A Preferred Stock | Maximum</t>
  </si>
  <si>
    <t>EFT Source | Series A Preferred Stock</t>
  </si>
  <si>
    <t>Shares issued for acquisition (in shares)</t>
  </si>
  <si>
    <t>Shares issued, value per share</t>
  </si>
  <si>
    <t>Stockholders’ Equity - Common Stock (Details) $ / shares in Units, $ in Thousands</t>
  </si>
  <si>
    <t>Dec. 31, 2015USD ($)Vote / shares$ / sharesshares</t>
  </si>
  <si>
    <t>Dec. 31, 2014$ / sharesshares</t>
  </si>
  <si>
    <t>Dec. 31, 2013shares</t>
  </si>
  <si>
    <t>Dec. 31, 2012shares</t>
  </si>
  <si>
    <t>Class of Stock [Line Items]</t>
  </si>
  <si>
    <t>Common shares, outstanding shares (in shares) | shares</t>
  </si>
  <si>
    <t>Common shares, authorized shares (in shares) | shares</t>
  </si>
  <si>
    <t>Common shares, par value (in dollars per share) | $ / shares</t>
  </si>
  <si>
    <t>Voting rights per share | Vote / shares</t>
  </si>
  <si>
    <t>Shares issued, value per share | $ / shares</t>
  </si>
  <si>
    <t>Term Loan | First Lien Credit Facility | IPO</t>
  </si>
  <si>
    <t>Capital deficiency | IPO</t>
  </si>
  <si>
    <t>Stockholders’ Equity - Stock Split and Employee Notes Receivable (Details) $ in Thousands</t>
  </si>
  <si>
    <t>Oct. 15, 2015shares</t>
  </si>
  <si>
    <t>Dec. 31, 2014USD ($)shares</t>
  </si>
  <si>
    <t>Dec. 31, 2013USD ($)</t>
  </si>
  <si>
    <t>Employee Notes Receivable</t>
  </si>
  <si>
    <t>Notes receivable interest rate (as a percent)</t>
  </si>
  <si>
    <t>Stock split</t>
  </si>
  <si>
    <t>Earnings per Share (Details) - USD ($) $ / shares in Units, $ in Thousands</t>
  </si>
  <si>
    <t>Numerator:</t>
  </si>
  <si>
    <t>Income (loss) from continuing operations attributable to common stockholders</t>
  </si>
  <si>
    <t>Income (loss) income from a discontinued operation, net of taxes</t>
  </si>
  <si>
    <t>Denominator:</t>
  </si>
  <si>
    <t>Basic EPS - weighted average common shares outstanding</t>
  </si>
  <si>
    <t>Dilutive EPS - weighted average common shares outstanding</t>
  </si>
  <si>
    <t>Basic and Diluted EPS:</t>
  </si>
  <si>
    <t>Loss from continuing operations</t>
  </si>
  <si>
    <t>Potentially dilutive effect of outstanding stock options</t>
  </si>
  <si>
    <t>Potential dilutive effect of stock options excluded (in shares)</t>
  </si>
  <si>
    <t>Cumulative dividend in arrears</t>
  </si>
  <si>
    <t>Commitments and Contingencies - Future Cash Payments (Details) - USD ($) $ in Thousands</t>
  </si>
  <si>
    <t>Future Cash Payments, Operating Leases:</t>
  </si>
  <si>
    <t>Future Cash Payments, Purchase Obligations:</t>
  </si>
  <si>
    <t>Operating leases, rent expense</t>
  </si>
  <si>
    <t>Commitments and Contingencies - Asset Retirement Obligations (Details) - USD ($) $ in Thousands</t>
  </si>
  <si>
    <t>Loss Contingencies [Line Items]</t>
  </si>
  <si>
    <t>Asset retirement obligation accretion expense</t>
  </si>
  <si>
    <t>Other Long Term Liabilities</t>
  </si>
  <si>
    <t>Employee Benefit Plan (Details) - USD ($) $ in Thousands</t>
  </si>
  <si>
    <t>Defined Contribution Plan Disclosure [Line Items]</t>
  </si>
  <si>
    <t>Employee benefit plan, Company's portion vested at time of match (as a percent)</t>
  </si>
  <si>
    <t>Employee benefit plan expense</t>
  </si>
  <si>
    <t>Participant's first 3% of deferrals</t>
  </si>
  <si>
    <t>Employee benefit plan, Company match (as a percent)</t>
  </si>
  <si>
    <t>Participant's second 2% of deferrals</t>
  </si>
  <si>
    <t>Stock Option Plan - Omnibus Plan (Details) - Omnibus Plan - USD ($) $ / shares in Units, $ in Thousands</t>
  </si>
  <si>
    <t>Oct. 09, 2015</t>
  </si>
  <si>
    <t>Share-based Compensation Arrangement by Share-based Payment Award [Line Items]</t>
  </si>
  <si>
    <t>Stock options granted (in shares)</t>
  </si>
  <si>
    <t>Exercise price of options granted (in dollars per share)</t>
  </si>
  <si>
    <t>Number of shares</t>
  </si>
  <si>
    <t>Granted (in shares)</t>
  </si>
  <si>
    <t>Weighted-Average Exercise Price</t>
  </si>
  <si>
    <t>Granted (in dollars per share)</t>
  </si>
  <si>
    <t>Number of unvested options scheduled to vest</t>
  </si>
  <si>
    <t>Unvested options (in shares)</t>
  </si>
  <si>
    <t>Stock Options</t>
  </si>
  <si>
    <t>Number of shares authorized</t>
  </si>
  <si>
    <t>Balance at end of year (in shares)</t>
  </si>
  <si>
    <t>Balance at end of year (in dollars per share)</t>
  </si>
  <si>
    <t>Weighted- Average Remaining Contractual Term (in Years)</t>
  </si>
  <si>
    <t>Granted (in years)</t>
  </si>
  <si>
    <t>Balance at end of year (in years)</t>
  </si>
  <si>
    <t>9 years 9 months 18 days</t>
  </si>
  <si>
    <t>Compensation expense</t>
  </si>
  <si>
    <t>Unrecognized compensation expense</t>
  </si>
  <si>
    <t>Period over which compensation expense expected to recognize</t>
  </si>
  <si>
    <t>2 years 9 months 18 days</t>
  </si>
  <si>
    <t>Aggregate intrinsic value of stock option awards outstanding</t>
  </si>
  <si>
    <t>Valuation Assumptions:</t>
  </si>
  <si>
    <t>Expected term in years</t>
  </si>
  <si>
    <t>6 years 6 months</t>
  </si>
  <si>
    <t>Volatility</t>
  </si>
  <si>
    <t>36.70%</t>
  </si>
  <si>
    <t>Risk-free interest rate</t>
  </si>
  <si>
    <t>1.80%</t>
  </si>
  <si>
    <t>Dividend yield</t>
  </si>
  <si>
    <t>1.30%</t>
  </si>
  <si>
    <t>Awards Vesting on October 9, 2017 | Stock Options</t>
  </si>
  <si>
    <t>Stock options vesting percent</t>
  </si>
  <si>
    <t>33.40%</t>
  </si>
  <si>
    <t>Awards Vesting on October 9, 2018 | Stock Options</t>
  </si>
  <si>
    <t>33.30%</t>
  </si>
  <si>
    <t>Awards Vesting on October 9, 2019 | Stock Options</t>
  </si>
  <si>
    <t>Stock Option Plan - Option Plan (Details) - Option Plan - USD ($) $ / shares in Units, $ in Thousands</t>
  </si>
  <si>
    <t>Dec. 31, 2012</t>
  </si>
  <si>
    <t>Balance at beginning of year (in shares)</t>
  </si>
  <si>
    <t>Exercised (in shares)</t>
  </si>
  <si>
    <t>Forfeited (in shares)</t>
  </si>
  <si>
    <t>Exercisable (in shares)</t>
  </si>
  <si>
    <t>Balance at beginning of year (in dollars per share)</t>
  </si>
  <si>
    <t>Exercised (in dollars per share)</t>
  </si>
  <si>
    <t>Forfeited (in dollars per share)</t>
  </si>
  <si>
    <t>Exercisable at end of year (in dollars per share)</t>
  </si>
  <si>
    <t>Weighted-Average Remaining Contractual Term (in years)</t>
  </si>
  <si>
    <t>5 years 6 months 26 days</t>
  </si>
  <si>
    <t>6 years 5 months 9 days</t>
  </si>
  <si>
    <t>7 years 4 months 6 days</t>
  </si>
  <si>
    <t>7 years 5 months 23 days</t>
  </si>
  <si>
    <t>Exercisable</t>
  </si>
  <si>
    <t>5 years 5 months 23 days</t>
  </si>
  <si>
    <t>Stock option life (in years)</t>
  </si>
  <si>
    <t>Aggregate intrinsic value of stock option awards exercisable</t>
  </si>
  <si>
    <t>Stock Option Plan - Restricted Shares (Details) - Restricted shares $ / shares in Units, $ in Thousands</t>
  </si>
  <si>
    <t>Dec. 31, 2015USD ($)$ / sharesshares</t>
  </si>
  <si>
    <t>Number of Restricted Stock Units</t>
  </si>
  <si>
    <t>Granted (in shares) | shares</t>
  </si>
  <si>
    <t>Restricted stock units outstanding at the end of the period (in shares) | shares</t>
  </si>
  <si>
    <t>Weighted Average Grant Date Fair Value</t>
  </si>
  <si>
    <t>Granted (in dollars per share) | $ / shares</t>
  </si>
  <si>
    <t>Restricted stock units outstanding at the end of the period (in dollars per shares) | $ / shares</t>
  </si>
  <si>
    <t>Compensation expense | $</t>
  </si>
  <si>
    <t>Unrecognized compensation expense | $</t>
  </si>
  <si>
    <t>1 year 2 months 27 days</t>
  </si>
  <si>
    <t>Vesting period</t>
  </si>
  <si>
    <t>1 year</t>
  </si>
  <si>
    <t>Phantom Stock Plan (Details) - Phantom Stock Plan - USD ($) $ in Thousands</t>
  </si>
  <si>
    <t>Liability settled</t>
  </si>
  <si>
    <t>Stock based compensation liability</t>
  </si>
  <si>
    <t>Stock based compensation expense</t>
  </si>
  <si>
    <t>Segment Reporting - Revenue and EBITDA (Details) - USD ($) $ in Thousands</t>
  </si>
  <si>
    <t>EBITDA</t>
  </si>
  <si>
    <t>Operating Segments | U.S. Debit and Credit</t>
  </si>
  <si>
    <t>Operating Segments | U.S. Prepaid Debit</t>
  </si>
  <si>
    <t>Operating Segments | U.K. Limited</t>
  </si>
  <si>
    <t>Operating Segments | Other</t>
  </si>
  <si>
    <t>Intersegment eliminations</t>
  </si>
  <si>
    <t>Segment Reporting - Reconciliation of EBITDA to Income Before Taxes (Details) - USD ($) $ in Thousands</t>
  </si>
  <si>
    <t>Reconciliation of total segment EBITDA to income before taxes</t>
  </si>
  <si>
    <t>Total segment EBITDA from continuing operations</t>
  </si>
  <si>
    <t>Segment Reporting - Balance Sheet Data (Details) - USD ($) $ in Thousands</t>
  </si>
  <si>
    <t>Segment Reporting, Asset Reconciling Item [Line Items]</t>
  </si>
  <si>
    <t>Operating Segments</t>
  </si>
  <si>
    <t>Segment Reporting - Geographic Information (Details) - USD ($) $ in Thousands</t>
  </si>
  <si>
    <t>Segment Reporting Information [Line Items]</t>
  </si>
  <si>
    <t>Total plant, equipment and leasehold improvement additions</t>
  </si>
  <si>
    <t>Total long-lived assets</t>
  </si>
  <si>
    <t>Total North America</t>
  </si>
  <si>
    <t>U.S.</t>
  </si>
  <si>
    <t>Canada</t>
  </si>
  <si>
    <t>U.K.</t>
  </si>
  <si>
    <t>Other</t>
  </si>
  <si>
    <t>Segment Reporting - Net Sales by Product and Services (Details) - USD ($) $ in Thousands</t>
  </si>
  <si>
    <t>Product net sales</t>
  </si>
  <si>
    <t>Services net sales</t>
  </si>
  <si>
    <t>Quarterly Financial Information (Unaudited) (Details) - USD ($) $ / shares in Units, $ in Thousands</t>
  </si>
  <si>
    <t>Gross profit</t>
  </si>
  <si>
    <t>Income (loss) from continuing operations</t>
  </si>
  <si>
    <t>Net income (loss)</t>
  </si>
  <si>
    <t>Net (loss) income attributable to common stockholders</t>
  </si>
  <si>
    <t>Quarterly Financial Information - Cost of Sales Reclassification (Details) - USD ($) $ in Thousands</t>
  </si>
  <si>
    <t>Subsequent Event (Details) - $ / shares</t>
  </si>
  <si>
    <t>Mar. 02, 2016</t>
  </si>
  <si>
    <t>Feb. 24, 2016</t>
  </si>
  <si>
    <t>Subsequent Event [Line Items]</t>
  </si>
  <si>
    <t>Stock Options | Omnibus Plan</t>
  </si>
  <si>
    <t>Stock Options | Omnibus Plan | Awards Vesting on October 9, 2017</t>
  </si>
  <si>
    <t>Stock Options | Omnibus Plan | Awards Vesting on October 9, 2018</t>
  </si>
  <si>
    <t>Stock Options | Omnibus Plan | Awards Vesting on October 9, 2019</t>
  </si>
  <si>
    <t>Restricted shares</t>
  </si>
  <si>
    <t>Subsequent Event [Member]</t>
  </si>
  <si>
    <t>Cash dividends declared per common share</t>
  </si>
  <si>
    <t>Subsequent Event [Member] | Stock Options | Omnibus Plan</t>
  </si>
  <si>
    <t>Subsequent Event [Member] | Stock Options | Omnibus Plan | Awards Vesting on October 9, 2017</t>
  </si>
  <si>
    <t>Subsequent Event [Member] | Stock Options | Omnibus Plan | Awards Vesting on October 9, 2018</t>
  </si>
  <si>
    <t>Subsequent Event [Member] | Stock Options | Omnibus Plan | Awards Vesting on October 9, 2019</t>
  </si>
  <si>
    <t>Subsequent Event [Member] | Restricted shares | Omnibus Pla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416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6" t="n">
        <v>56542116</v>
      </c>
    </row>
    <row r="15" spans="1:4">
      <c r="A15" s="4" t="s">
        <v>25</v>
      </c>
      <c r="D15" s="7" t="n">
        <v>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4</v>
      </c>
      <c r="B1" s="2" t="s">
        <v>1</v>
      </c>
    </row>
    <row r="2" spans="1:2">
      <c r="B2" s="2" t="s">
        <v>2</v>
      </c>
    </row>
    <row r="3" spans="1:2">
      <c r="A3" s="3" t="s">
        <v>34</v>
      </c>
    </row>
    <row r="4" spans="1:2">
      <c r="A4" s="4" t="s">
        <v>34</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606</v>
      </c>
      <c r="C3" s="7" t="n">
        <v>12941</v>
      </c>
    </row>
    <row r="4" spans="1:3">
      <c r="A4" s="4" t="s">
        <v>33</v>
      </c>
      <c r="B4" s="6" t="n">
        <v>52538</v>
      </c>
      <c r="C4" s="6" t="n">
        <v>43548</v>
      </c>
    </row>
    <row r="5" spans="1:3">
      <c r="A5" s="4" t="s">
        <v>34</v>
      </c>
      <c r="B5" s="6" t="n">
        <v>25640</v>
      </c>
      <c r="C5" s="6" t="n">
        <v>21605</v>
      </c>
    </row>
    <row r="6" spans="1:3">
      <c r="A6" s="4" t="s">
        <v>35</v>
      </c>
      <c r="B6" s="6" t="n">
        <v>4260</v>
      </c>
      <c r="C6" s="6" t="n">
        <v>4129</v>
      </c>
    </row>
    <row r="7" spans="1:3">
      <c r="A7" s="4" t="s">
        <v>36</v>
      </c>
      <c r="B7" s="6" t="n">
        <v>4975</v>
      </c>
    </row>
    <row r="8" spans="1:3">
      <c r="A8" s="4" t="s">
        <v>37</v>
      </c>
      <c r="C8" s="6" t="n">
        <v>634</v>
      </c>
    </row>
    <row r="9" spans="1:3">
      <c r="A9" s="4" t="s">
        <v>38</v>
      </c>
      <c r="C9" s="6" t="n">
        <v>5862</v>
      </c>
    </row>
    <row r="10" spans="1:3">
      <c r="A10" s="4" t="s">
        <v>39</v>
      </c>
      <c r="B10" s="6" t="n">
        <v>101019</v>
      </c>
      <c r="C10" s="6" t="n">
        <v>88719</v>
      </c>
    </row>
    <row r="11" spans="1:3">
      <c r="A11" s="4" t="s">
        <v>40</v>
      </c>
      <c r="B11" s="6" t="n">
        <v>52113</v>
      </c>
      <c r="C11" s="6" t="n">
        <v>44772</v>
      </c>
    </row>
    <row r="12" spans="1:3">
      <c r="A12" s="4" t="s">
        <v>41</v>
      </c>
      <c r="B12" s="6" t="n">
        <v>53988</v>
      </c>
      <c r="C12" s="6" t="n">
        <v>58703</v>
      </c>
    </row>
    <row r="13" spans="1:3">
      <c r="A13" s="4" t="s">
        <v>42</v>
      </c>
      <c r="B13" s="6" t="n">
        <v>73123</v>
      </c>
      <c r="C13" s="6" t="n">
        <v>73801</v>
      </c>
    </row>
    <row r="14" spans="1:3">
      <c r="A14" s="4" t="s">
        <v>43</v>
      </c>
      <c r="B14" s="6" t="n">
        <v>110</v>
      </c>
      <c r="C14" s="6" t="n">
        <v>15</v>
      </c>
    </row>
    <row r="15" spans="1:3">
      <c r="A15" s="4" t="s">
        <v>44</v>
      </c>
      <c r="B15" s="6" t="n">
        <v>280353</v>
      </c>
      <c r="C15" s="6" t="n">
        <v>266010</v>
      </c>
    </row>
    <row r="16" spans="1:3">
      <c r="A16" s="3" t="s">
        <v>45</v>
      </c>
    </row>
    <row r="17" spans="1:3">
      <c r="A17" s="4" t="s">
        <v>46</v>
      </c>
      <c r="B17" s="6" t="n">
        <v>17832</v>
      </c>
      <c r="C17" s="6" t="n">
        <v>16289</v>
      </c>
    </row>
    <row r="18" spans="1:3">
      <c r="A18" s="4" t="s">
        <v>47</v>
      </c>
      <c r="B18" s="6" t="n">
        <v>11315</v>
      </c>
      <c r="C18" s="6" t="n">
        <v>10591</v>
      </c>
    </row>
    <row r="19" spans="1:3">
      <c r="A19" s="4" t="s">
        <v>48</v>
      </c>
      <c r="B19" s="6" t="n">
        <v>3874</v>
      </c>
      <c r="C19" s="6" t="n">
        <v>3382</v>
      </c>
    </row>
    <row r="20" spans="1:3">
      <c r="A20" s="4" t="s">
        <v>49</v>
      </c>
      <c r="B20" s="6" t="n">
        <v>9000</v>
      </c>
      <c r="C20" s="6" t="n">
        <v>6326</v>
      </c>
    </row>
    <row r="21" spans="1:3">
      <c r="A21" s="4" t="s">
        <v>50</v>
      </c>
      <c r="B21" s="6" t="n">
        <v>42021</v>
      </c>
      <c r="C21" s="6" t="n">
        <v>36588</v>
      </c>
    </row>
    <row r="22" spans="1:3">
      <c r="A22" s="4" t="s">
        <v>51</v>
      </c>
      <c r="B22" s="6" t="n">
        <v>300000</v>
      </c>
      <c r="C22" s="6" t="n">
        <v>163484</v>
      </c>
    </row>
    <row r="23" spans="1:3">
      <c r="A23" s="4" t="s">
        <v>52</v>
      </c>
      <c r="C23" s="6" t="n">
        <v>9000</v>
      </c>
    </row>
    <row r="24" spans="1:3">
      <c r="A24" s="4" t="s">
        <v>37</v>
      </c>
      <c r="B24" s="6" t="n">
        <v>24073</v>
      </c>
      <c r="C24" s="6" t="n">
        <v>13810</v>
      </c>
    </row>
    <row r="25" spans="1:3">
      <c r="A25" s="4" t="s">
        <v>53</v>
      </c>
      <c r="B25" s="6" t="n">
        <v>869</v>
      </c>
      <c r="C25" s="6" t="n">
        <v>6572</v>
      </c>
    </row>
    <row r="26" spans="1:3">
      <c r="A26" s="4" t="s">
        <v>54</v>
      </c>
      <c r="B26" s="7" t="n">
        <v>366963</v>
      </c>
      <c r="C26" s="7" t="n">
        <v>229454</v>
      </c>
    </row>
    <row r="27" spans="1:3">
      <c r="A27" s="4" t="s">
        <v>55</v>
      </c>
      <c r="B27" s="4" t="s">
        <v>56</v>
      </c>
      <c r="C27" s="4" t="s">
        <v>56</v>
      </c>
    </row>
    <row r="28" spans="1:3">
      <c r="A28" s="4" t="s">
        <v>57</v>
      </c>
      <c r="C28" s="7" t="n">
        <v>58250</v>
      </c>
    </row>
    <row r="29" spans="1:3">
      <c r="A29" s="3" t="s">
        <v>58</v>
      </c>
    </row>
    <row r="30" spans="1:3">
      <c r="A30" s="4" t="s">
        <v>59</v>
      </c>
      <c r="B30" s="7" t="n">
        <v>56</v>
      </c>
      <c r="C30" s="6" t="n">
        <v>41</v>
      </c>
    </row>
    <row r="31" spans="1:3">
      <c r="A31" s="4" t="s">
        <v>60</v>
      </c>
      <c r="B31" s="6" t="n">
        <v>-119028</v>
      </c>
      <c r="C31" s="6" t="n">
        <v>-24841</v>
      </c>
    </row>
    <row r="32" spans="1:3">
      <c r="A32" s="4" t="s">
        <v>61</v>
      </c>
      <c r="B32" s="6" t="n">
        <v>36661</v>
      </c>
      <c r="C32" s="6" t="n">
        <v>5798</v>
      </c>
    </row>
    <row r="33" spans="1:3">
      <c r="A33" s="4" t="s">
        <v>62</v>
      </c>
      <c r="B33" s="6" t="n">
        <v>-4299</v>
      </c>
      <c r="C33" s="6" t="n">
        <v>-2584</v>
      </c>
    </row>
    <row r="34" spans="1:3">
      <c r="A34" s="4" t="s">
        <v>63</v>
      </c>
      <c r="B34" s="6" t="n">
        <v>0</v>
      </c>
      <c r="C34" s="6" t="n">
        <v>-108</v>
      </c>
    </row>
    <row r="35" spans="1:3">
      <c r="A35" s="4" t="s">
        <v>64</v>
      </c>
      <c r="B35" s="6" t="n">
        <v>-86610</v>
      </c>
      <c r="C35" s="6" t="n">
        <v>-21694</v>
      </c>
    </row>
    <row r="36" spans="1:3">
      <c r="A36" s="4" t="s">
        <v>65</v>
      </c>
      <c r="B36" s="7" t="n">
        <v>280353</v>
      </c>
      <c r="C36" s="7" t="n">
        <v>266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34</v>
      </c>
      <c r="B8" s="4" t="s">
        <v>230</v>
      </c>
    </row>
    <row r="9" spans="1:2">
      <c r="A9" s="4" t="s">
        <v>185</v>
      </c>
      <c r="B9" s="4" t="s">
        <v>231</v>
      </c>
    </row>
    <row r="10" spans="1:2">
      <c r="A10" s="4" t="s">
        <v>232</v>
      </c>
      <c r="B10" s="4" t="s">
        <v>233</v>
      </c>
    </row>
    <row r="11" spans="1:2">
      <c r="A11" s="4" t="s">
        <v>195</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212</v>
      </c>
      <c r="C3" s="7" t="n">
        <v>272</v>
      </c>
    </row>
    <row r="4" spans="1:3">
      <c r="A4" s="4" t="s">
        <v>69</v>
      </c>
      <c r="B4" s="8" t="n">
        <v>0.001</v>
      </c>
      <c r="C4" s="8" t="n">
        <v>0.001</v>
      </c>
    </row>
    <row r="5" spans="1:3">
      <c r="A5" s="4" t="s">
        <v>70</v>
      </c>
      <c r="B5" s="6" t="n">
        <v>100000</v>
      </c>
      <c r="C5" s="6" t="n">
        <v>100000</v>
      </c>
    </row>
    <row r="6" spans="1:3">
      <c r="A6" s="4" t="s">
        <v>71</v>
      </c>
      <c r="B6" s="6" t="n">
        <v>86407</v>
      </c>
      <c r="C6" s="6" t="n">
        <v>86407</v>
      </c>
    </row>
    <row r="7" spans="1:3">
      <c r="A7" s="4" t="s">
        <v>72</v>
      </c>
      <c r="B7" s="6" t="n">
        <v>0</v>
      </c>
      <c r="C7" s="6" t="n">
        <v>64809</v>
      </c>
    </row>
    <row r="8" spans="1:3">
      <c r="A8" s="4" t="s">
        <v>73</v>
      </c>
      <c r="B8" s="7" t="n">
        <v>0</v>
      </c>
      <c r="C8" s="7" t="n">
        <v>256017</v>
      </c>
    </row>
    <row r="9" spans="1:3">
      <c r="A9" s="4" t="s">
        <v>74</v>
      </c>
      <c r="B9" s="8" t="n">
        <v>0.001</v>
      </c>
      <c r="C9" s="8" t="n">
        <v>0.001</v>
      </c>
    </row>
    <row r="10" spans="1:3">
      <c r="A10" s="4" t="s">
        <v>75</v>
      </c>
      <c r="B10" s="6" t="n">
        <v>100000000</v>
      </c>
      <c r="C10" s="6" t="n">
        <v>100000000</v>
      </c>
    </row>
    <row r="11" spans="1:3">
      <c r="A11" s="4" t="s">
        <v>76</v>
      </c>
      <c r="B11" s="6" t="n">
        <v>56542116</v>
      </c>
      <c r="C11" s="6" t="n">
        <v>44840576</v>
      </c>
    </row>
    <row r="12" spans="1:3">
      <c r="A12" s="4" t="s">
        <v>77</v>
      </c>
      <c r="B12" s="6" t="n">
        <v>56542116</v>
      </c>
      <c r="C12" s="6" t="n">
        <v>41371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6"/>
  </cols>
  <sheetData>
    <row r="1" spans="1:2">
      <c r="A1" s="1" t="s">
        <v>253</v>
      </c>
      <c r="B1" s="2" t="s">
        <v>1</v>
      </c>
    </row>
    <row r="2" spans="1:2">
      <c r="B2" s="2" t="s">
        <v>2</v>
      </c>
    </row>
    <row r="3" spans="1:2">
      <c r="A3" s="3" t="s">
        <v>3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289</v>
      </c>
      <c r="B1" s="2" t="s">
        <v>1</v>
      </c>
    </row>
    <row r="2" spans="1:2">
      <c r="B2" s="2" t="s">
        <v>2</v>
      </c>
    </row>
    <row r="3" spans="1:2">
      <c r="A3" s="4" t="s">
        <v>290</v>
      </c>
      <c r="B3" s="4" t="s">
        <v>291</v>
      </c>
    </row>
    <row r="4" spans="1:2">
      <c r="A4" s="4" t="s">
        <v>292</v>
      </c>
    </row>
    <row r="5" spans="1:2">
      <c r="A5" s="4" t="s">
        <v>293</v>
      </c>
      <c r="B5" s="4" t="s">
        <v>294</v>
      </c>
    </row>
    <row r="6" spans="1:2">
      <c r="A6" s="4" t="s">
        <v>295</v>
      </c>
      <c r="B6" s="4" t="s">
        <v>296</v>
      </c>
    </row>
    <row r="7" spans="1:2">
      <c r="A7" s="4" t="s">
        <v>297</v>
      </c>
      <c r="B7" s="4" t="s">
        <v>298</v>
      </c>
    </row>
    <row r="8" spans="1:2">
      <c r="A8" s="4" t="s">
        <v>299</v>
      </c>
    </row>
    <row r="9" spans="1:2">
      <c r="A9" s="4" t="s">
        <v>293</v>
      </c>
      <c r="B9" s="4" t="s">
        <v>300</v>
      </c>
    </row>
    <row r="10" spans="1:2">
      <c r="A10" s="4" t="s">
        <v>295</v>
      </c>
      <c r="B10"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241609</v>
      </c>
      <c r="C4" s="7" t="n">
        <v>159220</v>
      </c>
      <c r="D4" s="7" t="n">
        <v>101360</v>
      </c>
    </row>
    <row r="5" spans="1:4">
      <c r="A5" s="4" t="s">
        <v>82</v>
      </c>
      <c r="B5" s="6" t="n">
        <v>132501</v>
      </c>
      <c r="C5" s="6" t="n">
        <v>101786</v>
      </c>
      <c r="D5" s="6" t="n">
        <v>95010</v>
      </c>
    </row>
    <row r="6" spans="1:4">
      <c r="A6" s="4" t="s">
        <v>83</v>
      </c>
      <c r="B6" s="6" t="n">
        <v>374110</v>
      </c>
      <c r="C6" s="6" t="n">
        <v>261006</v>
      </c>
      <c r="D6" s="6" t="n">
        <v>196370</v>
      </c>
    </row>
    <row r="7" spans="1:4">
      <c r="A7" s="3" t="s">
        <v>84</v>
      </c>
    </row>
    <row r="8" spans="1:4">
      <c r="A8" s="4" t="s">
        <v>85</v>
      </c>
      <c r="B8" s="6" t="n">
        <v>155516</v>
      </c>
      <c r="C8" s="6" t="n">
        <v>113399</v>
      </c>
      <c r="D8" s="6" t="n">
        <v>66154</v>
      </c>
    </row>
    <row r="9" spans="1:4">
      <c r="A9" s="4" t="s">
        <v>86</v>
      </c>
      <c r="B9" s="6" t="n">
        <v>73111</v>
      </c>
      <c r="C9" s="6" t="n">
        <v>57233</v>
      </c>
      <c r="D9" s="6" t="n">
        <v>63054</v>
      </c>
    </row>
    <row r="10" spans="1:4">
      <c r="A10" s="4" t="s">
        <v>87</v>
      </c>
      <c r="B10" s="6" t="n">
        <v>9662</v>
      </c>
      <c r="C10" s="6" t="n">
        <v>8647</v>
      </c>
      <c r="D10" s="6" t="n">
        <v>7666</v>
      </c>
    </row>
    <row r="11" spans="1:4">
      <c r="A11" s="4" t="s">
        <v>88</v>
      </c>
      <c r="B11" s="6" t="n">
        <v>238289</v>
      </c>
      <c r="C11" s="6" t="n">
        <v>179279</v>
      </c>
      <c r="D11" s="6" t="n">
        <v>136874</v>
      </c>
    </row>
    <row r="12" spans="1:4">
      <c r="A12" s="4" t="s">
        <v>89</v>
      </c>
      <c r="B12" s="6" t="n">
        <v>135821</v>
      </c>
      <c r="C12" s="6" t="n">
        <v>81727</v>
      </c>
      <c r="D12" s="6" t="n">
        <v>59496</v>
      </c>
    </row>
    <row r="13" spans="1:4">
      <c r="A13" s="3" t="s">
        <v>90</v>
      </c>
    </row>
    <row r="14" spans="1:4">
      <c r="A14" s="4" t="s">
        <v>91</v>
      </c>
      <c r="B14" s="6" t="n">
        <v>61116</v>
      </c>
      <c r="C14" s="6" t="n">
        <v>42650</v>
      </c>
      <c r="D14" s="6" t="n">
        <v>29418</v>
      </c>
    </row>
    <row r="15" spans="1:4">
      <c r="A15" s="4" t="s">
        <v>87</v>
      </c>
      <c r="B15" s="6" t="n">
        <v>6304</v>
      </c>
      <c r="C15" s="6" t="n">
        <v>4605</v>
      </c>
      <c r="D15" s="6" t="n">
        <v>3929</v>
      </c>
    </row>
    <row r="16" spans="1:4">
      <c r="A16" s="4" t="s">
        <v>92</v>
      </c>
      <c r="B16" s="6" t="n">
        <v>681</v>
      </c>
    </row>
    <row r="17" spans="1:4">
      <c r="A17" s="4" t="s">
        <v>93</v>
      </c>
      <c r="B17" s="6" t="n">
        <v>68101</v>
      </c>
      <c r="C17" s="6" t="n">
        <v>47255</v>
      </c>
      <c r="D17" s="6" t="n">
        <v>33347</v>
      </c>
    </row>
    <row r="18" spans="1:4">
      <c r="A18" s="4" t="s">
        <v>94</v>
      </c>
      <c r="B18" s="6" t="n">
        <v>67720</v>
      </c>
      <c r="C18" s="6" t="n">
        <v>34472</v>
      </c>
      <c r="D18" s="6" t="n">
        <v>26149</v>
      </c>
    </row>
    <row r="19" spans="1:4">
      <c r="A19" s="3" t="s">
        <v>95</v>
      </c>
    </row>
    <row r="20" spans="1:4">
      <c r="A20" s="4" t="s">
        <v>96</v>
      </c>
      <c r="B20" s="6" t="n">
        <v>-18328</v>
      </c>
      <c r="C20" s="6" t="n">
        <v>-7508</v>
      </c>
      <c r="D20" s="6" t="n">
        <v>-7838</v>
      </c>
    </row>
    <row r="21" spans="1:4">
      <c r="A21" s="4" t="s">
        <v>97</v>
      </c>
      <c r="B21" s="6" t="n">
        <v>59</v>
      </c>
      <c r="C21" s="6" t="n">
        <v>-124</v>
      </c>
      <c r="D21" s="6" t="n">
        <v>-142</v>
      </c>
    </row>
    <row r="22" spans="1:4">
      <c r="A22" s="4" t="s">
        <v>98</v>
      </c>
      <c r="B22" s="6" t="n">
        <v>-703</v>
      </c>
      <c r="C22" s="6" t="n">
        <v>-476</v>
      </c>
    </row>
    <row r="23" spans="1:4">
      <c r="A23" s="4" t="s">
        <v>99</v>
      </c>
      <c r="B23" s="6" t="n">
        <v>359</v>
      </c>
      <c r="C23" s="6" t="n">
        <v>-101</v>
      </c>
      <c r="D23" s="6" t="n">
        <v>18</v>
      </c>
    </row>
    <row r="24" spans="1:4">
      <c r="A24" s="4" t="s">
        <v>100</v>
      </c>
      <c r="B24" s="6" t="n">
        <v>-18613</v>
      </c>
      <c r="C24" s="6" t="n">
        <v>-8209</v>
      </c>
      <c r="D24" s="6" t="n">
        <v>-7962</v>
      </c>
    </row>
    <row r="25" spans="1:4">
      <c r="A25" s="4" t="s">
        <v>101</v>
      </c>
      <c r="B25" s="6" t="n">
        <v>49107</v>
      </c>
      <c r="C25" s="6" t="n">
        <v>26263</v>
      </c>
      <c r="D25" s="6" t="n">
        <v>18187</v>
      </c>
    </row>
    <row r="26" spans="1:4">
      <c r="A26" s="4" t="s">
        <v>102</v>
      </c>
      <c r="B26" s="6" t="n">
        <v>-17846</v>
      </c>
      <c r="C26" s="6" t="n">
        <v>-10291</v>
      </c>
      <c r="D26" s="6" t="n">
        <v>-6988</v>
      </c>
    </row>
    <row r="27" spans="1:4">
      <c r="A27" s="4" t="s">
        <v>103</v>
      </c>
      <c r="B27" s="6" t="n">
        <v>31261</v>
      </c>
      <c r="C27" s="6" t="n">
        <v>15972</v>
      </c>
      <c r="D27" s="6" t="n">
        <v>11199</v>
      </c>
    </row>
    <row r="28" spans="1:4">
      <c r="A28" s="3" t="s">
        <v>104</v>
      </c>
    </row>
    <row r="29" spans="1:4">
      <c r="A29" s="4" t="s">
        <v>105</v>
      </c>
      <c r="B29" s="6" t="n">
        <v>-606</v>
      </c>
      <c r="C29" s="6" t="n">
        <v>-2670</v>
      </c>
      <c r="D29" s="6" t="n">
        <v>-2612</v>
      </c>
    </row>
    <row r="30" spans="1:4">
      <c r="A30" s="4" t="s">
        <v>106</v>
      </c>
      <c r="B30" s="6" t="n">
        <v>208</v>
      </c>
    </row>
    <row r="31" spans="1:4">
      <c r="A31" s="4" t="s">
        <v>107</v>
      </c>
      <c r="B31" s="6" t="n">
        <v>30863</v>
      </c>
      <c r="C31" s="6" t="n">
        <v>13302</v>
      </c>
      <c r="D31" s="6" t="n">
        <v>8587</v>
      </c>
    </row>
    <row r="32" spans="1:4">
      <c r="A32" s="4" t="s">
        <v>108</v>
      </c>
      <c r="B32" s="6" t="n">
        <v>-32548</v>
      </c>
      <c r="C32" s="6" t="n">
        <v>-44477</v>
      </c>
      <c r="D32" s="6" t="n">
        <v>-35268</v>
      </c>
    </row>
    <row r="33" spans="1:4">
      <c r="A33" s="4" t="s">
        <v>109</v>
      </c>
      <c r="B33" s="7" t="n">
        <v>-1685</v>
      </c>
      <c r="C33" s="7" t="n">
        <v>-31175</v>
      </c>
      <c r="D33" s="7" t="n">
        <v>-26681</v>
      </c>
    </row>
    <row r="34" spans="1:4">
      <c r="A34" s="3" t="s">
        <v>110</v>
      </c>
    </row>
    <row r="35" spans="1:4">
      <c r="A35" s="4" t="s">
        <v>111</v>
      </c>
      <c r="B35" s="9" t="n">
        <v>-0.03</v>
      </c>
      <c r="C35" s="9" t="n">
        <v>-0.6899999999999999</v>
      </c>
      <c r="D35" s="9" t="n">
        <v>-0.59</v>
      </c>
    </row>
    <row r="36" spans="1:4">
      <c r="A36" s="4" t="s">
        <v>112</v>
      </c>
      <c r="B36" s="10" t="n">
        <v>-0.01</v>
      </c>
      <c r="C36" s="10" t="n">
        <v>-0.07000000000000001</v>
      </c>
      <c r="D36" s="10" t="n">
        <v>-0.06</v>
      </c>
    </row>
    <row r="37" spans="1:4">
      <c r="A37" s="4" t="s">
        <v>113</v>
      </c>
      <c r="B37" s="9" t="n">
        <v>-0.04</v>
      </c>
      <c r="C37" s="9" t="n">
        <v>-0.76</v>
      </c>
      <c r="D37" s="9" t="n">
        <v>-0.65</v>
      </c>
    </row>
    <row r="38" spans="1:4">
      <c r="A38" s="3" t="s">
        <v>114</v>
      </c>
    </row>
    <row r="39" spans="1:4">
      <c r="A39" s="4" t="s">
        <v>115</v>
      </c>
      <c r="B39" s="7" t="n">
        <v>30863</v>
      </c>
      <c r="C39" s="7" t="n">
        <v>13302</v>
      </c>
      <c r="D39" s="7" t="n">
        <v>8587</v>
      </c>
    </row>
    <row r="40" spans="1:4">
      <c r="A40" s="4" t="s">
        <v>116</v>
      </c>
      <c r="B40" s="6" t="n">
        <v>-1715</v>
      </c>
      <c r="C40" s="6" t="n">
        <v>-1064</v>
      </c>
      <c r="D40" s="6" t="n">
        <v>-261</v>
      </c>
    </row>
    <row r="41" spans="1:4">
      <c r="A41" s="4" t="s">
        <v>117</v>
      </c>
      <c r="B41" s="7" t="n">
        <v>29148</v>
      </c>
      <c r="C41" s="7" t="n">
        <v>12238</v>
      </c>
      <c r="D41" s="7" t="n">
        <v>8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0"/>
    <col customWidth="1" max="2" min="2" width="37"/>
    <col customWidth="1" max="3" min="3" width="27"/>
    <col customWidth="1" max="4" min="4" width="21"/>
    <col customWidth="1" max="5" min="5" width="27"/>
    <col customWidth="1" max="6" min="6" width="31"/>
    <col customWidth="1" max="7" min="7" width="20"/>
  </cols>
  <sheetData>
    <row r="1" spans="1:7">
      <c r="A1" s="1" t="s">
        <v>320</v>
      </c>
      <c r="B1" s="2" t="s">
        <v>321</v>
      </c>
      <c r="C1" s="2" t="s">
        <v>322</v>
      </c>
      <c r="D1" s="2" t="s">
        <v>323</v>
      </c>
      <c r="E1" s="2" t="s">
        <v>324</v>
      </c>
      <c r="F1" s="2" t="s">
        <v>325</v>
      </c>
      <c r="G1" s="2" t="s">
        <v>326</v>
      </c>
    </row>
    <row r="2" spans="1:7">
      <c r="A2" s="4" t="s">
        <v>327</v>
      </c>
      <c r="F2" s="7" t="n">
        <v>5000</v>
      </c>
    </row>
    <row r="3" spans="1:7">
      <c r="A3" s="4" t="s">
        <v>328</v>
      </c>
      <c r="F3" s="7" t="n">
        <v>681</v>
      </c>
    </row>
    <row r="4" spans="1:7">
      <c r="A4" s="4" t="s">
        <v>329</v>
      </c>
      <c r="B4" s="6" t="n">
        <v>100000000</v>
      </c>
      <c r="E4" s="6" t="n">
        <v>100000000</v>
      </c>
      <c r="F4" s="6" t="n">
        <v>100000000</v>
      </c>
      <c r="G4" s="6" t="n">
        <v>100000000</v>
      </c>
    </row>
    <row r="5" spans="1:7">
      <c r="A5" s="4" t="s">
        <v>330</v>
      </c>
      <c r="F5" s="6" t="n">
        <v>1</v>
      </c>
    </row>
    <row r="6" spans="1:7">
      <c r="A6" s="4" t="s">
        <v>212</v>
      </c>
    </row>
    <row r="7" spans="1:7">
      <c r="A7" s="4" t="s">
        <v>331</v>
      </c>
      <c r="F7" s="7" t="n">
        <v>13892</v>
      </c>
    </row>
    <row r="8" spans="1:7">
      <c r="A8" s="4" t="s">
        <v>332</v>
      </c>
    </row>
    <row r="9" spans="1:7">
      <c r="A9" s="4" t="s">
        <v>333</v>
      </c>
      <c r="C9" s="7" t="n">
        <v>435000</v>
      </c>
    </row>
    <row r="10" spans="1:7">
      <c r="A10" s="4" t="s">
        <v>334</v>
      </c>
      <c r="B10" s="7" t="n">
        <v>112500</v>
      </c>
      <c r="E10" s="7" t="n">
        <v>10000</v>
      </c>
    </row>
    <row r="11" spans="1:7">
      <c r="A11" s="4" t="s">
        <v>335</v>
      </c>
    </row>
    <row r="12" spans="1:7">
      <c r="A12" s="4" t="s">
        <v>333</v>
      </c>
      <c r="C12" s="6" t="n">
        <v>40000</v>
      </c>
    </row>
    <row r="13" spans="1:7">
      <c r="A13" s="4" t="s">
        <v>336</v>
      </c>
    </row>
    <row r="14" spans="1:7">
      <c r="A14" s="4" t="s">
        <v>334</v>
      </c>
      <c r="C14" s="7" t="n">
        <v>158420</v>
      </c>
    </row>
    <row r="15" spans="1:7">
      <c r="A15" s="4" t="s">
        <v>198</v>
      </c>
    </row>
    <row r="16" spans="1:7">
      <c r="A16" s="4" t="s">
        <v>337</v>
      </c>
      <c r="B16" s="6" t="n">
        <v>2576</v>
      </c>
      <c r="C16" s="6" t="n">
        <v>62140</v>
      </c>
      <c r="F16" s="6" t="n">
        <v>64809</v>
      </c>
    </row>
    <row r="17" spans="1:7">
      <c r="A17" s="4" t="s">
        <v>338</v>
      </c>
      <c r="B17" s="7" t="n">
        <v>11877</v>
      </c>
      <c r="C17" s="7" t="n">
        <v>276688</v>
      </c>
      <c r="F17" s="7" t="n">
        <v>288565</v>
      </c>
    </row>
    <row r="18" spans="1:7">
      <c r="A18" s="4" t="s">
        <v>339</v>
      </c>
    </row>
    <row r="19" spans="1:7">
      <c r="A19" s="4" t="s">
        <v>340</v>
      </c>
      <c r="B19" s="6" t="n">
        <v>15000000</v>
      </c>
    </row>
    <row r="20" spans="1:7">
      <c r="A20" s="4" t="s">
        <v>341</v>
      </c>
      <c r="B20" s="7" t="n">
        <v>10</v>
      </c>
    </row>
    <row r="21" spans="1:7">
      <c r="A21" s="4" t="s">
        <v>342</v>
      </c>
      <c r="B21" s="7" t="n">
        <v>7196</v>
      </c>
    </row>
    <row r="22" spans="1:7">
      <c r="A22" s="4" t="s">
        <v>343</v>
      </c>
    </row>
    <row r="23" spans="1:7">
      <c r="A23" s="4" t="s">
        <v>331</v>
      </c>
      <c r="B23" s="6" t="n">
        <v>13268</v>
      </c>
    </row>
    <row r="24" spans="1:7">
      <c r="A24" s="4" t="s">
        <v>344</v>
      </c>
    </row>
    <row r="25" spans="1:7">
      <c r="A25" s="4" t="s">
        <v>334</v>
      </c>
      <c r="B25" s="6" t="n">
        <v>112500</v>
      </c>
    </row>
    <row r="26" spans="1:7">
      <c r="A26" s="4" t="s">
        <v>345</v>
      </c>
    </row>
    <row r="27" spans="1:7">
      <c r="A27" s="4" t="s">
        <v>338</v>
      </c>
      <c r="B27" s="7" t="n">
        <v>11877</v>
      </c>
    </row>
    <row r="28" spans="1:7">
      <c r="A28" s="4" t="s">
        <v>346</v>
      </c>
    </row>
    <row r="29" spans="1:7">
      <c r="A29" s="4" t="s">
        <v>327</v>
      </c>
      <c r="D29" s="7" t="n">
        <v>5000</v>
      </c>
    </row>
    <row r="30" spans="1:7">
      <c r="A30" s="4" t="s">
        <v>347</v>
      </c>
    </row>
    <row r="31" spans="1:7">
      <c r="A31" s="4" t="s">
        <v>328</v>
      </c>
      <c r="F31" s="7" t="n">
        <v>6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348</v>
      </c>
      <c r="B1" s="2" t="s">
        <v>349</v>
      </c>
      <c r="J1" s="2" t="s">
        <v>350</v>
      </c>
      <c r="L1" s="2" t="s">
        <v>351</v>
      </c>
      <c r="N1" s="2" t="s">
        <v>1</v>
      </c>
    </row>
    <row r="2" spans="1:16">
      <c r="B2" s="2" t="s">
        <v>2</v>
      </c>
      <c r="C2" s="2" t="s">
        <v>352</v>
      </c>
      <c r="D2" s="2" t="s">
        <v>4</v>
      </c>
      <c r="E2" s="2" t="s">
        <v>353</v>
      </c>
      <c r="F2" s="2" t="s">
        <v>30</v>
      </c>
      <c r="G2" s="2" t="s">
        <v>354</v>
      </c>
      <c r="H2" s="2" t="s">
        <v>355</v>
      </c>
      <c r="I2" s="2" t="s">
        <v>356</v>
      </c>
      <c r="J2" s="2" t="s">
        <v>4</v>
      </c>
      <c r="K2" s="2" t="s">
        <v>355</v>
      </c>
      <c r="L2" s="2" t="s">
        <v>352</v>
      </c>
      <c r="M2" s="2" t="s">
        <v>354</v>
      </c>
      <c r="N2" s="2" t="s">
        <v>2</v>
      </c>
      <c r="O2" s="2" t="s">
        <v>30</v>
      </c>
      <c r="P2" s="2" t="s">
        <v>79</v>
      </c>
    </row>
    <row r="3" spans="1:16">
      <c r="A3" s="4" t="s">
        <v>357</v>
      </c>
      <c r="N3" s="7" t="n">
        <v>73111</v>
      </c>
      <c r="O3" s="7" t="n">
        <v>57233</v>
      </c>
      <c r="P3" s="7" t="n">
        <v>63054</v>
      </c>
    </row>
    <row r="4" spans="1:16">
      <c r="A4" s="4" t="s">
        <v>358</v>
      </c>
      <c r="N4" s="6" t="n">
        <v>155516</v>
      </c>
      <c r="O4" s="6" t="n">
        <v>113399</v>
      </c>
      <c r="P4" s="6" t="n">
        <v>66154</v>
      </c>
    </row>
    <row r="5" spans="1:16">
      <c r="A5" s="3" t="s">
        <v>359</v>
      </c>
    </row>
    <row r="6" spans="1:16">
      <c r="A6" s="4" t="s">
        <v>360</v>
      </c>
      <c r="E6" s="7" t="n">
        <v>272</v>
      </c>
      <c r="I6" s="7" t="n">
        <v>1365</v>
      </c>
      <c r="J6" s="7" t="n">
        <v>272</v>
      </c>
      <c r="K6" s="7" t="n">
        <v>1365</v>
      </c>
      <c r="L6" s="7" t="n">
        <v>272</v>
      </c>
      <c r="M6" s="7" t="n">
        <v>1365</v>
      </c>
      <c r="N6" s="6" t="n">
        <v>272</v>
      </c>
      <c r="O6" s="6" t="n">
        <v>1365</v>
      </c>
    </row>
    <row r="7" spans="1:16">
      <c r="A7" s="4" t="s">
        <v>361</v>
      </c>
      <c r="N7" s="6" t="n">
        <v>28</v>
      </c>
      <c r="O7" s="6" t="n">
        <v>-100</v>
      </c>
    </row>
    <row r="8" spans="1:16">
      <c r="A8" s="4" t="s">
        <v>362</v>
      </c>
      <c r="N8" s="6" t="n">
        <v>-81</v>
      </c>
      <c r="O8" s="6" t="n">
        <v>-986</v>
      </c>
    </row>
    <row r="9" spans="1:16">
      <c r="A9" s="4" t="s">
        <v>116</v>
      </c>
      <c r="N9" s="6" t="n">
        <v>-7</v>
      </c>
      <c r="O9" s="6" t="n">
        <v>-7</v>
      </c>
    </row>
    <row r="10" spans="1:16">
      <c r="A10" s="4" t="s">
        <v>363</v>
      </c>
      <c r="B10" s="7" t="n">
        <v>212</v>
      </c>
      <c r="F10" s="7" t="n">
        <v>272</v>
      </c>
      <c r="N10" s="6" t="n">
        <v>212</v>
      </c>
      <c r="O10" s="6" t="n">
        <v>272</v>
      </c>
      <c r="P10" s="6" t="n">
        <v>1365</v>
      </c>
    </row>
    <row r="11" spans="1:16">
      <c r="A11" s="4" t="s">
        <v>364</v>
      </c>
      <c r="B11" s="7" t="n">
        <v>93567</v>
      </c>
      <c r="C11" s="7" t="n">
        <v>107697</v>
      </c>
      <c r="D11" s="7" t="n">
        <v>95536</v>
      </c>
      <c r="E11" s="6" t="n">
        <v>77310</v>
      </c>
      <c r="F11" s="7" t="n">
        <v>87865</v>
      </c>
      <c r="G11" s="7" t="n">
        <v>77374</v>
      </c>
      <c r="H11" s="7" t="n">
        <v>53236</v>
      </c>
      <c r="I11" s="6" t="n">
        <v>42531</v>
      </c>
      <c r="N11" s="6" t="n">
        <v>374110</v>
      </c>
      <c r="O11" s="6" t="n">
        <v>261006</v>
      </c>
      <c r="P11" s="6" t="n">
        <v>196370</v>
      </c>
    </row>
    <row r="12" spans="1:16">
      <c r="A12" s="4" t="s">
        <v>365</v>
      </c>
    </row>
    <row r="13" spans="1:16">
      <c r="A13" s="4" t="s">
        <v>357</v>
      </c>
      <c r="C13" s="6" t="n">
        <v>-4349</v>
      </c>
      <c r="D13" s="6" t="n">
        <v>1146</v>
      </c>
      <c r="E13" s="6" t="n">
        <v>508</v>
      </c>
      <c r="G13" s="6" t="n">
        <v>-1124</v>
      </c>
      <c r="H13" s="6" t="n">
        <v>806</v>
      </c>
      <c r="I13" s="6" t="n">
        <v>1400</v>
      </c>
      <c r="J13" s="6" t="n">
        <v>1654</v>
      </c>
      <c r="K13" s="6" t="n">
        <v>2206</v>
      </c>
      <c r="L13" s="6" t="n">
        <v>-2695</v>
      </c>
      <c r="M13" s="6" t="n">
        <v>1082</v>
      </c>
      <c r="O13" s="6" t="n">
        <v>-7819</v>
      </c>
    </row>
    <row r="14" spans="1:16">
      <c r="A14" s="4" t="s">
        <v>358</v>
      </c>
      <c r="C14" s="7" t="n">
        <v>4349</v>
      </c>
      <c r="D14" s="7" t="n">
        <v>-1146</v>
      </c>
      <c r="E14" s="7" t="n">
        <v>-508</v>
      </c>
      <c r="G14" s="7" t="n">
        <v>1124</v>
      </c>
      <c r="H14" s="7" t="n">
        <v>-806</v>
      </c>
      <c r="I14" s="7" t="n">
        <v>-1400</v>
      </c>
      <c r="J14" s="7" t="n">
        <v>-1654</v>
      </c>
      <c r="K14" s="7" t="n">
        <v>-2206</v>
      </c>
      <c r="L14" s="7" t="n">
        <v>2695</v>
      </c>
      <c r="M14" s="7" t="n">
        <v>-1082</v>
      </c>
      <c r="O14" s="6" t="n">
        <v>7819</v>
      </c>
    </row>
    <row r="15" spans="1:16">
      <c r="A15" s="4" t="s">
        <v>364</v>
      </c>
    </row>
    <row r="16" spans="1:16">
      <c r="A16" s="3" t="s">
        <v>366</v>
      </c>
    </row>
    <row r="17" spans="1:16">
      <c r="A17" s="4" t="s">
        <v>367</v>
      </c>
      <c r="N17" s="6" t="n">
        <v>3882</v>
      </c>
      <c r="O17" s="6" t="n">
        <v>4249</v>
      </c>
      <c r="P17" s="6" t="n">
        <v>4278</v>
      </c>
    </row>
    <row r="18" spans="1:16">
      <c r="A18" s="4" t="s">
        <v>368</v>
      </c>
    </row>
    <row r="19" spans="1:16">
      <c r="A19" s="3" t="s">
        <v>359</v>
      </c>
    </row>
    <row r="20" spans="1:16">
      <c r="A20" s="4" t="s">
        <v>364</v>
      </c>
      <c r="O20" s="7" t="n">
        <v>29523</v>
      </c>
      <c r="P20" s="7" t="n">
        <v>31924</v>
      </c>
    </row>
    <row r="21" spans="1:16">
      <c r="A21" s="4" t="s">
        <v>369</v>
      </c>
    </row>
    <row r="22" spans="1:16">
      <c r="A22" s="3" t="s">
        <v>359</v>
      </c>
    </row>
    <row r="23" spans="1:16">
      <c r="A23" s="4" t="s">
        <v>364</v>
      </c>
      <c r="N23" s="7" t="n">
        <v>0</v>
      </c>
    </row>
    <row r="24" spans="1:16">
      <c r="A24" s="4" t="s">
        <v>370</v>
      </c>
      <c r="O24" s="4" t="s">
        <v>371</v>
      </c>
      <c r="P24" s="4" t="s">
        <v>372</v>
      </c>
    </row>
  </sheetData>
  <mergeCells count="5">
    <mergeCell ref="A1:A2"/>
    <mergeCell ref="B1:I1"/>
    <mergeCell ref="J1:K1"/>
    <mergeCell ref="L1:M1"/>
    <mergeCell ref="N1:P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79</v>
      </c>
    </row>
    <row r="3" spans="1:4">
      <c r="A3" s="3" t="s">
        <v>185</v>
      </c>
    </row>
    <row r="4" spans="1:4">
      <c r="A4" s="4" t="s">
        <v>374</v>
      </c>
      <c r="B4" s="7" t="n">
        <v>11389</v>
      </c>
      <c r="C4" s="7" t="n">
        <v>10359</v>
      </c>
      <c r="D4" s="7" t="n">
        <v>9560</v>
      </c>
    </row>
    <row r="5" spans="1:4">
      <c r="A5" s="4" t="s">
        <v>375</v>
      </c>
      <c r="B5" s="7" t="n">
        <v>0</v>
      </c>
      <c r="C5" s="7" t="n">
        <v>0</v>
      </c>
      <c r="D5" s="7" t="n">
        <v>0</v>
      </c>
    </row>
    <row r="6" spans="1:4">
      <c r="A6" s="4" t="s">
        <v>376</v>
      </c>
    </row>
    <row r="7" spans="1:4">
      <c r="A7" s="3" t="s">
        <v>185</v>
      </c>
    </row>
    <row r="8" spans="1:4">
      <c r="A8" s="4" t="s">
        <v>377</v>
      </c>
      <c r="B8" s="4" t="s">
        <v>378</v>
      </c>
    </row>
    <row r="9" spans="1:4">
      <c r="A9" s="4" t="s">
        <v>379</v>
      </c>
    </row>
    <row r="10" spans="1:4">
      <c r="A10" s="3" t="s">
        <v>185</v>
      </c>
    </row>
    <row r="11" spans="1:4">
      <c r="A11" s="4" t="s">
        <v>377</v>
      </c>
      <c r="B11" s="4" t="s">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79</v>
      </c>
    </row>
    <row r="3" spans="1:4">
      <c r="A3" s="3" t="s">
        <v>382</v>
      </c>
    </row>
    <row r="4" spans="1:4">
      <c r="A4" s="4" t="s">
        <v>383</v>
      </c>
      <c r="B4" s="7" t="n">
        <v>0</v>
      </c>
      <c r="C4" s="7" t="n">
        <v>0</v>
      </c>
      <c r="D4" s="7" t="n">
        <v>0</v>
      </c>
    </row>
    <row r="5" spans="1:4">
      <c r="A5" s="4" t="s">
        <v>384</v>
      </c>
      <c r="B5" s="6" t="n">
        <v>6352</v>
      </c>
      <c r="C5" s="6" t="n">
        <v>24377</v>
      </c>
    </row>
    <row r="6" spans="1:4">
      <c r="A6" s="3" t="s">
        <v>195</v>
      </c>
    </row>
    <row r="7" spans="1:4">
      <c r="A7" s="4" t="s">
        <v>385</v>
      </c>
      <c r="B7" s="7" t="n">
        <v>0</v>
      </c>
      <c r="C7"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79</v>
      </c>
    </row>
    <row r="3" spans="1:4">
      <c r="A3" s="3" t="s">
        <v>237</v>
      </c>
    </row>
    <row r="4" spans="1:4">
      <c r="A4" s="4" t="s">
        <v>387</v>
      </c>
      <c r="B4" s="7" t="n">
        <v>764</v>
      </c>
      <c r="C4" s="7" t="n">
        <v>392</v>
      </c>
      <c r="D4" s="7" t="n">
        <v>144</v>
      </c>
    </row>
    <row r="5" spans="1:4">
      <c r="A5" s="3" t="s">
        <v>241</v>
      </c>
    </row>
    <row r="6" spans="1:4">
      <c r="A6" s="4" t="s">
        <v>388</v>
      </c>
      <c r="B6" s="7" t="n">
        <v>59</v>
      </c>
      <c r="C6" s="7" t="n">
        <v>-124</v>
      </c>
      <c r="D6" s="7" t="n">
        <v>-1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30</v>
      </c>
    </row>
    <row r="2" spans="1:3">
      <c r="A2" s="3" t="s">
        <v>390</v>
      </c>
    </row>
    <row r="3" spans="1:3">
      <c r="A3" s="4" t="s">
        <v>391</v>
      </c>
      <c r="B3" s="7" t="n">
        <v>300000</v>
      </c>
      <c r="C3" s="7" t="n">
        <v>163484</v>
      </c>
    </row>
    <row r="4" spans="1:3">
      <c r="A4" s="4" t="s">
        <v>392</v>
      </c>
      <c r="B4" s="6" t="n">
        <v>8041</v>
      </c>
      <c r="C4" s="6" t="n">
        <v>614</v>
      </c>
    </row>
    <row r="5" spans="1:3">
      <c r="A5" s="4" t="s">
        <v>393</v>
      </c>
    </row>
    <row r="6" spans="1:3">
      <c r="A6" s="3" t="s">
        <v>390</v>
      </c>
    </row>
    <row r="7" spans="1:3">
      <c r="A7" s="4" t="s">
        <v>391</v>
      </c>
      <c r="B7" s="7" t="n">
        <v>-8041</v>
      </c>
      <c r="C7" s="6" t="n">
        <v>-614</v>
      </c>
    </row>
    <row r="8" spans="1:3">
      <c r="A8" s="4" t="s">
        <v>392</v>
      </c>
      <c r="C8" s="7" t="n">
        <v>-6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4</v>
      </c>
      <c r="B1" s="2" t="s">
        <v>395</v>
      </c>
      <c r="C1" s="2" t="s">
        <v>2</v>
      </c>
      <c r="D1" s="2" t="s">
        <v>352</v>
      </c>
      <c r="E1" s="2" t="s">
        <v>4</v>
      </c>
      <c r="F1" s="2" t="s">
        <v>353</v>
      </c>
      <c r="G1" s="2" t="s">
        <v>30</v>
      </c>
      <c r="H1" s="2" t="s">
        <v>354</v>
      </c>
      <c r="I1" s="2" t="s">
        <v>355</v>
      </c>
      <c r="J1" s="2" t="s">
        <v>356</v>
      </c>
      <c r="K1" s="2" t="s">
        <v>2</v>
      </c>
      <c r="L1" s="2" t="s">
        <v>30</v>
      </c>
      <c r="M1" s="2" t="s">
        <v>79</v>
      </c>
    </row>
    <row r="2" spans="1:13">
      <c r="A2" s="3" t="s">
        <v>396</v>
      </c>
    </row>
    <row r="3" spans="1:13">
      <c r="A3" s="4" t="s">
        <v>42</v>
      </c>
      <c r="C3" s="7" t="n">
        <v>73123</v>
      </c>
      <c r="G3" s="7" t="n">
        <v>73801</v>
      </c>
      <c r="K3" s="7" t="n">
        <v>73123</v>
      </c>
      <c r="L3" s="7" t="n">
        <v>73801</v>
      </c>
      <c r="M3" s="7" t="n">
        <v>40818</v>
      </c>
    </row>
    <row r="4" spans="1:13">
      <c r="A4" s="4" t="s">
        <v>397</v>
      </c>
      <c r="K4" s="4" t="s">
        <v>398</v>
      </c>
    </row>
    <row r="5" spans="1:13">
      <c r="A5" s="3" t="s">
        <v>399</v>
      </c>
    </row>
    <row r="6" spans="1:13">
      <c r="A6" s="4" t="s">
        <v>400</v>
      </c>
      <c r="C6" s="7" t="n">
        <v>93567</v>
      </c>
      <c r="D6" s="7" t="n">
        <v>107697</v>
      </c>
      <c r="E6" s="7" t="n">
        <v>95536</v>
      </c>
      <c r="F6" s="7" t="n">
        <v>77310</v>
      </c>
      <c r="G6" s="7" t="n">
        <v>87865</v>
      </c>
      <c r="H6" s="7" t="n">
        <v>77374</v>
      </c>
      <c r="I6" s="7" t="n">
        <v>53236</v>
      </c>
      <c r="J6" s="7" t="n">
        <v>42531</v>
      </c>
      <c r="K6" s="7" t="n">
        <v>374110</v>
      </c>
      <c r="L6" s="6" t="n">
        <v>261006</v>
      </c>
      <c r="M6" s="6" t="n">
        <v>196370</v>
      </c>
    </row>
    <row r="7" spans="1:13">
      <c r="A7" s="4" t="s">
        <v>401</v>
      </c>
      <c r="K7" s="7" t="n">
        <v>67720</v>
      </c>
      <c r="L7" s="6" t="n">
        <v>34472</v>
      </c>
      <c r="M7" s="6" t="n">
        <v>26149</v>
      </c>
    </row>
    <row r="8" spans="1:13">
      <c r="A8" s="4" t="s">
        <v>402</v>
      </c>
    </row>
    <row r="9" spans="1:13">
      <c r="A9" s="3" t="s">
        <v>403</v>
      </c>
    </row>
    <row r="10" spans="1:13">
      <c r="A10" s="4" t="s">
        <v>404</v>
      </c>
      <c r="B10" s="7" t="n">
        <v>68859</v>
      </c>
    </row>
    <row r="11" spans="1:13">
      <c r="A11" s="4" t="s">
        <v>405</v>
      </c>
      <c r="B11" s="6" t="n">
        <v>54859</v>
      </c>
    </row>
    <row r="12" spans="1:13">
      <c r="A12" s="4" t="s">
        <v>406</v>
      </c>
      <c r="B12" s="6" t="n">
        <v>9000</v>
      </c>
    </row>
    <row r="13" spans="1:13">
      <c r="A13" s="4" t="s">
        <v>407</v>
      </c>
      <c r="B13" s="6" t="n">
        <v>5000</v>
      </c>
    </row>
    <row r="14" spans="1:13">
      <c r="A14" s="3" t="s">
        <v>396</v>
      </c>
    </row>
    <row r="15" spans="1:13">
      <c r="A15" s="4" t="s">
        <v>32</v>
      </c>
      <c r="B15" s="6" t="n">
        <v>381</v>
      </c>
    </row>
    <row r="16" spans="1:13">
      <c r="A16" s="4" t="s">
        <v>149</v>
      </c>
      <c r="B16" s="6" t="n">
        <v>5837</v>
      </c>
    </row>
    <row r="17" spans="1:13">
      <c r="A17" s="4" t="s">
        <v>408</v>
      </c>
      <c r="B17" s="6" t="n">
        <v>1724</v>
      </c>
    </row>
    <row r="18" spans="1:13">
      <c r="A18" s="4" t="s">
        <v>409</v>
      </c>
      <c r="B18" s="6" t="n">
        <v>1426</v>
      </c>
    </row>
    <row r="19" spans="1:13">
      <c r="A19" s="4" t="s">
        <v>410</v>
      </c>
      <c r="B19" s="6" t="n">
        <v>645</v>
      </c>
    </row>
    <row r="20" spans="1:13">
      <c r="A20" s="4" t="s">
        <v>411</v>
      </c>
      <c r="B20" s="6" t="n">
        <v>6460</v>
      </c>
    </row>
    <row r="21" spans="1:13">
      <c r="A21" s="4" t="s">
        <v>42</v>
      </c>
      <c r="B21" s="6" t="n">
        <v>33619</v>
      </c>
    </row>
    <row r="22" spans="1:13">
      <c r="A22" s="4" t="s">
        <v>412</v>
      </c>
      <c r="B22" s="6" t="n">
        <v>31100</v>
      </c>
    </row>
    <row r="23" spans="1:13">
      <c r="A23" s="4" t="s">
        <v>413</v>
      </c>
      <c r="B23" s="6" t="n">
        <v>4400</v>
      </c>
    </row>
    <row r="24" spans="1:13">
      <c r="A24" s="4" t="s">
        <v>43</v>
      </c>
      <c r="B24" s="6" t="n">
        <v>13</v>
      </c>
    </row>
    <row r="25" spans="1:13">
      <c r="A25" s="4" t="s">
        <v>414</v>
      </c>
      <c r="B25" s="6" t="n">
        <v>-14751</v>
      </c>
    </row>
    <row r="26" spans="1:13">
      <c r="A26" s="4" t="s">
        <v>415</v>
      </c>
      <c r="B26" s="6" t="n">
        <v>-1995</v>
      </c>
    </row>
    <row r="27" spans="1:13">
      <c r="A27" s="4" t="s">
        <v>416</v>
      </c>
      <c r="B27" s="7" t="n">
        <v>68859</v>
      </c>
    </row>
    <row r="28" spans="1:13">
      <c r="A28" s="3" t="s">
        <v>417</v>
      </c>
    </row>
    <row r="29" spans="1:13">
      <c r="A29" s="4" t="s">
        <v>418</v>
      </c>
      <c r="L29" s="6" t="n">
        <v>291302</v>
      </c>
      <c r="M29" s="6" t="n">
        <v>233360</v>
      </c>
    </row>
    <row r="30" spans="1:13">
      <c r="A30" s="4" t="s">
        <v>419</v>
      </c>
      <c r="L30" s="7" t="n">
        <v>16916</v>
      </c>
      <c r="M30" s="7" t="n">
        <v>10186</v>
      </c>
    </row>
    <row r="31" spans="1:13">
      <c r="A31" s="4" t="s">
        <v>420</v>
      </c>
      <c r="L31" s="9" t="n">
        <v>-0.67</v>
      </c>
      <c r="M31" s="9" t="n">
        <v>-0.6</v>
      </c>
    </row>
    <row r="32" spans="1:13">
      <c r="A32" s="4" t="s">
        <v>421</v>
      </c>
      <c r="L32" s="9" t="n">
        <v>-0.67</v>
      </c>
      <c r="M32" s="9" t="n">
        <v>-0.6</v>
      </c>
    </row>
    <row r="33" spans="1:13">
      <c r="A33" s="3" t="s">
        <v>399</v>
      </c>
    </row>
    <row r="34" spans="1:13">
      <c r="A34" s="4" t="s">
        <v>400</v>
      </c>
      <c r="L34" s="7" t="n">
        <v>21999</v>
      </c>
    </row>
    <row r="35" spans="1:13">
      <c r="A35" s="4" t="s">
        <v>401</v>
      </c>
      <c r="L35" s="7" t="n">
        <v>4446</v>
      </c>
    </row>
    <row r="36" spans="1:13">
      <c r="A36" s="4" t="s">
        <v>422</v>
      </c>
    </row>
    <row r="37" spans="1:13">
      <c r="A37" s="3" t="s">
        <v>396</v>
      </c>
    </row>
    <row r="38" spans="1:13">
      <c r="A38" s="4" t="s">
        <v>397</v>
      </c>
      <c r="B38" s="4" t="s">
        <v>4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424</v>
      </c>
      <c r="B1" s="2" t="s">
        <v>425</v>
      </c>
      <c r="C1" s="2" t="s">
        <v>2</v>
      </c>
      <c r="D1" s="2" t="s">
        <v>30</v>
      </c>
      <c r="E1" s="2" t="s">
        <v>79</v>
      </c>
    </row>
    <row r="2" spans="1:5">
      <c r="A2" s="3" t="s">
        <v>182</v>
      </c>
    </row>
    <row r="3" spans="1:5">
      <c r="A3" s="4" t="s">
        <v>327</v>
      </c>
      <c r="C3" s="7" t="n">
        <v>5000</v>
      </c>
    </row>
    <row r="4" spans="1:5">
      <c r="A4" s="4" t="s">
        <v>426</v>
      </c>
      <c r="C4" s="6" t="n">
        <v>208</v>
      </c>
    </row>
    <row r="5" spans="1:5">
      <c r="A5" s="4" t="s">
        <v>427</v>
      </c>
      <c r="C5" s="6" t="n">
        <v>606</v>
      </c>
      <c r="D5" s="7" t="n">
        <v>2670</v>
      </c>
      <c r="E5" s="7" t="n">
        <v>2612</v>
      </c>
    </row>
    <row r="6" spans="1:5">
      <c r="A6" s="4" t="s">
        <v>346</v>
      </c>
    </row>
    <row r="7" spans="1:5">
      <c r="A7" s="3" t="s">
        <v>182</v>
      </c>
    </row>
    <row r="8" spans="1:5">
      <c r="A8" s="4" t="s">
        <v>327</v>
      </c>
      <c r="B8" s="7" t="n">
        <v>5000</v>
      </c>
    </row>
    <row r="9" spans="1:5">
      <c r="A9" s="4" t="s">
        <v>426</v>
      </c>
      <c r="C9" s="6" t="n">
        <v>208</v>
      </c>
    </row>
    <row r="10" spans="1:5">
      <c r="A10" s="4" t="s">
        <v>428</v>
      </c>
      <c r="C10" s="6" t="n">
        <v>1247</v>
      </c>
    </row>
    <row r="11" spans="1:5">
      <c r="A11" s="4" t="s">
        <v>427</v>
      </c>
      <c r="C11" s="6" t="n">
        <v>606</v>
      </c>
    </row>
    <row r="12" spans="1:5">
      <c r="A12" s="4" t="s">
        <v>429</v>
      </c>
      <c r="C12" s="6" t="n">
        <v>404</v>
      </c>
    </row>
    <row r="13" spans="1:5">
      <c r="A13" s="4" t="s">
        <v>430</v>
      </c>
      <c r="B13" s="4" t="s">
        <v>431</v>
      </c>
    </row>
    <row r="14" spans="1:5">
      <c r="A14" s="4" t="s">
        <v>432</v>
      </c>
      <c r="C14" s="6" t="n">
        <v>32128</v>
      </c>
    </row>
    <row r="15" spans="1:5">
      <c r="A15" s="4" t="s">
        <v>433</v>
      </c>
      <c r="C15" s="6" t="n">
        <v>4190</v>
      </c>
    </row>
    <row r="16" spans="1:5">
      <c r="A16" s="4" t="s">
        <v>434</v>
      </c>
      <c r="C16" s="7" t="n">
        <v>1510</v>
      </c>
    </row>
    <row r="17" spans="1:5">
      <c r="A17" s="4" t="s">
        <v>435</v>
      </c>
    </row>
    <row r="18" spans="1:5">
      <c r="A18" s="3" t="s">
        <v>182</v>
      </c>
    </row>
    <row r="19" spans="1:5">
      <c r="A19" s="4" t="s">
        <v>436</v>
      </c>
      <c r="D19" s="6" t="n">
        <v>3129</v>
      </c>
    </row>
    <row r="20" spans="1:5">
      <c r="A20" s="4" t="s">
        <v>437</v>
      </c>
      <c r="D20" s="6" t="n">
        <v>2910</v>
      </c>
    </row>
    <row r="21" spans="1:5">
      <c r="A21" s="4" t="s">
        <v>427</v>
      </c>
      <c r="D21" s="6" t="n">
        <v>2670</v>
      </c>
      <c r="E21" s="6" t="n">
        <v>2612</v>
      </c>
    </row>
    <row r="22" spans="1:5">
      <c r="A22" s="4" t="s">
        <v>429</v>
      </c>
      <c r="D22" s="7" t="n">
        <v>1421</v>
      </c>
      <c r="E22" s="7" t="n">
        <v>13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4"/>
    <col customWidth="1" max="2" min="2" width="13"/>
    <col customWidth="1" max="3" min="3" width="19"/>
    <col customWidth="1" max="4" min="4" width="31"/>
    <col customWidth="1" max="5" min="5" width="37"/>
    <col customWidth="1" max="6" min="6" width="26"/>
    <col customWidth="1" max="7" min="7" width="11"/>
  </cols>
  <sheetData>
    <row r="1" spans="1:7">
      <c r="A1" s="1" t="s">
        <v>118</v>
      </c>
      <c r="B1" s="2" t="s">
        <v>119</v>
      </c>
      <c r="C1" s="2" t="s">
        <v>60</v>
      </c>
      <c r="D1" s="2" t="s">
        <v>61</v>
      </c>
      <c r="E1" s="2" t="s">
        <v>62</v>
      </c>
      <c r="F1" s="2" t="s">
        <v>63</v>
      </c>
      <c r="G1" s="2" t="s">
        <v>120</v>
      </c>
    </row>
    <row r="2" spans="1:7">
      <c r="A2" s="4" t="s">
        <v>121</v>
      </c>
      <c r="B2" s="7" t="n">
        <v>41</v>
      </c>
      <c r="C2" s="7" t="n">
        <v>-27786</v>
      </c>
      <c r="D2" s="7" t="n">
        <v>-16091</v>
      </c>
      <c r="E2" s="7" t="n">
        <v>-1259</v>
      </c>
      <c r="F2" s="7" t="n">
        <v>-137</v>
      </c>
      <c r="G2" s="7" t="n">
        <v>-45232</v>
      </c>
    </row>
    <row r="3" spans="1:7">
      <c r="A3" s="4" t="s">
        <v>122</v>
      </c>
      <c r="B3" s="6" t="n">
        <v>41268898</v>
      </c>
    </row>
    <row r="4" spans="1:7">
      <c r="A4" s="4" t="s">
        <v>123</v>
      </c>
      <c r="B4" s="6" t="n">
        <v>123112</v>
      </c>
    </row>
    <row r="5" spans="1:7">
      <c r="A5" s="4" t="s">
        <v>124</v>
      </c>
      <c r="B5" s="6" t="n">
        <v>-278058</v>
      </c>
    </row>
    <row r="6" spans="1:7">
      <c r="A6" s="4" t="s">
        <v>125</v>
      </c>
      <c r="F6" s="6" t="n">
        <v>10</v>
      </c>
      <c r="G6" s="6" t="n">
        <v>10</v>
      </c>
    </row>
    <row r="7" spans="1:7">
      <c r="A7" s="3" t="s">
        <v>126</v>
      </c>
    </row>
    <row r="8" spans="1:7">
      <c r="A8" s="4" t="s">
        <v>115</v>
      </c>
      <c r="D8" s="6" t="n">
        <v>8587</v>
      </c>
      <c r="G8" s="6" t="n">
        <v>8587</v>
      </c>
    </row>
    <row r="9" spans="1:7">
      <c r="A9" s="4" t="s">
        <v>116</v>
      </c>
      <c r="E9" s="6" t="n">
        <v>-261</v>
      </c>
      <c r="G9" s="6" t="n">
        <v>-261</v>
      </c>
    </row>
    <row r="10" spans="1:7">
      <c r="A10" s="4" t="s">
        <v>127</v>
      </c>
      <c r="B10" s="7" t="n">
        <v>41</v>
      </c>
      <c r="C10" s="6" t="n">
        <v>-27786</v>
      </c>
      <c r="D10" s="6" t="n">
        <v>-7504</v>
      </c>
      <c r="E10" s="6" t="n">
        <v>-1520</v>
      </c>
      <c r="F10" s="6" t="n">
        <v>-127</v>
      </c>
      <c r="G10" s="6" t="n">
        <v>-36896</v>
      </c>
    </row>
    <row r="11" spans="1:7">
      <c r="A11" s="4" t="s">
        <v>128</v>
      </c>
      <c r="B11" s="6" t="n">
        <v>41113952</v>
      </c>
    </row>
    <row r="12" spans="1:7">
      <c r="A12" s="4" t="s">
        <v>129</v>
      </c>
      <c r="C12" s="6" t="n">
        <v>2945</v>
      </c>
      <c r="G12" s="6" t="n">
        <v>2945</v>
      </c>
    </row>
    <row r="13" spans="1:7">
      <c r="A13" s="4" t="s">
        <v>123</v>
      </c>
      <c r="B13" s="6" t="n">
        <v>257268</v>
      </c>
    </row>
    <row r="14" spans="1:7">
      <c r="A14" s="4" t="s">
        <v>125</v>
      </c>
      <c r="F14" s="6" t="n">
        <v>19</v>
      </c>
      <c r="G14" s="6" t="n">
        <v>19</v>
      </c>
    </row>
    <row r="15" spans="1:7">
      <c r="A15" s="3" t="s">
        <v>126</v>
      </c>
    </row>
    <row r="16" spans="1:7">
      <c r="A16" s="4" t="s">
        <v>115</v>
      </c>
      <c r="D16" s="6" t="n">
        <v>13302</v>
      </c>
      <c r="G16" s="6" t="n">
        <v>13302</v>
      </c>
    </row>
    <row r="17" spans="1:7">
      <c r="A17" s="4" t="s">
        <v>116</v>
      </c>
      <c r="E17" s="6" t="n">
        <v>-1064</v>
      </c>
      <c r="G17" s="6" t="n">
        <v>-1064</v>
      </c>
    </row>
    <row r="18" spans="1:7">
      <c r="A18" s="4" t="s">
        <v>130</v>
      </c>
      <c r="B18" s="7" t="n">
        <v>41</v>
      </c>
      <c r="C18" s="6" t="n">
        <v>-24841</v>
      </c>
      <c r="D18" s="6" t="n">
        <v>5798</v>
      </c>
      <c r="E18" s="6" t="n">
        <v>-2584</v>
      </c>
      <c r="F18" s="6" t="n">
        <v>-108</v>
      </c>
      <c r="G18" s="7" t="n">
        <v>-21694</v>
      </c>
    </row>
    <row r="19" spans="1:7">
      <c r="A19" s="4" t="s">
        <v>131</v>
      </c>
      <c r="B19" s="6" t="n">
        <v>41371220</v>
      </c>
      <c r="G19" s="6" t="n">
        <v>41371220</v>
      </c>
    </row>
    <row r="20" spans="1:7">
      <c r="A20" s="4" t="s">
        <v>129</v>
      </c>
      <c r="B20" s="7" t="n">
        <v>15</v>
      </c>
      <c r="C20" s="6" t="n">
        <v>135289</v>
      </c>
      <c r="G20" s="7" t="n">
        <v>135304</v>
      </c>
    </row>
    <row r="21" spans="1:7">
      <c r="A21" s="4" t="s">
        <v>123</v>
      </c>
      <c r="B21" s="6" t="n">
        <v>15000000</v>
      </c>
    </row>
    <row r="22" spans="1:7">
      <c r="A22" s="4" t="s">
        <v>132</v>
      </c>
      <c r="B22" s="6" t="n">
        <v>257664</v>
      </c>
    </row>
    <row r="23" spans="1:7">
      <c r="A23" s="4" t="s">
        <v>133</v>
      </c>
      <c r="C23" s="6" t="n">
        <v>885</v>
      </c>
      <c r="G23" s="6" t="n">
        <v>885</v>
      </c>
    </row>
    <row r="24" spans="1:7">
      <c r="A24" s="4" t="s">
        <v>134</v>
      </c>
      <c r="C24" s="6" t="n">
        <v>-46</v>
      </c>
      <c r="G24" s="6" t="n">
        <v>-46</v>
      </c>
    </row>
    <row r="25" spans="1:7">
      <c r="A25" s="4" t="s">
        <v>124</v>
      </c>
      <c r="B25" s="6" t="n">
        <v>-86768</v>
      </c>
    </row>
    <row r="26" spans="1:7">
      <c r="A26" s="4" t="s">
        <v>135</v>
      </c>
      <c r="C26" s="6" t="n">
        <v>-230315</v>
      </c>
      <c r="G26" s="6" t="n">
        <v>-230315</v>
      </c>
    </row>
    <row r="27" spans="1:7">
      <c r="A27" s="4" t="s">
        <v>125</v>
      </c>
      <c r="F27" s="7" t="n">
        <v>108</v>
      </c>
      <c r="G27" s="6" t="n">
        <v>108</v>
      </c>
    </row>
    <row r="28" spans="1:7">
      <c r="A28" s="3" t="s">
        <v>126</v>
      </c>
    </row>
    <row r="29" spans="1:7">
      <c r="A29" s="4" t="s">
        <v>115</v>
      </c>
      <c r="D29" s="6" t="n">
        <v>30863</v>
      </c>
      <c r="G29" s="6" t="n">
        <v>30863</v>
      </c>
    </row>
    <row r="30" spans="1:7">
      <c r="A30" s="4" t="s">
        <v>116</v>
      </c>
      <c r="E30" s="6" t="n">
        <v>-1715</v>
      </c>
      <c r="G30" s="6" t="n">
        <v>-1715</v>
      </c>
    </row>
    <row r="31" spans="1:7">
      <c r="A31" s="4" t="s">
        <v>136</v>
      </c>
      <c r="B31" s="7" t="n">
        <v>56</v>
      </c>
      <c r="C31" s="7" t="n">
        <v>-119028</v>
      </c>
      <c r="D31" s="7" t="n">
        <v>36661</v>
      </c>
      <c r="E31" s="7" t="n">
        <v>-4299</v>
      </c>
      <c r="G31" s="7" t="n">
        <v>-86610</v>
      </c>
    </row>
    <row r="32" spans="1:7">
      <c r="A32" s="4" t="s">
        <v>137</v>
      </c>
      <c r="B32" s="6" t="n">
        <v>56542116</v>
      </c>
      <c r="G32" s="6" t="n">
        <v>565421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38</v>
      </c>
      <c r="B1" s="2" t="s">
        <v>2</v>
      </c>
      <c r="C1" s="2" t="s">
        <v>30</v>
      </c>
    </row>
    <row r="2" spans="1:3">
      <c r="A2" s="3" t="s">
        <v>34</v>
      </c>
    </row>
    <row r="3" spans="1:3">
      <c r="A3" s="4" t="s">
        <v>439</v>
      </c>
      <c r="B3" s="7" t="n">
        <v>10549</v>
      </c>
      <c r="C3" s="7" t="n">
        <v>10217</v>
      </c>
    </row>
    <row r="4" spans="1:3">
      <c r="A4" s="4" t="s">
        <v>440</v>
      </c>
      <c r="B4" s="6" t="n">
        <v>11460</v>
      </c>
      <c r="C4" s="6" t="n">
        <v>8222</v>
      </c>
    </row>
    <row r="5" spans="1:3">
      <c r="A5" s="4" t="s">
        <v>441</v>
      </c>
      <c r="B5" s="6" t="n">
        <v>3631</v>
      </c>
      <c r="C5" s="6" t="n">
        <v>3166</v>
      </c>
    </row>
    <row r="6" spans="1:3">
      <c r="A6" s="4" t="s">
        <v>408</v>
      </c>
      <c r="B6" s="7" t="n">
        <v>25640</v>
      </c>
      <c r="C6" s="7" t="n">
        <v>216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42</v>
      </c>
      <c r="B1" s="2" t="s">
        <v>2</v>
      </c>
      <c r="C1" s="2" t="s">
        <v>30</v>
      </c>
    </row>
    <row r="2" spans="1:3">
      <c r="A2" s="3" t="s">
        <v>185</v>
      </c>
    </row>
    <row r="3" spans="1:3">
      <c r="A3" s="4" t="s">
        <v>443</v>
      </c>
      <c r="B3" s="7" t="n">
        <v>82716</v>
      </c>
      <c r="C3" s="7" t="n">
        <v>70522</v>
      </c>
    </row>
    <row r="4" spans="1:3">
      <c r="A4" s="4" t="s">
        <v>444</v>
      </c>
      <c r="B4" s="6" t="n">
        <v>-30603</v>
      </c>
      <c r="C4" s="6" t="n">
        <v>-25750</v>
      </c>
    </row>
    <row r="5" spans="1:3">
      <c r="A5" s="4" t="s">
        <v>40</v>
      </c>
      <c r="B5" s="6" t="n">
        <v>52113</v>
      </c>
      <c r="C5" s="6" t="n">
        <v>44772</v>
      </c>
    </row>
    <row r="6" spans="1:3">
      <c r="A6" s="4" t="s">
        <v>445</v>
      </c>
    </row>
    <row r="7" spans="1:3">
      <c r="A7" s="3" t="s">
        <v>185</v>
      </c>
    </row>
    <row r="8" spans="1:3">
      <c r="A8" s="4" t="s">
        <v>443</v>
      </c>
      <c r="B8" s="6" t="n">
        <v>2565</v>
      </c>
      <c r="C8" s="6" t="n">
        <v>2486</v>
      </c>
    </row>
    <row r="9" spans="1:3">
      <c r="A9" s="4" t="s">
        <v>446</v>
      </c>
    </row>
    <row r="10" spans="1:3">
      <c r="A10" s="3" t="s">
        <v>185</v>
      </c>
    </row>
    <row r="11" spans="1:3">
      <c r="A11" s="4" t="s">
        <v>443</v>
      </c>
      <c r="B11" s="6" t="n">
        <v>57482</v>
      </c>
      <c r="C11" s="6" t="n">
        <v>47792</v>
      </c>
    </row>
    <row r="12" spans="1:3">
      <c r="A12" s="4" t="s">
        <v>447</v>
      </c>
    </row>
    <row r="13" spans="1:3">
      <c r="A13" s="3" t="s">
        <v>185</v>
      </c>
    </row>
    <row r="14" spans="1:3">
      <c r="A14" s="4" t="s">
        <v>443</v>
      </c>
      <c r="B14" s="6" t="n">
        <v>4440</v>
      </c>
      <c r="C14" s="6" t="n">
        <v>4203</v>
      </c>
    </row>
    <row r="15" spans="1:3">
      <c r="A15" s="4" t="s">
        <v>448</v>
      </c>
    </row>
    <row r="16" spans="1:3">
      <c r="A16" s="3" t="s">
        <v>185</v>
      </c>
    </row>
    <row r="17" spans="1:3">
      <c r="A17" s="4" t="s">
        <v>443</v>
      </c>
      <c r="B17" s="6" t="n">
        <v>15856</v>
      </c>
      <c r="C17" s="6" t="n">
        <v>12593</v>
      </c>
    </row>
    <row r="18" spans="1:3">
      <c r="A18" s="4" t="s">
        <v>449</v>
      </c>
    </row>
    <row r="19" spans="1:3">
      <c r="A19" s="3" t="s">
        <v>185</v>
      </c>
    </row>
    <row r="20" spans="1:3">
      <c r="A20" s="4" t="s">
        <v>443</v>
      </c>
      <c r="B20" s="7" t="n">
        <v>2373</v>
      </c>
      <c r="C20" s="7" t="n">
        <v>34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0</v>
      </c>
      <c r="B1" s="2" t="s">
        <v>451</v>
      </c>
      <c r="C1" s="2" t="s">
        <v>452</v>
      </c>
      <c r="D1" s="2" t="s">
        <v>2</v>
      </c>
      <c r="E1" s="2" t="s">
        <v>30</v>
      </c>
    </row>
    <row r="2" spans="1:5">
      <c r="A2" s="3" t="s">
        <v>453</v>
      </c>
    </row>
    <row r="3" spans="1:5">
      <c r="A3" s="4" t="s">
        <v>360</v>
      </c>
      <c r="D3" s="7" t="n">
        <v>73801</v>
      </c>
      <c r="E3" s="7" t="n">
        <v>40818</v>
      </c>
    </row>
    <row r="4" spans="1:5">
      <c r="A4" s="4" t="s">
        <v>454</v>
      </c>
      <c r="D4" s="6" t="n">
        <v>-678</v>
      </c>
      <c r="E4" s="6" t="n">
        <v>-636</v>
      </c>
    </row>
    <row r="5" spans="1:5">
      <c r="A5" s="4" t="s">
        <v>363</v>
      </c>
      <c r="D5" s="7" t="n">
        <v>73123</v>
      </c>
      <c r="E5" s="6" t="n">
        <v>73801</v>
      </c>
    </row>
    <row r="6" spans="1:5">
      <c r="A6" s="4" t="s">
        <v>455</v>
      </c>
      <c r="B6" s="7" t="n">
        <v>0</v>
      </c>
      <c r="C6" s="7" t="n">
        <v>0</v>
      </c>
    </row>
    <row r="7" spans="1:5">
      <c r="A7" s="4" t="s">
        <v>402</v>
      </c>
    </row>
    <row r="8" spans="1:5">
      <c r="A8" s="3" t="s">
        <v>453</v>
      </c>
    </row>
    <row r="9" spans="1:5">
      <c r="A9" s="4" t="s">
        <v>403</v>
      </c>
      <c r="E9" s="7" t="n">
        <v>336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56</v>
      </c>
      <c r="B1" s="2" t="s">
        <v>1</v>
      </c>
    </row>
    <row r="2" spans="1:4">
      <c r="B2" s="2" t="s">
        <v>2</v>
      </c>
      <c r="C2" s="2" t="s">
        <v>30</v>
      </c>
      <c r="D2" s="2" t="s">
        <v>79</v>
      </c>
    </row>
    <row r="3" spans="1:4">
      <c r="A3" s="3" t="s">
        <v>457</v>
      </c>
    </row>
    <row r="4" spans="1:4">
      <c r="A4" s="4" t="s">
        <v>397</v>
      </c>
      <c r="B4" s="4" t="s">
        <v>398</v>
      </c>
    </row>
    <row r="5" spans="1:4">
      <c r="A5" s="4" t="s">
        <v>458</v>
      </c>
      <c r="B5" s="7" t="n">
        <v>4577</v>
      </c>
      <c r="C5" s="7" t="n">
        <v>2893</v>
      </c>
      <c r="D5" s="7" t="n">
        <v>2035</v>
      </c>
    </row>
    <row r="6" spans="1:4">
      <c r="A6" s="4" t="s">
        <v>459</v>
      </c>
      <c r="B6" s="6" t="n">
        <v>67315</v>
      </c>
      <c r="C6" s="6" t="n">
        <v>67574</v>
      </c>
    </row>
    <row r="7" spans="1:4">
      <c r="A7" s="4" t="s">
        <v>460</v>
      </c>
      <c r="B7" s="6" t="n">
        <v>-19356</v>
      </c>
      <c r="C7" s="6" t="n">
        <v>-14900</v>
      </c>
    </row>
    <row r="8" spans="1:4">
      <c r="A8" s="4" t="s">
        <v>461</v>
      </c>
      <c r="B8" s="6" t="n">
        <v>47959</v>
      </c>
      <c r="C8" s="6" t="n">
        <v>52674</v>
      </c>
    </row>
    <row r="9" spans="1:4">
      <c r="A9" s="4" t="s">
        <v>462</v>
      </c>
      <c r="B9" s="6" t="n">
        <v>73344</v>
      </c>
      <c r="C9" s="6" t="n">
        <v>73603</v>
      </c>
    </row>
    <row r="10" spans="1:4">
      <c r="A10" s="4" t="s">
        <v>463</v>
      </c>
      <c r="B10" s="6" t="n">
        <v>53988</v>
      </c>
      <c r="C10" s="6" t="n">
        <v>58703</v>
      </c>
    </row>
    <row r="11" spans="1:4">
      <c r="A11" s="4" t="s">
        <v>464</v>
      </c>
    </row>
    <row r="12" spans="1:4">
      <c r="A12" s="3" t="s">
        <v>457</v>
      </c>
    </row>
    <row r="13" spans="1:4">
      <c r="A13" s="4" t="s">
        <v>465</v>
      </c>
      <c r="B13" s="6" t="n">
        <v>6029</v>
      </c>
      <c r="C13" s="6" t="n">
        <v>6029</v>
      </c>
    </row>
    <row r="14" spans="1:4">
      <c r="A14" s="4" t="s">
        <v>466</v>
      </c>
    </row>
    <row r="15" spans="1:4">
      <c r="A15" s="3" t="s">
        <v>457</v>
      </c>
    </row>
    <row r="16" spans="1:4">
      <c r="A16" s="4" t="s">
        <v>459</v>
      </c>
      <c r="B16" s="6" t="n">
        <v>59612</v>
      </c>
      <c r="C16" s="6" t="n">
        <v>59871</v>
      </c>
    </row>
    <row r="17" spans="1:4">
      <c r="A17" s="4" t="s">
        <v>460</v>
      </c>
      <c r="B17" s="6" t="n">
        <v>-17747</v>
      </c>
      <c r="C17" s="6" t="n">
        <v>-14304</v>
      </c>
    </row>
    <row r="18" spans="1:4">
      <c r="A18" s="4" t="s">
        <v>461</v>
      </c>
      <c r="B18" s="7" t="n">
        <v>41865</v>
      </c>
      <c r="C18" s="6" t="n">
        <v>45567</v>
      </c>
    </row>
    <row r="19" spans="1:4">
      <c r="A19" s="4" t="s">
        <v>467</v>
      </c>
    </row>
    <row r="20" spans="1:4">
      <c r="A20" s="3" t="s">
        <v>457</v>
      </c>
    </row>
    <row r="21" spans="1:4">
      <c r="A21" s="4" t="s">
        <v>397</v>
      </c>
      <c r="B21" s="4" t="s">
        <v>468</v>
      </c>
    </row>
    <row r="22" spans="1:4">
      <c r="A22" s="4" t="s">
        <v>469</v>
      </c>
    </row>
    <row r="23" spans="1:4">
      <c r="A23" s="3" t="s">
        <v>457</v>
      </c>
    </row>
    <row r="24" spans="1:4">
      <c r="A24" s="4" t="s">
        <v>397</v>
      </c>
      <c r="B24" s="4" t="s">
        <v>470</v>
      </c>
    </row>
    <row r="25" spans="1:4">
      <c r="A25" s="4" t="s">
        <v>471</v>
      </c>
    </row>
    <row r="26" spans="1:4">
      <c r="A26" s="3" t="s">
        <v>457</v>
      </c>
    </row>
    <row r="27" spans="1:4">
      <c r="A27" s="4" t="s">
        <v>459</v>
      </c>
      <c r="B27" s="7" t="n">
        <v>7101</v>
      </c>
      <c r="C27" s="6" t="n">
        <v>7101</v>
      </c>
    </row>
    <row r="28" spans="1:4">
      <c r="A28" s="4" t="s">
        <v>460</v>
      </c>
      <c r="B28" s="6" t="n">
        <v>-1238</v>
      </c>
      <c r="C28" s="6" t="n">
        <v>-310</v>
      </c>
    </row>
    <row r="29" spans="1:4">
      <c r="A29" s="4" t="s">
        <v>461</v>
      </c>
      <c r="B29" s="7" t="n">
        <v>5863</v>
      </c>
      <c r="C29" s="6" t="n">
        <v>6791</v>
      </c>
    </row>
    <row r="30" spans="1:4">
      <c r="A30" s="4" t="s">
        <v>472</v>
      </c>
    </row>
    <row r="31" spans="1:4">
      <c r="A31" s="3" t="s">
        <v>457</v>
      </c>
    </row>
    <row r="32" spans="1:4">
      <c r="A32" s="4" t="s">
        <v>397</v>
      </c>
      <c r="B32" s="4" t="s">
        <v>473</v>
      </c>
    </row>
    <row r="33" spans="1:4">
      <c r="A33" s="4" t="s">
        <v>474</v>
      </c>
    </row>
    <row r="34" spans="1:4">
      <c r="A34" s="3" t="s">
        <v>457</v>
      </c>
    </row>
    <row r="35" spans="1:4">
      <c r="A35" s="4" t="s">
        <v>397</v>
      </c>
      <c r="B35" s="4" t="s">
        <v>380</v>
      </c>
    </row>
    <row r="36" spans="1:4">
      <c r="A36" s="4" t="s">
        <v>475</v>
      </c>
    </row>
    <row r="37" spans="1:4">
      <c r="A37" s="3" t="s">
        <v>457</v>
      </c>
    </row>
    <row r="38" spans="1:4">
      <c r="A38" s="4" t="s">
        <v>459</v>
      </c>
      <c r="B38" s="7" t="n">
        <v>491</v>
      </c>
      <c r="C38" s="6" t="n">
        <v>491</v>
      </c>
    </row>
    <row r="39" spans="1:4">
      <c r="A39" s="4" t="s">
        <v>460</v>
      </c>
      <c r="B39" s="6" t="n">
        <v>-270</v>
      </c>
      <c r="C39" s="6" t="n">
        <v>-198</v>
      </c>
    </row>
    <row r="40" spans="1:4">
      <c r="A40" s="4" t="s">
        <v>461</v>
      </c>
      <c r="B40" s="7" t="n">
        <v>221</v>
      </c>
      <c r="C40" s="6" t="n">
        <v>293</v>
      </c>
    </row>
    <row r="41" spans="1:4">
      <c r="A41" s="4" t="s">
        <v>476</v>
      </c>
    </row>
    <row r="42" spans="1:4">
      <c r="A42" s="3" t="s">
        <v>457</v>
      </c>
    </row>
    <row r="43" spans="1:4">
      <c r="A43" s="4" t="s">
        <v>397</v>
      </c>
      <c r="B43" s="4" t="s">
        <v>477</v>
      </c>
    </row>
    <row r="44" spans="1:4">
      <c r="A44" s="4" t="s">
        <v>478</v>
      </c>
    </row>
    <row r="45" spans="1:4">
      <c r="A45" s="3" t="s">
        <v>457</v>
      </c>
    </row>
    <row r="46" spans="1:4">
      <c r="A46" s="4" t="s">
        <v>397</v>
      </c>
      <c r="B46" s="4" t="s">
        <v>479</v>
      </c>
    </row>
    <row r="47" spans="1:4">
      <c r="A47" s="4" t="s">
        <v>480</v>
      </c>
    </row>
    <row r="48" spans="1:4">
      <c r="A48" s="3" t="s">
        <v>457</v>
      </c>
    </row>
    <row r="49" spans="1:4">
      <c r="A49" s="4" t="s">
        <v>397</v>
      </c>
      <c r="B49" s="4" t="s">
        <v>481</v>
      </c>
    </row>
    <row r="50" spans="1:4">
      <c r="A50" s="4" t="s">
        <v>459</v>
      </c>
      <c r="B50" s="7" t="n">
        <v>111</v>
      </c>
      <c r="C50" s="6" t="n">
        <v>111</v>
      </c>
    </row>
    <row r="51" spans="1:4">
      <c r="A51" s="4" t="s">
        <v>460</v>
      </c>
      <c r="B51" s="6" t="n">
        <v>-101</v>
      </c>
      <c r="C51" s="6" t="n">
        <v>-88</v>
      </c>
    </row>
    <row r="52" spans="1:4">
      <c r="A52" s="4" t="s">
        <v>461</v>
      </c>
      <c r="B52" s="7" t="n">
        <v>10</v>
      </c>
      <c r="C52" s="7" t="n">
        <v>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0</v>
      </c>
    </row>
    <row r="2" spans="1:3">
      <c r="A2" s="3" t="s">
        <v>483</v>
      </c>
    </row>
    <row r="3" spans="1:3">
      <c r="A3" s="6" t="n">
        <v>2016</v>
      </c>
      <c r="B3" s="7" t="n">
        <v>4572</v>
      </c>
    </row>
    <row r="4" spans="1:3">
      <c r="A4" s="6" t="n">
        <v>2017</v>
      </c>
      <c r="B4" s="6" t="n">
        <v>4561</v>
      </c>
    </row>
    <row r="5" spans="1:3">
      <c r="A5" s="6" t="n">
        <v>2018</v>
      </c>
      <c r="B5" s="6" t="n">
        <v>4548</v>
      </c>
    </row>
    <row r="6" spans="1:3">
      <c r="A6" s="6" t="n">
        <v>2019</v>
      </c>
      <c r="B6" s="6" t="n">
        <v>4548</v>
      </c>
    </row>
    <row r="7" spans="1:3">
      <c r="A7" s="6" t="n">
        <v>2020</v>
      </c>
      <c r="B7" s="6" t="n">
        <v>4548</v>
      </c>
    </row>
    <row r="8" spans="1:3">
      <c r="A8" s="4" t="s">
        <v>484</v>
      </c>
      <c r="B8" s="6" t="n">
        <v>25182</v>
      </c>
    </row>
    <row r="9" spans="1:3">
      <c r="A9" s="4" t="s">
        <v>120</v>
      </c>
      <c r="B9" s="7" t="n">
        <v>47959</v>
      </c>
      <c r="C9" s="7" t="n">
        <v>526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485</v>
      </c>
      <c r="B1" s="2" t="s">
        <v>395</v>
      </c>
      <c r="C1" s="2" t="s">
        <v>2</v>
      </c>
      <c r="D1" s="2" t="s">
        <v>30</v>
      </c>
    </row>
    <row r="2" spans="1:4">
      <c r="A2" s="4" t="s">
        <v>52</v>
      </c>
    </row>
    <row r="3" spans="1:4">
      <c r="A3" s="3" t="s">
        <v>486</v>
      </c>
    </row>
    <row r="4" spans="1:4">
      <c r="A4" s="4" t="s">
        <v>391</v>
      </c>
      <c r="C4" s="7" t="n">
        <v>9000</v>
      </c>
    </row>
    <row r="5" spans="1:4">
      <c r="A5" s="4" t="s">
        <v>487</v>
      </c>
    </row>
    <row r="6" spans="1:4">
      <c r="A6" s="3" t="s">
        <v>486</v>
      </c>
    </row>
    <row r="7" spans="1:4">
      <c r="A7" s="4" t="s">
        <v>391</v>
      </c>
      <c r="C7" s="6" t="n">
        <v>9000</v>
      </c>
    </row>
    <row r="8" spans="1:4">
      <c r="A8" s="4" t="s">
        <v>332</v>
      </c>
    </row>
    <row r="9" spans="1:4">
      <c r="A9" s="3" t="s">
        <v>486</v>
      </c>
    </row>
    <row r="10" spans="1:4">
      <c r="A10" s="4" t="s">
        <v>391</v>
      </c>
      <c r="C10" s="6" t="n">
        <v>309375</v>
      </c>
    </row>
    <row r="11" spans="1:4">
      <c r="A11" s="4" t="s">
        <v>488</v>
      </c>
    </row>
    <row r="12" spans="1:4">
      <c r="A12" s="3" t="s">
        <v>486</v>
      </c>
    </row>
    <row r="13" spans="1:4">
      <c r="A13" s="4" t="s">
        <v>391</v>
      </c>
      <c r="C13" s="7" t="n">
        <v>309375</v>
      </c>
    </row>
    <row r="14" spans="1:4">
      <c r="A14" s="4" t="s">
        <v>489</v>
      </c>
    </row>
    <row r="15" spans="1:4">
      <c r="A15" s="3" t="s">
        <v>486</v>
      </c>
    </row>
    <row r="16" spans="1:4">
      <c r="A16" s="4" t="s">
        <v>391</v>
      </c>
      <c r="D16" s="7" t="n">
        <v>170866</v>
      </c>
    </row>
    <row r="17" spans="1:4">
      <c r="A17" s="4" t="s">
        <v>490</v>
      </c>
    </row>
    <row r="18" spans="1:4">
      <c r="A18" s="3" t="s">
        <v>486</v>
      </c>
    </row>
    <row r="19" spans="1:4">
      <c r="A19" s="4" t="s">
        <v>391</v>
      </c>
      <c r="D19" s="6" t="n">
        <v>9000</v>
      </c>
    </row>
    <row r="20" spans="1:4">
      <c r="A20" s="4" t="s">
        <v>491</v>
      </c>
    </row>
    <row r="21" spans="1:4">
      <c r="A21" s="3" t="s">
        <v>486</v>
      </c>
    </row>
    <row r="22" spans="1:4">
      <c r="A22" s="4" t="s">
        <v>391</v>
      </c>
      <c r="D22" s="6" t="n">
        <v>170866</v>
      </c>
    </row>
    <row r="23" spans="1:4">
      <c r="A23" s="4" t="s">
        <v>492</v>
      </c>
    </row>
    <row r="24" spans="1:4">
      <c r="A24" s="3" t="s">
        <v>486</v>
      </c>
    </row>
    <row r="25" spans="1:4">
      <c r="A25" s="4" t="s">
        <v>391</v>
      </c>
      <c r="D25" s="7" t="n">
        <v>9000</v>
      </c>
    </row>
    <row r="26" spans="1:4">
      <c r="A26" s="4" t="s">
        <v>493</v>
      </c>
    </row>
    <row r="27" spans="1:4">
      <c r="A27" s="3" t="s">
        <v>494</v>
      </c>
    </row>
    <row r="28" spans="1:4">
      <c r="A28" s="4" t="s">
        <v>495</v>
      </c>
      <c r="B28" s="4" t="s">
        <v>4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97</v>
      </c>
      <c r="B1" s="2" t="s">
        <v>498</v>
      </c>
      <c r="C1" s="2" t="s">
        <v>1</v>
      </c>
    </row>
    <row r="2" spans="1:5">
      <c r="B2" s="2" t="s">
        <v>499</v>
      </c>
      <c r="C2" s="2" t="s">
        <v>30</v>
      </c>
      <c r="D2" s="2" t="s">
        <v>79</v>
      </c>
      <c r="E2" s="2" t="s">
        <v>2</v>
      </c>
    </row>
    <row r="3" spans="1:5">
      <c r="A3" s="3" t="s">
        <v>500</v>
      </c>
    </row>
    <row r="4" spans="1:5">
      <c r="A4" s="4" t="s">
        <v>501</v>
      </c>
      <c r="C4" s="7" t="n">
        <v>108</v>
      </c>
      <c r="E4" s="7" t="n">
        <v>0</v>
      </c>
    </row>
    <row r="5" spans="1:5">
      <c r="A5" s="4" t="s">
        <v>502</v>
      </c>
    </row>
    <row r="6" spans="1:5">
      <c r="A6" s="3" t="s">
        <v>500</v>
      </c>
    </row>
    <row r="7" spans="1:5">
      <c r="A7" s="4" t="s">
        <v>503</v>
      </c>
      <c r="B7" s="7" t="n">
        <v>108</v>
      </c>
      <c r="C7" s="7" t="n">
        <v>175</v>
      </c>
      <c r="D7" s="7" t="n">
        <v>17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4</v>
      </c>
      <c r="B1" s="2" t="s">
        <v>2</v>
      </c>
      <c r="C1" s="2" t="s">
        <v>30</v>
      </c>
      <c r="D1" s="2" t="s">
        <v>395</v>
      </c>
    </row>
    <row r="2" spans="1:4">
      <c r="A2" s="3" t="s">
        <v>505</v>
      </c>
    </row>
    <row r="3" spans="1:4">
      <c r="A3" s="4" t="s">
        <v>391</v>
      </c>
      <c r="B3" s="7" t="n">
        <v>321500</v>
      </c>
    </row>
    <row r="4" spans="1:4">
      <c r="A4" s="4" t="s">
        <v>506</v>
      </c>
      <c r="B4" s="6" t="n">
        <v>-4459</v>
      </c>
      <c r="C4" s="7" t="n">
        <v>-442</v>
      </c>
    </row>
    <row r="5" spans="1:4">
      <c r="A5" s="4" t="s">
        <v>507</v>
      </c>
      <c r="B5" s="6" t="n">
        <v>-8041</v>
      </c>
      <c r="C5" s="6" t="n">
        <v>-614</v>
      </c>
    </row>
    <row r="6" spans="1:4">
      <c r="A6" s="4" t="s">
        <v>508</v>
      </c>
      <c r="B6" s="6" t="n">
        <v>309000</v>
      </c>
      <c r="C6" s="6" t="n">
        <v>178810</v>
      </c>
    </row>
    <row r="7" spans="1:4">
      <c r="A7" s="4" t="s">
        <v>509</v>
      </c>
      <c r="B7" s="6" t="n">
        <v>-9000</v>
      </c>
      <c r="C7" s="6" t="n">
        <v>-6326</v>
      </c>
    </row>
    <row r="8" spans="1:4">
      <c r="A8" s="4" t="s">
        <v>510</v>
      </c>
      <c r="B8" s="7" t="n">
        <v>300000</v>
      </c>
      <c r="C8" s="6" t="n">
        <v>172484</v>
      </c>
    </row>
    <row r="9" spans="1:4">
      <c r="A9" s="4" t="s">
        <v>52</v>
      </c>
    </row>
    <row r="10" spans="1:4">
      <c r="A10" s="3" t="s">
        <v>505</v>
      </c>
    </row>
    <row r="11" spans="1:4">
      <c r="A11" s="4" t="s">
        <v>511</v>
      </c>
      <c r="B11" s="4" t="s">
        <v>512</v>
      </c>
      <c r="D11" s="4" t="s">
        <v>512</v>
      </c>
    </row>
    <row r="12" spans="1:4">
      <c r="A12" s="4" t="s">
        <v>391</v>
      </c>
      <c r="B12" s="7" t="n">
        <v>9000</v>
      </c>
      <c r="C12" s="7" t="n">
        <v>9000</v>
      </c>
    </row>
    <row r="13" spans="1:4">
      <c r="A13" s="4" t="s">
        <v>513</v>
      </c>
    </row>
    <row r="14" spans="1:4">
      <c r="A14" s="3" t="s">
        <v>505</v>
      </c>
    </row>
    <row r="15" spans="1:4">
      <c r="A15" s="4" t="s">
        <v>511</v>
      </c>
      <c r="B15" s="4" t="s">
        <v>514</v>
      </c>
    </row>
    <row r="16" spans="1:4">
      <c r="A16" s="4" t="s">
        <v>391</v>
      </c>
      <c r="B16" s="7" t="n">
        <v>312500</v>
      </c>
    </row>
    <row r="17" spans="1:4">
      <c r="A17" s="4" t="s">
        <v>336</v>
      </c>
    </row>
    <row r="18" spans="1:4">
      <c r="A18" s="3" t="s">
        <v>505</v>
      </c>
    </row>
    <row r="19" spans="1:4">
      <c r="A19" s="4" t="s">
        <v>511</v>
      </c>
      <c r="C19" s="4" t="s">
        <v>515</v>
      </c>
    </row>
    <row r="20" spans="1:4">
      <c r="A20" s="4" t="s">
        <v>391</v>
      </c>
      <c r="C20" s="7" t="n">
        <v>1708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16</v>
      </c>
      <c r="B1" s="2" t="s">
        <v>517</v>
      </c>
      <c r="C1" s="2" t="s">
        <v>518</v>
      </c>
      <c r="D1" s="2" t="s">
        <v>2</v>
      </c>
      <c r="E1" s="2" t="s">
        <v>2</v>
      </c>
      <c r="F1" s="2" t="s">
        <v>30</v>
      </c>
    </row>
    <row r="2" spans="1:6">
      <c r="A2" s="3" t="s">
        <v>519</v>
      </c>
    </row>
    <row r="3" spans="1:6">
      <c r="A3" s="4" t="s">
        <v>520</v>
      </c>
      <c r="E3" s="7" t="n">
        <v>5648</v>
      </c>
      <c r="F3" s="7" t="n">
        <v>591</v>
      </c>
    </row>
    <row r="4" spans="1:6">
      <c r="A4" s="4" t="s">
        <v>513</v>
      </c>
    </row>
    <row r="5" spans="1:6">
      <c r="A5" s="3" t="s">
        <v>519</v>
      </c>
    </row>
    <row r="6" spans="1:6">
      <c r="A6" s="4" t="s">
        <v>521</v>
      </c>
      <c r="C6" s="4" t="s">
        <v>522</v>
      </c>
    </row>
    <row r="7" spans="1:6">
      <c r="A7" s="4" t="s">
        <v>523</v>
      </c>
      <c r="C7" s="6" t="n">
        <v>7</v>
      </c>
    </row>
    <row r="8" spans="1:6">
      <c r="A8" s="4" t="s">
        <v>524</v>
      </c>
    </row>
    <row r="9" spans="1:6">
      <c r="A9" s="3" t="s">
        <v>519</v>
      </c>
    </row>
    <row r="10" spans="1:6">
      <c r="A10" s="4" t="s">
        <v>525</v>
      </c>
      <c r="C10" s="4" t="s">
        <v>526</v>
      </c>
    </row>
    <row r="11" spans="1:6">
      <c r="A11" s="4" t="s">
        <v>527</v>
      </c>
      <c r="C11" s="4" t="s">
        <v>528</v>
      </c>
    </row>
    <row r="12" spans="1:6">
      <c r="A12" s="4" t="s">
        <v>529</v>
      </c>
    </row>
    <row r="13" spans="1:6">
      <c r="A13" s="3" t="s">
        <v>519</v>
      </c>
    </row>
    <row r="14" spans="1:6">
      <c r="A14" s="4" t="s">
        <v>527</v>
      </c>
      <c r="C14" s="4" t="s">
        <v>530</v>
      </c>
    </row>
    <row r="15" spans="1:6">
      <c r="A15" s="4" t="s">
        <v>531</v>
      </c>
    </row>
    <row r="16" spans="1:6">
      <c r="A16" s="3" t="s">
        <v>519</v>
      </c>
    </row>
    <row r="17" spans="1:6">
      <c r="A17" s="4" t="s">
        <v>333</v>
      </c>
      <c r="C17" s="7" t="n">
        <v>435000</v>
      </c>
    </row>
    <row r="18" spans="1:6">
      <c r="A18" s="4" t="s">
        <v>532</v>
      </c>
      <c r="B18" s="7" t="n">
        <v>112500</v>
      </c>
      <c r="D18" s="7" t="n">
        <v>10000</v>
      </c>
    </row>
    <row r="19" spans="1:6">
      <c r="A19" s="4" t="s">
        <v>520</v>
      </c>
      <c r="E19" s="7" t="n">
        <v>4687</v>
      </c>
    </row>
    <row r="20" spans="1:6">
      <c r="A20" s="4" t="s">
        <v>533</v>
      </c>
    </row>
    <row r="21" spans="1:6">
      <c r="A21" s="3" t="s">
        <v>519</v>
      </c>
    </row>
    <row r="22" spans="1:6">
      <c r="A22" s="4" t="s">
        <v>333</v>
      </c>
      <c r="C22" s="7" t="n">
        <v>40000</v>
      </c>
    </row>
    <row r="23" spans="1:6">
      <c r="A23" s="4" t="s">
        <v>521</v>
      </c>
      <c r="E23" s="4" t="s">
        <v>522</v>
      </c>
    </row>
    <row r="24" spans="1:6">
      <c r="A24" s="4" t="s">
        <v>534</v>
      </c>
      <c r="C24" s="4" t="s">
        <v>535</v>
      </c>
    </row>
    <row r="25" spans="1:6">
      <c r="A25" s="4" t="s">
        <v>536</v>
      </c>
      <c r="D25" s="6" t="n">
        <v>100</v>
      </c>
      <c r="E25" s="7" t="n">
        <v>100</v>
      </c>
    </row>
    <row r="26" spans="1:6">
      <c r="A26" s="4" t="s">
        <v>537</v>
      </c>
      <c r="D26" s="7" t="n">
        <v>0</v>
      </c>
      <c r="E26" s="7" t="n">
        <v>0</v>
      </c>
    </row>
    <row r="27" spans="1:6">
      <c r="A27" s="4" t="s">
        <v>538</v>
      </c>
    </row>
    <row r="28" spans="1:6">
      <c r="A28" s="3" t="s">
        <v>519</v>
      </c>
    </row>
    <row r="29" spans="1:6">
      <c r="A29" s="4" t="s">
        <v>539</v>
      </c>
      <c r="C29" s="4" t="s">
        <v>540</v>
      </c>
    </row>
    <row r="30" spans="1:6">
      <c r="A30" s="4" t="s">
        <v>541</v>
      </c>
    </row>
    <row r="31" spans="1:6">
      <c r="A31" s="3" t="s">
        <v>519</v>
      </c>
    </row>
    <row r="32" spans="1:6">
      <c r="A32" s="4" t="s">
        <v>539</v>
      </c>
      <c r="C32" s="4" t="s">
        <v>5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3</v>
      </c>
      <c r="B1" s="2" t="s">
        <v>518</v>
      </c>
      <c r="C1" s="2" t="s">
        <v>395</v>
      </c>
      <c r="D1" s="2" t="s">
        <v>2</v>
      </c>
      <c r="E1" s="2" t="s">
        <v>30</v>
      </c>
    </row>
    <row r="2" spans="1:5">
      <c r="A2" s="3" t="s">
        <v>519</v>
      </c>
    </row>
    <row r="3" spans="1:5">
      <c r="A3" s="4" t="s">
        <v>544</v>
      </c>
      <c r="D3" s="7" t="n">
        <v>-703</v>
      </c>
      <c r="E3" s="7" t="n">
        <v>-476</v>
      </c>
    </row>
    <row r="4" spans="1:5">
      <c r="A4" s="4" t="s">
        <v>336</v>
      </c>
    </row>
    <row r="5" spans="1:5">
      <c r="A5" s="3" t="s">
        <v>519</v>
      </c>
    </row>
    <row r="6" spans="1:5">
      <c r="A6" s="4" t="s">
        <v>537</v>
      </c>
      <c r="D6" s="7" t="n">
        <v>0</v>
      </c>
    </row>
    <row r="7" spans="1:5">
      <c r="A7" s="4" t="s">
        <v>532</v>
      </c>
      <c r="B7" s="7" t="n">
        <v>158420</v>
      </c>
    </row>
    <row r="8" spans="1:5">
      <c r="A8" s="4" t="s">
        <v>544</v>
      </c>
      <c r="B8" s="7" t="n">
        <v>-703</v>
      </c>
      <c r="C8" s="7" t="n">
        <v>-476</v>
      </c>
    </row>
    <row r="9" spans="1:5">
      <c r="A9" s="4" t="s">
        <v>52</v>
      </c>
    </row>
    <row r="10" spans="1:5">
      <c r="A10" s="3" t="s">
        <v>519</v>
      </c>
    </row>
    <row r="11" spans="1:5">
      <c r="A11" s="4" t="s">
        <v>545</v>
      </c>
      <c r="C11" s="7" t="n">
        <v>9000</v>
      </c>
    </row>
    <row r="12" spans="1:5">
      <c r="A12" s="4" t="s">
        <v>511</v>
      </c>
      <c r="C12" s="4" t="s">
        <v>512</v>
      </c>
      <c r="D12" s="4" t="s">
        <v>5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9</v>
      </c>
    </row>
    <row r="3" spans="1:4">
      <c r="A3" s="3" t="s">
        <v>139</v>
      </c>
    </row>
    <row r="4" spans="1:4">
      <c r="A4" s="4" t="s">
        <v>115</v>
      </c>
      <c r="B4" s="7" t="n">
        <v>30863</v>
      </c>
      <c r="C4" s="7" t="n">
        <v>13302</v>
      </c>
      <c r="D4" s="7" t="n">
        <v>8587</v>
      </c>
    </row>
    <row r="5" spans="1:4">
      <c r="A5" s="3" t="s">
        <v>140</v>
      </c>
    </row>
    <row r="6" spans="1:4">
      <c r="A6" s="4" t="s">
        <v>141</v>
      </c>
      <c r="B6" s="6" t="n">
        <v>15995</v>
      </c>
      <c r="C6" s="6" t="n">
        <v>14198</v>
      </c>
      <c r="D6" s="6" t="n">
        <v>14295</v>
      </c>
    </row>
    <row r="7" spans="1:4">
      <c r="A7" s="4" t="s">
        <v>142</v>
      </c>
      <c r="B7" s="6" t="n">
        <v>9633</v>
      </c>
      <c r="C7" s="6" t="n">
        <v>4534</v>
      </c>
      <c r="D7" s="6" t="n">
        <v>610</v>
      </c>
    </row>
    <row r="8" spans="1:4">
      <c r="A8" s="4" t="s">
        <v>143</v>
      </c>
      <c r="B8" s="6" t="n">
        <v>5648</v>
      </c>
      <c r="C8" s="6" t="n">
        <v>591</v>
      </c>
    </row>
    <row r="9" spans="1:4">
      <c r="A9" s="4" t="s">
        <v>144</v>
      </c>
      <c r="B9" s="6" t="n">
        <v>703</v>
      </c>
      <c r="C9" s="6" t="n">
        <v>476</v>
      </c>
    </row>
    <row r="10" spans="1:4">
      <c r="A10" s="4" t="s">
        <v>145</v>
      </c>
      <c r="B10" s="6" t="n">
        <v>1039</v>
      </c>
    </row>
    <row r="11" spans="1:4">
      <c r="A11" s="4" t="s">
        <v>146</v>
      </c>
      <c r="B11" s="6" t="n">
        <v>10914</v>
      </c>
      <c r="C11" s="6" t="n">
        <v>-1433</v>
      </c>
      <c r="D11" s="6" t="n">
        <v>1960</v>
      </c>
    </row>
    <row r="12" spans="1:4">
      <c r="A12" s="4" t="s">
        <v>147</v>
      </c>
      <c r="B12" s="6" t="n">
        <v>-45</v>
      </c>
      <c r="C12" s="6" t="n">
        <v>-124</v>
      </c>
      <c r="D12" s="6" t="n">
        <v>-67</v>
      </c>
    </row>
    <row r="13" spans="1:4">
      <c r="A13" s="3" t="s">
        <v>148</v>
      </c>
    </row>
    <row r="14" spans="1:4">
      <c r="A14" s="4" t="s">
        <v>149</v>
      </c>
      <c r="B14" s="6" t="n">
        <v>-9556</v>
      </c>
      <c r="C14" s="6" t="n">
        <v>-7003</v>
      </c>
      <c r="D14" s="6" t="n">
        <v>4368</v>
      </c>
    </row>
    <row r="15" spans="1:4">
      <c r="A15" s="4" t="s">
        <v>34</v>
      </c>
      <c r="B15" s="6" t="n">
        <v>-4416</v>
      </c>
      <c r="C15" s="6" t="n">
        <v>-5763</v>
      </c>
      <c r="D15" s="6" t="n">
        <v>5705</v>
      </c>
    </row>
    <row r="16" spans="1:4">
      <c r="A16" s="4" t="s">
        <v>35</v>
      </c>
      <c r="B16" s="6" t="n">
        <v>-714</v>
      </c>
      <c r="C16" s="6" t="n">
        <v>-8473</v>
      </c>
      <c r="D16" s="6" t="n">
        <v>572</v>
      </c>
    </row>
    <row r="17" spans="1:4">
      <c r="A17" s="4" t="s">
        <v>150</v>
      </c>
      <c r="B17" s="6" t="n">
        <v>-4975</v>
      </c>
      <c r="C17" s="6" t="n">
        <v>3061</v>
      </c>
      <c r="D17" s="6" t="n">
        <v>-1013</v>
      </c>
    </row>
    <row r="18" spans="1:4">
      <c r="A18" s="4" t="s">
        <v>46</v>
      </c>
      <c r="B18" s="6" t="n">
        <v>1663</v>
      </c>
      <c r="C18" s="6" t="n">
        <v>1466</v>
      </c>
      <c r="D18" s="6" t="n">
        <v>-9006</v>
      </c>
    </row>
    <row r="19" spans="1:4">
      <c r="A19" s="4" t="s">
        <v>47</v>
      </c>
      <c r="B19" s="6" t="n">
        <v>915</v>
      </c>
      <c r="C19" s="6" t="n">
        <v>12665</v>
      </c>
      <c r="D19" s="6" t="n">
        <v>-2192</v>
      </c>
    </row>
    <row r="20" spans="1:4">
      <c r="A20" s="4" t="s">
        <v>48</v>
      </c>
      <c r="B20" s="6" t="n">
        <v>699</v>
      </c>
      <c r="C20" s="6" t="n">
        <v>-772</v>
      </c>
      <c r="D20" s="6" t="n">
        <v>-197</v>
      </c>
    </row>
    <row r="21" spans="1:4">
      <c r="A21" s="4" t="s">
        <v>151</v>
      </c>
      <c r="B21" s="6" t="n">
        <v>-14444</v>
      </c>
      <c r="C21" s="6" t="n">
        <v>-98</v>
      </c>
    </row>
    <row r="22" spans="1:4">
      <c r="A22" s="4" t="s">
        <v>152</v>
      </c>
      <c r="B22" s="6" t="n">
        <v>43922</v>
      </c>
      <c r="C22" s="6" t="n">
        <v>26627</v>
      </c>
      <c r="D22" s="6" t="n">
        <v>23622</v>
      </c>
    </row>
    <row r="23" spans="1:4">
      <c r="A23" s="3" t="s">
        <v>153</v>
      </c>
    </row>
    <row r="24" spans="1:4">
      <c r="A24" s="4" t="s">
        <v>154</v>
      </c>
      <c r="B24" s="6" t="n">
        <v>5000</v>
      </c>
    </row>
    <row r="25" spans="1:4">
      <c r="A25" s="4" t="s">
        <v>155</v>
      </c>
      <c r="C25" s="6" t="n">
        <v>-54859</v>
      </c>
    </row>
    <row r="26" spans="1:4">
      <c r="A26" s="4" t="s">
        <v>156</v>
      </c>
      <c r="B26" s="6" t="n">
        <v>-18670</v>
      </c>
      <c r="C26" s="6" t="n">
        <v>-16956</v>
      </c>
      <c r="D26" s="6" t="n">
        <v>-9240</v>
      </c>
    </row>
    <row r="27" spans="1:4">
      <c r="A27" s="4" t="s">
        <v>157</v>
      </c>
      <c r="B27" s="6" t="n">
        <v>-13670</v>
      </c>
      <c r="C27" s="6" t="n">
        <v>-71815</v>
      </c>
      <c r="D27" s="6" t="n">
        <v>-9240</v>
      </c>
    </row>
    <row r="28" spans="1:4">
      <c r="A28" s="3" t="s">
        <v>158</v>
      </c>
    </row>
    <row r="29" spans="1:4">
      <c r="A29" s="4" t="s">
        <v>159</v>
      </c>
      <c r="B29" s="6" t="n">
        <v>135304</v>
      </c>
      <c r="D29" s="6" t="n">
        <v>50</v>
      </c>
    </row>
    <row r="30" spans="1:4">
      <c r="A30" s="4" t="s">
        <v>160</v>
      </c>
      <c r="C30" s="6" t="n">
        <v>60000</v>
      </c>
    </row>
    <row r="31" spans="1:4">
      <c r="A31" s="4" t="s">
        <v>161</v>
      </c>
      <c r="B31" s="6" t="n">
        <v>-170929</v>
      </c>
      <c r="C31" s="6" t="n">
        <v>-11045</v>
      </c>
      <c r="D31" s="6" t="n">
        <v>-7122</v>
      </c>
    </row>
    <row r="32" spans="1:4">
      <c r="A32" s="4" t="s">
        <v>162</v>
      </c>
      <c r="B32" s="6" t="n">
        <v>435000</v>
      </c>
    </row>
    <row r="33" spans="1:4">
      <c r="A33" s="4" t="s">
        <v>163</v>
      </c>
      <c r="B33" s="6" t="n">
        <v>-122500</v>
      </c>
    </row>
    <row r="34" spans="1:4">
      <c r="A34" s="4" t="s">
        <v>164</v>
      </c>
      <c r="C34" s="6" t="n">
        <v>19300</v>
      </c>
      <c r="D34" s="6" t="n">
        <v>9750</v>
      </c>
    </row>
    <row r="35" spans="1:4">
      <c r="A35" s="4" t="s">
        <v>165</v>
      </c>
      <c r="C35" s="6" t="n">
        <v>-19300</v>
      </c>
      <c r="D35" s="6" t="n">
        <v>-14750</v>
      </c>
    </row>
    <row r="36" spans="1:4">
      <c r="A36" s="4" t="s">
        <v>166</v>
      </c>
      <c r="B36" s="6" t="n">
        <v>-17773</v>
      </c>
      <c r="C36" s="6" t="n">
        <v>-440</v>
      </c>
    </row>
    <row r="37" spans="1:4">
      <c r="A37" s="4" t="s">
        <v>167</v>
      </c>
      <c r="B37" s="6" t="n">
        <v>108</v>
      </c>
      <c r="C37" s="6" t="n">
        <v>19</v>
      </c>
      <c r="D37" s="6" t="n">
        <v>10</v>
      </c>
    </row>
    <row r="38" spans="1:4">
      <c r="A38" s="4" t="s">
        <v>135</v>
      </c>
      <c r="B38" s="6" t="n">
        <v>-230315</v>
      </c>
    </row>
    <row r="39" spans="1:4">
      <c r="A39" s="4" t="s">
        <v>168</v>
      </c>
      <c r="B39" s="6" t="n">
        <v>-58296</v>
      </c>
      <c r="D39" s="6" t="n">
        <v>-48</v>
      </c>
    </row>
    <row r="40" spans="1:4">
      <c r="A40" s="4" t="s">
        <v>169</v>
      </c>
      <c r="B40" s="6" t="n">
        <v>-29401</v>
      </c>
      <c r="C40" s="6" t="n">
        <v>48534</v>
      </c>
      <c r="D40" s="6" t="n">
        <v>-12110</v>
      </c>
    </row>
    <row r="41" spans="1:4">
      <c r="A41" s="4" t="s">
        <v>170</v>
      </c>
      <c r="B41" s="6" t="n">
        <v>-186</v>
      </c>
      <c r="C41" s="6" t="n">
        <v>-107</v>
      </c>
      <c r="D41" s="6" t="n">
        <v>37</v>
      </c>
    </row>
    <row r="42" spans="1:4">
      <c r="A42" s="4" t="s">
        <v>171</v>
      </c>
      <c r="B42" s="6" t="n">
        <v>665</v>
      </c>
      <c r="C42" s="6" t="n">
        <v>3239</v>
      </c>
      <c r="D42" s="6" t="n">
        <v>2309</v>
      </c>
    </row>
    <row r="43" spans="1:4">
      <c r="A43" s="4" t="s">
        <v>172</v>
      </c>
      <c r="B43" s="6" t="n">
        <v>12941</v>
      </c>
      <c r="C43" s="6" t="n">
        <v>9702</v>
      </c>
      <c r="D43" s="6" t="n">
        <v>7393</v>
      </c>
    </row>
    <row r="44" spans="1:4">
      <c r="A44" s="4" t="s">
        <v>173</v>
      </c>
      <c r="B44" s="6" t="n">
        <v>13606</v>
      </c>
      <c r="C44" s="6" t="n">
        <v>12941</v>
      </c>
      <c r="D44" s="6" t="n">
        <v>9702</v>
      </c>
    </row>
    <row r="45" spans="1:4">
      <c r="A45" s="3" t="s">
        <v>174</v>
      </c>
    </row>
    <row r="46" spans="1:4">
      <c r="A46" s="4" t="s">
        <v>175</v>
      </c>
      <c r="B46" s="6" t="n">
        <v>11986</v>
      </c>
      <c r="C46" s="6" t="n">
        <v>6793</v>
      </c>
      <c r="D46" s="6" t="n">
        <v>7248</v>
      </c>
    </row>
    <row r="47" spans="1:4">
      <c r="A47" s="4" t="s">
        <v>150</v>
      </c>
      <c r="B47" s="7" t="n">
        <v>10136</v>
      </c>
      <c r="C47" s="7" t="n">
        <v>3219</v>
      </c>
      <c r="D47" s="7" t="n">
        <v>46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s="1" t="s">
        <v>546</v>
      </c>
      <c r="B1" s="2" t="s">
        <v>547</v>
      </c>
      <c r="C1" s="2" t="s">
        <v>548</v>
      </c>
      <c r="D1" s="2" t="s">
        <v>549</v>
      </c>
      <c r="E1" s="2" t="s">
        <v>550</v>
      </c>
    </row>
    <row r="2" spans="1:5">
      <c r="A2" s="3" t="s">
        <v>519</v>
      </c>
    </row>
    <row r="3" spans="1:5">
      <c r="A3" s="4" t="s">
        <v>544</v>
      </c>
      <c r="D3" s="7" t="n">
        <v>-703</v>
      </c>
      <c r="E3" s="7" t="n">
        <v>-476</v>
      </c>
    </row>
    <row r="4" spans="1:5">
      <c r="A4" s="4" t="s">
        <v>513</v>
      </c>
    </row>
    <row r="5" spans="1:5">
      <c r="A5" s="3" t="s">
        <v>519</v>
      </c>
    </row>
    <row r="6" spans="1:5">
      <c r="A6" s="4" t="s">
        <v>521</v>
      </c>
      <c r="B6" s="4" t="s">
        <v>522</v>
      </c>
    </row>
    <row r="7" spans="1:5">
      <c r="A7" s="4" t="s">
        <v>336</v>
      </c>
    </row>
    <row r="8" spans="1:5">
      <c r="A8" s="3" t="s">
        <v>519</v>
      </c>
    </row>
    <row r="9" spans="1:5">
      <c r="A9" s="4" t="s">
        <v>544</v>
      </c>
      <c r="B9" s="7" t="n">
        <v>-703</v>
      </c>
      <c r="C9" s="7" t="n">
        <v>-476</v>
      </c>
    </row>
    <row r="10" spans="1:5">
      <c r="A10" s="4" t="s">
        <v>531</v>
      </c>
    </row>
    <row r="11" spans="1:5">
      <c r="A11" s="3" t="s">
        <v>519</v>
      </c>
    </row>
    <row r="12" spans="1:5">
      <c r="A12" s="4" t="s">
        <v>333</v>
      </c>
      <c r="B12" s="6" t="n">
        <v>435000</v>
      </c>
    </row>
    <row r="13" spans="1:5">
      <c r="A13" s="4" t="s">
        <v>533</v>
      </c>
    </row>
    <row r="14" spans="1:5">
      <c r="A14" s="3" t="s">
        <v>519</v>
      </c>
    </row>
    <row r="15" spans="1:5">
      <c r="A15" s="4" t="s">
        <v>551</v>
      </c>
      <c r="D15" s="6" t="n">
        <v>2</v>
      </c>
    </row>
    <row r="16" spans="1:5">
      <c r="A16" s="4" t="s">
        <v>552</v>
      </c>
      <c r="D16" s="6" t="n">
        <v>2</v>
      </c>
    </row>
    <row r="17" spans="1:5">
      <c r="A17" s="4" t="s">
        <v>536</v>
      </c>
      <c r="D17" s="7" t="n">
        <v>100</v>
      </c>
    </row>
    <row r="18" spans="1:5">
      <c r="A18" s="4" t="s">
        <v>553</v>
      </c>
      <c r="D18" s="7" t="n">
        <v>39900</v>
      </c>
    </row>
    <row r="19" spans="1:5">
      <c r="A19" s="4" t="s">
        <v>554</v>
      </c>
      <c r="D19" s="4" t="s">
        <v>528</v>
      </c>
    </row>
    <row r="20" spans="1:5">
      <c r="A20" s="4" t="s">
        <v>521</v>
      </c>
      <c r="D20" s="4" t="s">
        <v>522</v>
      </c>
    </row>
    <row r="21" spans="1:5">
      <c r="A21" s="4" t="s">
        <v>333</v>
      </c>
      <c r="B21" s="7" t="n">
        <v>4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55</v>
      </c>
      <c r="B1" s="2" t="s">
        <v>556</v>
      </c>
    </row>
    <row r="2" spans="1:2">
      <c r="A2" s="3" t="s">
        <v>557</v>
      </c>
    </row>
    <row r="3" spans="1:2">
      <c r="A3" s="6" t="n">
        <v>2016</v>
      </c>
      <c r="B3" s="7" t="n">
        <v>9000</v>
      </c>
    </row>
    <row r="4" spans="1:2">
      <c r="A4" s="4" t="s">
        <v>484</v>
      </c>
      <c r="B4" s="6" t="n">
        <v>312500</v>
      </c>
    </row>
    <row r="5" spans="1:2">
      <c r="A5" s="4" t="s">
        <v>120</v>
      </c>
      <c r="B5" s="7" t="n">
        <v>321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58</v>
      </c>
      <c r="B1" s="2" t="s">
        <v>1</v>
      </c>
    </row>
    <row r="2" spans="1:4">
      <c r="B2" s="2" t="s">
        <v>2</v>
      </c>
      <c r="C2" s="2" t="s">
        <v>30</v>
      </c>
      <c r="D2" s="2" t="s">
        <v>79</v>
      </c>
    </row>
    <row r="3" spans="1:4">
      <c r="A3" s="3" t="s">
        <v>559</v>
      </c>
    </row>
    <row r="4" spans="1:4">
      <c r="A4" s="4" t="s">
        <v>560</v>
      </c>
      <c r="B4" s="7" t="n">
        <v>16036</v>
      </c>
      <c r="C4" s="7" t="n">
        <v>8424</v>
      </c>
      <c r="D4" s="7" t="n">
        <v>4982</v>
      </c>
    </row>
    <row r="5" spans="1:4">
      <c r="A5" s="4" t="s">
        <v>561</v>
      </c>
      <c r="B5" s="6" t="n">
        <v>254</v>
      </c>
      <c r="D5" s="6" t="n">
        <v>6</v>
      </c>
    </row>
    <row r="6" spans="1:4">
      <c r="A6" s="4" t="s">
        <v>562</v>
      </c>
      <c r="B6" s="6" t="n">
        <v>16290</v>
      </c>
      <c r="C6" s="6" t="n">
        <v>8424</v>
      </c>
      <c r="D6" s="6" t="n">
        <v>4988</v>
      </c>
    </row>
    <row r="7" spans="1:4">
      <c r="A7" s="3" t="s">
        <v>563</v>
      </c>
    </row>
    <row r="8" spans="1:4">
      <c r="A8" s="4" t="s">
        <v>560</v>
      </c>
      <c r="B8" s="6" t="n">
        <v>1656</v>
      </c>
      <c r="C8" s="6" t="n">
        <v>2238</v>
      </c>
      <c r="D8" s="6" t="n">
        <v>2347</v>
      </c>
    </row>
    <row r="9" spans="1:4">
      <c r="A9" s="4" t="s">
        <v>561</v>
      </c>
      <c r="B9" s="6" t="n">
        <v>-100</v>
      </c>
      <c r="C9" s="6" t="n">
        <v>-371</v>
      </c>
      <c r="D9" s="6" t="n">
        <v>-347</v>
      </c>
    </row>
    <row r="10" spans="1:4">
      <c r="A10" s="4" t="s">
        <v>564</v>
      </c>
      <c r="B10" s="6" t="n">
        <v>1556</v>
      </c>
      <c r="C10" s="6" t="n">
        <v>1867</v>
      </c>
      <c r="D10" s="6" t="n">
        <v>2000</v>
      </c>
    </row>
    <row r="11" spans="1:4">
      <c r="A11" s="4" t="s">
        <v>102</v>
      </c>
      <c r="B11" s="6" t="n">
        <v>17846</v>
      </c>
      <c r="C11" s="6" t="n">
        <v>10291</v>
      </c>
      <c r="D11" s="6" t="n">
        <v>6988</v>
      </c>
    </row>
    <row r="12" spans="1:4">
      <c r="A12" s="3" t="s">
        <v>101</v>
      </c>
    </row>
    <row r="13" spans="1:4">
      <c r="A13" s="4" t="s">
        <v>560</v>
      </c>
      <c r="B13" s="6" t="n">
        <v>50692</v>
      </c>
      <c r="C13" s="6" t="n">
        <v>27984</v>
      </c>
      <c r="D13" s="6" t="n">
        <v>19954</v>
      </c>
    </row>
    <row r="14" spans="1:4">
      <c r="A14" s="4" t="s">
        <v>561</v>
      </c>
      <c r="B14" s="6" t="n">
        <v>-1585</v>
      </c>
      <c r="C14" s="6" t="n">
        <v>-1721</v>
      </c>
      <c r="D14" s="6" t="n">
        <v>-1767</v>
      </c>
    </row>
    <row r="15" spans="1:4">
      <c r="A15" s="4" t="s">
        <v>101</v>
      </c>
      <c r="B15" s="7" t="n">
        <v>49107</v>
      </c>
      <c r="C15" s="7" t="n">
        <v>26263</v>
      </c>
      <c r="D15" s="7" t="n">
        <v>18187</v>
      </c>
    </row>
    <row r="16" spans="1:4">
      <c r="A16" s="4" t="s">
        <v>565</v>
      </c>
      <c r="B16" s="4" t="s">
        <v>566</v>
      </c>
      <c r="C16" s="4" t="s">
        <v>567</v>
      </c>
      <c r="D16" s="4" t="s">
        <v>5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69</v>
      </c>
      <c r="B1" s="2" t="s">
        <v>1</v>
      </c>
    </row>
    <row r="2" spans="1:4">
      <c r="B2" s="2" t="s">
        <v>2</v>
      </c>
      <c r="C2" s="2" t="s">
        <v>30</v>
      </c>
      <c r="D2" s="2" t="s">
        <v>79</v>
      </c>
    </row>
    <row r="3" spans="1:4">
      <c r="A3" s="3" t="s">
        <v>570</v>
      </c>
    </row>
    <row r="4" spans="1:4">
      <c r="A4" s="4" t="s">
        <v>571</v>
      </c>
      <c r="B4" s="4" t="s">
        <v>572</v>
      </c>
      <c r="C4" s="4" t="s">
        <v>572</v>
      </c>
      <c r="D4" s="4" t="s">
        <v>573</v>
      </c>
    </row>
    <row r="5" spans="1:4">
      <c r="A5" s="4" t="s">
        <v>574</v>
      </c>
      <c r="B5" s="4" t="s">
        <v>575</v>
      </c>
      <c r="C5" s="4" t="s">
        <v>576</v>
      </c>
      <c r="D5" s="4" t="s">
        <v>577</v>
      </c>
    </row>
    <row r="6" spans="1:4">
      <c r="A6" s="4" t="s">
        <v>578</v>
      </c>
      <c r="B6" s="4" t="s">
        <v>579</v>
      </c>
      <c r="C6" s="4" t="s">
        <v>580</v>
      </c>
      <c r="D6" s="4" t="s">
        <v>581</v>
      </c>
    </row>
    <row r="7" spans="1:4">
      <c r="A7" s="4" t="s">
        <v>582</v>
      </c>
      <c r="B7" s="4" t="s">
        <v>583</v>
      </c>
      <c r="C7" s="4" t="s">
        <v>584</v>
      </c>
      <c r="D7" s="4" t="s">
        <v>575</v>
      </c>
    </row>
    <row r="8" spans="1:4">
      <c r="A8" s="4" t="s">
        <v>585</v>
      </c>
      <c r="B8" s="4" t="s">
        <v>586</v>
      </c>
      <c r="C8" s="4" t="s">
        <v>587</v>
      </c>
      <c r="D8" s="4" t="s">
        <v>588</v>
      </c>
    </row>
    <row r="9" spans="1:4">
      <c r="A9" s="4" t="s">
        <v>565</v>
      </c>
      <c r="B9" s="4" t="s">
        <v>566</v>
      </c>
      <c r="C9" s="4" t="s">
        <v>567</v>
      </c>
      <c r="D9" s="4" t="s">
        <v>5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7" t="n">
        <v>28</v>
      </c>
      <c r="C3" s="7" t="n">
        <v>65</v>
      </c>
    </row>
    <row r="4" spans="1:3">
      <c r="A4" s="4" t="s">
        <v>592</v>
      </c>
      <c r="B4" s="6" t="n">
        <v>279</v>
      </c>
      <c r="C4" s="6" t="n">
        <v>607</v>
      </c>
    </row>
    <row r="5" spans="1:3">
      <c r="A5" s="4" t="s">
        <v>593</v>
      </c>
      <c r="B5" s="6" t="n">
        <v>927</v>
      </c>
      <c r="C5" s="6" t="n">
        <v>372</v>
      </c>
    </row>
    <row r="6" spans="1:3">
      <c r="A6" s="4" t="s">
        <v>594</v>
      </c>
      <c r="B6" s="6" t="n">
        <v>652</v>
      </c>
      <c r="C6" s="6" t="n">
        <v>634</v>
      </c>
    </row>
    <row r="7" spans="1:3">
      <c r="A7" s="4" t="s">
        <v>595</v>
      </c>
      <c r="B7" s="6" t="n">
        <v>1999</v>
      </c>
      <c r="C7" s="6" t="n">
        <v>2148</v>
      </c>
    </row>
    <row r="8" spans="1:3">
      <c r="A8" s="4" t="s">
        <v>42</v>
      </c>
      <c r="C8" s="6" t="n">
        <v>2159</v>
      </c>
    </row>
    <row r="9" spans="1:3">
      <c r="A9" s="4" t="s">
        <v>596</v>
      </c>
      <c r="B9" s="6" t="n">
        <v>1564</v>
      </c>
    </row>
    <row r="10" spans="1:3">
      <c r="A10" s="4" t="s">
        <v>597</v>
      </c>
      <c r="B10" s="6" t="n">
        <v>179</v>
      </c>
      <c r="C10" s="6" t="n">
        <v>292</v>
      </c>
    </row>
    <row r="11" spans="1:3">
      <c r="A11" s="4" t="s">
        <v>598</v>
      </c>
      <c r="B11" s="6" t="n">
        <v>322</v>
      </c>
      <c r="C11" s="6" t="n">
        <v>1853</v>
      </c>
    </row>
    <row r="12" spans="1:3">
      <c r="A12" s="4" t="s">
        <v>599</v>
      </c>
      <c r="B12" s="6" t="n">
        <v>5950</v>
      </c>
      <c r="C12" s="6" t="n">
        <v>8130</v>
      </c>
    </row>
    <row r="13" spans="1:3">
      <c r="A13" s="4" t="s">
        <v>600</v>
      </c>
      <c r="B13" s="6" t="n">
        <v>-3717</v>
      </c>
      <c r="C13" s="6" t="n">
        <v>-4120</v>
      </c>
    </row>
    <row r="14" spans="1:3">
      <c r="A14" s="4" t="s">
        <v>601</v>
      </c>
      <c r="B14" s="6" t="n">
        <v>2233</v>
      </c>
      <c r="C14" s="6" t="n">
        <v>4010</v>
      </c>
    </row>
    <row r="15" spans="1:3">
      <c r="A15" s="3" t="s">
        <v>602</v>
      </c>
    </row>
    <row r="16" spans="1:3">
      <c r="A16" s="4" t="s">
        <v>603</v>
      </c>
      <c r="B16" s="6" t="n">
        <v>-5881</v>
      </c>
      <c r="C16" s="6" t="n">
        <v>-4238</v>
      </c>
    </row>
    <row r="17" spans="1:3">
      <c r="A17" s="4" t="s">
        <v>604</v>
      </c>
      <c r="B17" s="6" t="n">
        <v>-18962</v>
      </c>
      <c r="C17" s="6" t="n">
        <v>-11903</v>
      </c>
    </row>
    <row r="18" spans="1:3">
      <c r="A18" s="4" t="s">
        <v>605</v>
      </c>
      <c r="B18" s="6" t="n">
        <v>-1463</v>
      </c>
      <c r="C18" s="6" t="n">
        <v>-1045</v>
      </c>
    </row>
    <row r="19" spans="1:3">
      <c r="A19" s="4" t="s">
        <v>606</v>
      </c>
      <c r="B19" s="6" t="n">
        <v>-26306</v>
      </c>
      <c r="C19" s="6" t="n">
        <v>-17186</v>
      </c>
    </row>
    <row r="20" spans="1:3">
      <c r="A20" s="4" t="s">
        <v>607</v>
      </c>
      <c r="B20" s="7" t="n">
        <v>-24073</v>
      </c>
      <c r="C20" s="7" t="n">
        <v>-131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08</v>
      </c>
      <c r="B1" s="2" t="s">
        <v>2</v>
      </c>
      <c r="C1" s="2" t="s">
        <v>30</v>
      </c>
    </row>
    <row r="2" spans="1:3">
      <c r="A2" s="3" t="s">
        <v>196</v>
      </c>
    </row>
    <row r="3" spans="1:3">
      <c r="A3" s="4" t="s">
        <v>609</v>
      </c>
      <c r="C3" s="7" t="n">
        <v>634</v>
      </c>
    </row>
    <row r="4" spans="1:3">
      <c r="A4" s="4" t="s">
        <v>610</v>
      </c>
      <c r="B4" s="7" t="n">
        <v>-24073</v>
      </c>
      <c r="C4" s="6" t="n">
        <v>-13810</v>
      </c>
    </row>
    <row r="5" spans="1:3">
      <c r="A5" s="4" t="s">
        <v>607</v>
      </c>
      <c r="B5" s="7" t="n">
        <v>-24073</v>
      </c>
      <c r="C5" s="7" t="n">
        <v>-131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1</v>
      </c>
      <c r="B1" s="2" t="s">
        <v>1</v>
      </c>
    </row>
    <row r="2" spans="1:3">
      <c r="B2" s="2" t="s">
        <v>2</v>
      </c>
      <c r="C2" s="2" t="s">
        <v>30</v>
      </c>
    </row>
    <row r="3" spans="1:3">
      <c r="A3" s="3" t="s">
        <v>600</v>
      </c>
    </row>
    <row r="4" spans="1:3">
      <c r="A4" s="4" t="s">
        <v>612</v>
      </c>
      <c r="B4" s="7" t="n">
        <v>-403</v>
      </c>
      <c r="C4" s="7" t="n">
        <v>678</v>
      </c>
    </row>
    <row r="5" spans="1:3">
      <c r="A5" s="3" t="s">
        <v>613</v>
      </c>
    </row>
    <row r="6" spans="1:3">
      <c r="A6" s="4" t="s">
        <v>614</v>
      </c>
      <c r="B6" s="6" t="n">
        <v>0</v>
      </c>
    </row>
    <row r="7" spans="1:3">
      <c r="A7" s="4" t="s">
        <v>615</v>
      </c>
      <c r="B7" s="6" t="n">
        <v>2707</v>
      </c>
    </row>
    <row r="8" spans="1:3">
      <c r="A8" s="4" t="s">
        <v>561</v>
      </c>
    </row>
    <row r="9" spans="1:3">
      <c r="A9" s="3" t="s">
        <v>616</v>
      </c>
    </row>
    <row r="10" spans="1:3">
      <c r="A10" s="4" t="s">
        <v>617</v>
      </c>
      <c r="B10" s="7" t="n">
        <v>1999</v>
      </c>
    </row>
    <row r="11" spans="1:3">
      <c r="A11" s="4" t="s">
        <v>618</v>
      </c>
      <c r="B11" s="4" t="s">
        <v>6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0</v>
      </c>
      <c r="B1" s="2" t="s">
        <v>1</v>
      </c>
    </row>
    <row r="2" spans="1:3">
      <c r="B2" s="2" t="s">
        <v>2</v>
      </c>
      <c r="C2" s="2" t="s">
        <v>30</v>
      </c>
    </row>
    <row r="3" spans="1:3">
      <c r="A3" s="3" t="s">
        <v>621</v>
      </c>
    </row>
    <row r="4" spans="1:3">
      <c r="A4" s="4" t="s">
        <v>69</v>
      </c>
      <c r="B4" s="8" t="n">
        <v>0.001</v>
      </c>
      <c r="C4" s="8" t="n">
        <v>0.001</v>
      </c>
    </row>
    <row r="5" spans="1:3">
      <c r="A5" s="4" t="s">
        <v>73</v>
      </c>
      <c r="B5" s="7" t="n">
        <v>0</v>
      </c>
      <c r="C5" s="7" t="n">
        <v>256017</v>
      </c>
    </row>
    <row r="6" spans="1:3">
      <c r="A6" s="4" t="s">
        <v>198</v>
      </c>
    </row>
    <row r="7" spans="1:3">
      <c r="A7" s="3" t="s">
        <v>621</v>
      </c>
    </row>
    <row r="8" spans="1:3">
      <c r="A8" s="4" t="s">
        <v>69</v>
      </c>
      <c r="B8" s="8" t="n">
        <v>0.001</v>
      </c>
      <c r="C8" s="8" t="n">
        <v>0.001</v>
      </c>
    </row>
    <row r="9" spans="1:3">
      <c r="A9" s="4" t="s">
        <v>622</v>
      </c>
      <c r="B9" s="7" t="n">
        <v>1000</v>
      </c>
      <c r="C9" s="7" t="n">
        <v>1000</v>
      </c>
    </row>
    <row r="10" spans="1:3">
      <c r="A10" s="4" t="s">
        <v>623</v>
      </c>
      <c r="B10" s="4" t="s">
        <v>624</v>
      </c>
      <c r="C10" s="4" t="s">
        <v>6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5</v>
      </c>
      <c r="B1" s="2" t="s">
        <v>517</v>
      </c>
      <c r="C1" s="2" t="s">
        <v>518</v>
      </c>
      <c r="D1" s="2" t="s">
        <v>2</v>
      </c>
      <c r="E1" s="2" t="s">
        <v>30</v>
      </c>
    </row>
    <row r="2" spans="1:5">
      <c r="A2" s="3" t="s">
        <v>621</v>
      </c>
    </row>
    <row r="3" spans="1:5">
      <c r="A3" s="4" t="s">
        <v>626</v>
      </c>
      <c r="D3" s="7" t="n">
        <v>46</v>
      </c>
    </row>
    <row r="4" spans="1:5">
      <c r="A4" s="4" t="s">
        <v>627</v>
      </c>
      <c r="D4" s="6" t="n">
        <v>0</v>
      </c>
      <c r="E4" s="6" t="n">
        <v>64809</v>
      </c>
    </row>
    <row r="5" spans="1:5">
      <c r="A5" s="3" t="s">
        <v>628</v>
      </c>
    </row>
    <row r="6" spans="1:5">
      <c r="A6" s="4" t="s">
        <v>629</v>
      </c>
      <c r="D6" s="7" t="n">
        <v>230315</v>
      </c>
    </row>
    <row r="7" spans="1:5">
      <c r="A7" s="4" t="s">
        <v>198</v>
      </c>
    </row>
    <row r="8" spans="1:5">
      <c r="A8" s="3" t="s">
        <v>621</v>
      </c>
    </row>
    <row r="9" spans="1:5">
      <c r="A9" s="4" t="s">
        <v>630</v>
      </c>
      <c r="B9" s="6" t="n">
        <v>2576</v>
      </c>
      <c r="C9" s="6" t="n">
        <v>62140</v>
      </c>
      <c r="D9" s="6" t="n">
        <v>64809</v>
      </c>
    </row>
    <row r="10" spans="1:5">
      <c r="A10" s="4" t="s">
        <v>631</v>
      </c>
      <c r="B10" s="9" t="n">
        <v>4610.68</v>
      </c>
      <c r="C10" s="9" t="n">
        <v>4446.7</v>
      </c>
    </row>
    <row r="11" spans="1:5">
      <c r="A11" s="4" t="s">
        <v>338</v>
      </c>
      <c r="B11" s="7" t="n">
        <v>11877</v>
      </c>
      <c r="C11" s="7" t="n">
        <v>276688</v>
      </c>
      <c r="D11" s="7" t="n">
        <v>288565</v>
      </c>
    </row>
    <row r="12" spans="1:5">
      <c r="A12" s="4" t="s">
        <v>626</v>
      </c>
      <c r="D12" s="7" t="n">
        <v>58250</v>
      </c>
    </row>
    <row r="13" spans="1:5">
      <c r="A13" s="4" t="s">
        <v>627</v>
      </c>
      <c r="D13" s="6" t="n">
        <v>0</v>
      </c>
    </row>
    <row r="14" spans="1:5">
      <c r="A14" s="3" t="s">
        <v>628</v>
      </c>
    </row>
    <row r="15" spans="1:5">
      <c r="A15" s="4" t="s">
        <v>629</v>
      </c>
      <c r="D15" s="7" t="n">
        <v>230315</v>
      </c>
    </row>
    <row r="16" spans="1:5">
      <c r="A16" s="4" t="s">
        <v>632</v>
      </c>
    </row>
    <row r="17" spans="1:5">
      <c r="A17" s="3" t="s">
        <v>621</v>
      </c>
    </row>
    <row r="18" spans="1:5">
      <c r="A18" s="4" t="s">
        <v>631</v>
      </c>
      <c r="D18" s="9" t="n">
        <v>3950.33</v>
      </c>
    </row>
    <row r="19" spans="1:5">
      <c r="A19" s="4" t="s">
        <v>633</v>
      </c>
    </row>
    <row r="20" spans="1:5">
      <c r="A20" s="3" t="s">
        <v>621</v>
      </c>
    </row>
    <row r="21" spans="1:5">
      <c r="A21" s="4" t="s">
        <v>631</v>
      </c>
      <c r="D21" s="9" t="n">
        <v>4610.68</v>
      </c>
    </row>
    <row r="22" spans="1:5">
      <c r="A22" s="4" t="s">
        <v>634</v>
      </c>
    </row>
    <row r="23" spans="1:5">
      <c r="A23" s="3" t="s">
        <v>621</v>
      </c>
    </row>
    <row r="24" spans="1:5">
      <c r="A24" s="4" t="s">
        <v>635</v>
      </c>
      <c r="E24" s="6" t="n">
        <v>549</v>
      </c>
    </row>
    <row r="25" spans="1:5">
      <c r="A25" s="4" t="s">
        <v>636</v>
      </c>
      <c r="E25" s="9" t="n">
        <v>3733.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50"/>
    <col customWidth="1" max="5" min="5" width="50"/>
    <col customWidth="1" max="6" min="6" width="30"/>
    <col customWidth="1" max="7" min="7" width="20"/>
    <col customWidth="1" max="8" min="8" width="20"/>
  </cols>
  <sheetData>
    <row r="1" spans="1:8">
      <c r="A1" s="1" t="s">
        <v>637</v>
      </c>
      <c r="B1" s="2" t="s">
        <v>321</v>
      </c>
      <c r="C1" s="2" t="s">
        <v>322</v>
      </c>
      <c r="D1" s="2" t="s">
        <v>638</v>
      </c>
      <c r="E1" s="2" t="s">
        <v>638</v>
      </c>
      <c r="F1" s="2" t="s">
        <v>639</v>
      </c>
      <c r="G1" s="2" t="s">
        <v>640</v>
      </c>
      <c r="H1" s="2" t="s">
        <v>641</v>
      </c>
    </row>
    <row r="2" spans="1:8">
      <c r="A2" s="3" t="s">
        <v>642</v>
      </c>
    </row>
    <row r="3" spans="1:8">
      <c r="A3" s="4" t="s">
        <v>643</v>
      </c>
      <c r="D3" s="6" t="n">
        <v>56542116</v>
      </c>
      <c r="E3" s="6" t="n">
        <v>56542116</v>
      </c>
      <c r="F3" s="6" t="n">
        <v>41371220</v>
      </c>
    </row>
    <row r="4" spans="1:8">
      <c r="A4" s="4" t="s">
        <v>644</v>
      </c>
      <c r="B4" s="6" t="n">
        <v>100000000</v>
      </c>
      <c r="D4" s="6" t="n">
        <v>100000000</v>
      </c>
      <c r="E4" s="6" t="n">
        <v>100000000</v>
      </c>
      <c r="F4" s="6" t="n">
        <v>100000000</v>
      </c>
    </row>
    <row r="5" spans="1:8">
      <c r="A5" s="4" t="s">
        <v>645</v>
      </c>
      <c r="D5" s="8" t="n">
        <v>0.001</v>
      </c>
      <c r="E5" s="8" t="n">
        <v>0.001</v>
      </c>
      <c r="F5" s="8" t="n">
        <v>0.001</v>
      </c>
    </row>
    <row r="6" spans="1:8">
      <c r="A6" s="4" t="s">
        <v>212</v>
      </c>
    </row>
    <row r="7" spans="1:8">
      <c r="A7" s="3" t="s">
        <v>642</v>
      </c>
    </row>
    <row r="8" spans="1:8">
      <c r="A8" s="4" t="s">
        <v>331</v>
      </c>
      <c r="E8" s="7" t="n">
        <v>13892</v>
      </c>
    </row>
    <row r="9" spans="1:8">
      <c r="A9" s="4" t="s">
        <v>198</v>
      </c>
    </row>
    <row r="10" spans="1:8">
      <c r="A10" s="3" t="s">
        <v>642</v>
      </c>
    </row>
    <row r="11" spans="1:8">
      <c r="A11" s="4" t="s">
        <v>338</v>
      </c>
      <c r="B11" s="7" t="n">
        <v>11877</v>
      </c>
      <c r="C11" s="7" t="n">
        <v>276688</v>
      </c>
      <c r="E11" s="7" t="n">
        <v>288565</v>
      </c>
    </row>
    <row r="12" spans="1:8">
      <c r="A12" s="4" t="s">
        <v>337</v>
      </c>
      <c r="B12" s="6" t="n">
        <v>2576</v>
      </c>
      <c r="C12" s="6" t="n">
        <v>62140</v>
      </c>
      <c r="E12" s="6" t="n">
        <v>64809</v>
      </c>
    </row>
    <row r="13" spans="1:8">
      <c r="A13" s="4" t="s">
        <v>119</v>
      </c>
    </row>
    <row r="14" spans="1:8">
      <c r="A14" s="3" t="s">
        <v>642</v>
      </c>
    </row>
    <row r="15" spans="1:8">
      <c r="A15" s="4" t="s">
        <v>340</v>
      </c>
      <c r="E15" s="6" t="n">
        <v>15000000</v>
      </c>
      <c r="F15" s="6" t="n">
        <v>257268</v>
      </c>
      <c r="G15" s="6" t="n">
        <v>123112</v>
      </c>
    </row>
    <row r="16" spans="1:8">
      <c r="A16" s="4" t="s">
        <v>643</v>
      </c>
      <c r="D16" s="6" t="n">
        <v>56542116</v>
      </c>
      <c r="E16" s="6" t="n">
        <v>56542116</v>
      </c>
      <c r="F16" s="6" t="n">
        <v>41371220</v>
      </c>
      <c r="G16" s="6" t="n">
        <v>41113952</v>
      </c>
      <c r="H16" s="6" t="n">
        <v>41268898</v>
      </c>
    </row>
    <row r="17" spans="1:8">
      <c r="A17" s="4" t="s">
        <v>646</v>
      </c>
      <c r="D17" s="6" t="n">
        <v>1</v>
      </c>
      <c r="E17" s="6" t="n">
        <v>1</v>
      </c>
    </row>
    <row r="18" spans="1:8">
      <c r="A18" s="4" t="s">
        <v>337</v>
      </c>
      <c r="E18" s="6" t="n">
        <v>86768</v>
      </c>
      <c r="G18" s="6" t="n">
        <v>278058</v>
      </c>
    </row>
    <row r="19" spans="1:8">
      <c r="A19" s="4" t="s">
        <v>339</v>
      </c>
    </row>
    <row r="20" spans="1:8">
      <c r="A20" s="3" t="s">
        <v>642</v>
      </c>
    </row>
    <row r="21" spans="1:8">
      <c r="A21" s="4" t="s">
        <v>340</v>
      </c>
      <c r="B21" s="6" t="n">
        <v>15000000</v>
      </c>
    </row>
    <row r="22" spans="1:8">
      <c r="A22" s="4" t="s">
        <v>647</v>
      </c>
      <c r="B22" s="7" t="n">
        <v>10</v>
      </c>
    </row>
    <row r="23" spans="1:8">
      <c r="A23" s="4" t="s">
        <v>342</v>
      </c>
      <c r="B23" s="7" t="n">
        <v>7196</v>
      </c>
    </row>
    <row r="24" spans="1:8">
      <c r="A24" s="4" t="s">
        <v>343</v>
      </c>
    </row>
    <row r="25" spans="1:8">
      <c r="A25" s="3" t="s">
        <v>642</v>
      </c>
    </row>
    <row r="26" spans="1:8">
      <c r="A26" s="4" t="s">
        <v>331</v>
      </c>
      <c r="B26" s="6" t="n">
        <v>13268</v>
      </c>
    </row>
    <row r="27" spans="1:8">
      <c r="A27" s="4" t="s">
        <v>345</v>
      </c>
    </row>
    <row r="28" spans="1:8">
      <c r="A28" s="3" t="s">
        <v>642</v>
      </c>
    </row>
    <row r="29" spans="1:8">
      <c r="A29" s="4" t="s">
        <v>338</v>
      </c>
      <c r="B29" s="6" t="n">
        <v>11877</v>
      </c>
    </row>
    <row r="30" spans="1:8">
      <c r="A30" s="4" t="s">
        <v>531</v>
      </c>
    </row>
    <row r="31" spans="1:8">
      <c r="A31" s="3" t="s">
        <v>642</v>
      </c>
    </row>
    <row r="32" spans="1:8">
      <c r="A32" s="4" t="s">
        <v>334</v>
      </c>
      <c r="B32" s="6" t="n">
        <v>112500</v>
      </c>
      <c r="D32" s="7" t="n">
        <v>10000</v>
      </c>
    </row>
    <row r="33" spans="1:8">
      <c r="A33" s="4" t="s">
        <v>648</v>
      </c>
    </row>
    <row r="34" spans="1:8">
      <c r="A34" s="3" t="s">
        <v>642</v>
      </c>
    </row>
    <row r="35" spans="1:8">
      <c r="A35" s="4" t="s">
        <v>334</v>
      </c>
      <c r="B35" s="6" t="n">
        <v>112500</v>
      </c>
    </row>
    <row r="36" spans="1:8">
      <c r="A36" s="4" t="s">
        <v>649</v>
      </c>
    </row>
    <row r="37" spans="1:8">
      <c r="A37" s="3" t="s">
        <v>642</v>
      </c>
    </row>
    <row r="38" spans="1:8">
      <c r="A38" s="4" t="s">
        <v>342</v>
      </c>
      <c r="B38" s="7" t="n">
        <v>7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s>
  <sheetData>
    <row r="1" spans="1:5">
      <c r="A1" s="1" t="s">
        <v>650</v>
      </c>
      <c r="B1" s="2" t="s">
        <v>651</v>
      </c>
      <c r="C1" s="2" t="s">
        <v>324</v>
      </c>
      <c r="D1" s="2" t="s">
        <v>652</v>
      </c>
      <c r="E1" s="2" t="s">
        <v>653</v>
      </c>
    </row>
    <row r="2" spans="1:5">
      <c r="A2" s="3" t="s">
        <v>642</v>
      </c>
    </row>
    <row r="3" spans="1:5">
      <c r="A3" s="4" t="s">
        <v>644</v>
      </c>
      <c r="B3" s="6" t="n">
        <v>100000000</v>
      </c>
      <c r="C3" s="6" t="n">
        <v>100000000</v>
      </c>
      <c r="D3" s="6" t="n">
        <v>100000000</v>
      </c>
    </row>
    <row r="4" spans="1:5">
      <c r="A4" s="3" t="s">
        <v>654</v>
      </c>
    </row>
    <row r="5" spans="1:5">
      <c r="A5" s="4" t="s">
        <v>655</v>
      </c>
      <c r="C5" s="4" t="s">
        <v>512</v>
      </c>
    </row>
    <row r="6" spans="1:5">
      <c r="A6" s="4" t="s">
        <v>167</v>
      </c>
      <c r="C6" s="7" t="n">
        <v>108</v>
      </c>
      <c r="D6" s="7" t="n">
        <v>19</v>
      </c>
      <c r="E6" s="7" t="n">
        <v>10</v>
      </c>
    </row>
    <row r="7" spans="1:5">
      <c r="A7" s="4" t="s">
        <v>501</v>
      </c>
      <c r="C7" s="7" t="n">
        <v>0</v>
      </c>
      <c r="D7" s="7" t="n">
        <v>108</v>
      </c>
    </row>
    <row r="8" spans="1:5">
      <c r="A8" s="4" t="s">
        <v>119</v>
      </c>
    </row>
    <row r="9" spans="1:5">
      <c r="A9" s="3" t="s">
        <v>642</v>
      </c>
    </row>
    <row r="10" spans="1:5">
      <c r="A10" s="4" t="s">
        <v>656</v>
      </c>
      <c r="B10" s="11" t="n">
        <v>0.04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49</v>
      </c>
      <c r="J1" s="2" t="s">
        <v>1</v>
      </c>
    </row>
    <row r="2" spans="1:12">
      <c r="B2" s="2" t="s">
        <v>2</v>
      </c>
      <c r="C2" s="2" t="s">
        <v>352</v>
      </c>
      <c r="D2" s="2" t="s">
        <v>4</v>
      </c>
      <c r="E2" s="2" t="s">
        <v>353</v>
      </c>
      <c r="F2" s="2" t="s">
        <v>30</v>
      </c>
      <c r="G2" s="2" t="s">
        <v>354</v>
      </c>
      <c r="H2" s="2" t="s">
        <v>355</v>
      </c>
      <c r="I2" s="2" t="s">
        <v>356</v>
      </c>
      <c r="J2" s="2" t="s">
        <v>2</v>
      </c>
      <c r="K2" s="2" t="s">
        <v>30</v>
      </c>
      <c r="L2" s="2" t="s">
        <v>79</v>
      </c>
    </row>
    <row r="3" spans="1:12">
      <c r="A3" s="3" t="s">
        <v>658</v>
      </c>
    </row>
    <row r="4" spans="1:12">
      <c r="A4" s="4" t="s">
        <v>103</v>
      </c>
      <c r="B4" s="7" t="n">
        <v>-1615</v>
      </c>
      <c r="C4" s="7" t="n">
        <v>14760</v>
      </c>
      <c r="D4" s="7" t="n">
        <v>12155</v>
      </c>
      <c r="E4" s="7" t="n">
        <v>5960</v>
      </c>
      <c r="F4" s="7" t="n">
        <v>5638</v>
      </c>
      <c r="G4" s="7" t="n">
        <v>6768</v>
      </c>
      <c r="H4" s="7" t="n">
        <v>3070</v>
      </c>
      <c r="I4" s="7" t="n">
        <v>496</v>
      </c>
      <c r="J4" s="7" t="n">
        <v>31261</v>
      </c>
      <c r="K4" s="7" t="n">
        <v>15972</v>
      </c>
      <c r="L4" s="7" t="n">
        <v>11199</v>
      </c>
    </row>
    <row r="5" spans="1:12">
      <c r="A5" s="4" t="s">
        <v>108</v>
      </c>
      <c r="B5" s="6" t="n">
        <v>-94</v>
      </c>
      <c r="C5" s="6" t="n">
        <v>-7096</v>
      </c>
      <c r="D5" s="6" t="n">
        <v>-12747</v>
      </c>
      <c r="E5" s="6" t="n">
        <v>-12611</v>
      </c>
      <c r="F5" s="6" t="n">
        <v>-12805</v>
      </c>
      <c r="G5" s="6" t="n">
        <v>-10692</v>
      </c>
      <c r="H5" s="6" t="n">
        <v>-10548</v>
      </c>
      <c r="I5" s="6" t="n">
        <v>-10432</v>
      </c>
      <c r="J5" s="6" t="n">
        <v>-32548</v>
      </c>
      <c r="K5" s="6" t="n">
        <v>-44477</v>
      </c>
      <c r="L5" s="6" t="n">
        <v>-35268</v>
      </c>
    </row>
    <row r="6" spans="1:12">
      <c r="A6" s="4" t="s">
        <v>659</v>
      </c>
      <c r="J6" s="6" t="n">
        <v>-1287</v>
      </c>
      <c r="K6" s="6" t="n">
        <v>-28505</v>
      </c>
      <c r="L6" s="6" t="n">
        <v>-24069</v>
      </c>
    </row>
    <row r="7" spans="1:12">
      <c r="A7" s="4" t="s">
        <v>660</v>
      </c>
      <c r="B7" s="6" t="n">
        <v>-679</v>
      </c>
      <c r="E7" s="6" t="n">
        <v>281</v>
      </c>
      <c r="F7" s="6" t="n">
        <v>-606</v>
      </c>
      <c r="G7" s="6" t="n">
        <v>699</v>
      </c>
      <c r="H7" s="6" t="n">
        <v>-1167</v>
      </c>
      <c r="I7" s="6" t="n">
        <v>-1596</v>
      </c>
      <c r="J7" s="6" t="n">
        <v>-398</v>
      </c>
      <c r="K7" s="6" t="n">
        <v>-2670</v>
      </c>
      <c r="L7" s="6" t="n">
        <v>-2612</v>
      </c>
    </row>
    <row r="8" spans="1:12">
      <c r="A8" s="4" t="s">
        <v>109</v>
      </c>
      <c r="B8" s="7" t="n">
        <v>-2388</v>
      </c>
      <c r="C8" s="7" t="n">
        <v>7664</v>
      </c>
      <c r="D8" s="7" t="n">
        <v>-592</v>
      </c>
      <c r="E8" s="7" t="n">
        <v>-6369</v>
      </c>
      <c r="F8" s="7" t="n">
        <v>-7773</v>
      </c>
      <c r="G8" s="7" t="n">
        <v>-3225</v>
      </c>
      <c r="H8" s="7" t="n">
        <v>-8645</v>
      </c>
      <c r="I8" s="7" t="n">
        <v>-11532</v>
      </c>
      <c r="J8" s="7" t="n">
        <v>-1685</v>
      </c>
      <c r="K8" s="7" t="n">
        <v>-31175</v>
      </c>
      <c r="L8" s="7" t="n">
        <v>-26681</v>
      </c>
    </row>
    <row r="9" spans="1:12">
      <c r="A9" s="3" t="s">
        <v>661</v>
      </c>
    </row>
    <row r="10" spans="1:12">
      <c r="A10" s="4" t="s">
        <v>662</v>
      </c>
      <c r="J10" s="6" t="n">
        <v>44816263</v>
      </c>
      <c r="K10" s="6" t="n">
        <v>41199246</v>
      </c>
      <c r="L10" s="6" t="n">
        <v>41072350</v>
      </c>
    </row>
    <row r="11" spans="1:12">
      <c r="A11" s="4" t="s">
        <v>663</v>
      </c>
      <c r="J11" s="6" t="n">
        <v>44816263</v>
      </c>
      <c r="K11" s="6" t="n">
        <v>41199246</v>
      </c>
      <c r="L11" s="6" t="n">
        <v>41072350</v>
      </c>
    </row>
    <row r="12" spans="1:12">
      <c r="A12" s="3" t="s">
        <v>664</v>
      </c>
    </row>
    <row r="13" spans="1:12">
      <c r="A13" s="4" t="s">
        <v>665</v>
      </c>
      <c r="B13" s="9" t="n">
        <v>-0.03</v>
      </c>
      <c r="C13" s="9" t="n">
        <v>0.19</v>
      </c>
      <c r="D13" s="9" t="n">
        <v>-0.02</v>
      </c>
      <c r="E13" s="9" t="n">
        <v>-0.16</v>
      </c>
      <c r="F13" s="9" t="n">
        <v>-0.17</v>
      </c>
      <c r="G13" s="9" t="n">
        <v>-0.1</v>
      </c>
      <c r="H13" s="9" t="n">
        <v>-0.18</v>
      </c>
      <c r="I13" s="9" t="n">
        <v>-0.24</v>
      </c>
      <c r="J13" s="9" t="n">
        <v>-0.03</v>
      </c>
      <c r="K13" s="9" t="n">
        <v>-0.6899999999999999</v>
      </c>
      <c r="L13" s="9" t="n">
        <v>-0.59</v>
      </c>
    </row>
    <row r="14" spans="1:12">
      <c r="A14" s="4" t="s">
        <v>427</v>
      </c>
      <c r="B14" s="10" t="n">
        <v>-0.01</v>
      </c>
      <c r="E14" s="10" t="n">
        <v>0.01</v>
      </c>
      <c r="F14" s="10" t="n">
        <v>-0.01</v>
      </c>
      <c r="G14" s="10" t="n">
        <v>0.02</v>
      </c>
      <c r="H14" s="10" t="n">
        <v>-0.03</v>
      </c>
      <c r="I14" s="10" t="n">
        <v>-0.04</v>
      </c>
      <c r="J14" s="10" t="n">
        <v>-0.01</v>
      </c>
      <c r="K14" s="10" t="n">
        <v>-0.07000000000000001</v>
      </c>
      <c r="L14" s="10" t="n">
        <v>-0.06</v>
      </c>
    </row>
    <row r="15" spans="1:12">
      <c r="A15" s="4" t="s">
        <v>113</v>
      </c>
      <c r="B15" s="9" t="n">
        <v>-0.04</v>
      </c>
      <c r="C15" s="9" t="n">
        <v>0.19</v>
      </c>
      <c r="D15" s="9" t="n">
        <v>-0.02</v>
      </c>
      <c r="E15" s="9" t="n">
        <v>-0.15</v>
      </c>
      <c r="F15" s="9" t="n">
        <v>-0.18</v>
      </c>
      <c r="G15" s="9" t="n">
        <v>-0.08</v>
      </c>
      <c r="H15" s="9" t="n">
        <v>-0.21</v>
      </c>
      <c r="I15" s="9" t="n">
        <v>-0.28</v>
      </c>
      <c r="J15" s="9" t="n">
        <v>-0.04</v>
      </c>
      <c r="K15" s="9" t="n">
        <v>-0.76</v>
      </c>
      <c r="L15" s="9" t="n">
        <v>-0.65</v>
      </c>
    </row>
    <row r="16" spans="1:12">
      <c r="A16" s="3" t="s">
        <v>666</v>
      </c>
    </row>
    <row r="17" spans="1:12">
      <c r="A17" s="4" t="s">
        <v>667</v>
      </c>
      <c r="J17" s="6" t="n">
        <v>1257450</v>
      </c>
      <c r="K17" s="6" t="n">
        <v>627000</v>
      </c>
      <c r="L17" s="6" t="n">
        <v>649000</v>
      </c>
    </row>
    <row r="18" spans="1:12">
      <c r="A18" s="4" t="s">
        <v>198</v>
      </c>
    </row>
    <row r="19" spans="1:12">
      <c r="A19" s="3" t="s">
        <v>666</v>
      </c>
    </row>
    <row r="20" spans="1:12">
      <c r="A20" s="4" t="s">
        <v>668</v>
      </c>
      <c r="K20" s="7" t="n">
        <v>19120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9</v>
      </c>
    </row>
    <row r="3" spans="1:4">
      <c r="A3" s="3" t="s">
        <v>670</v>
      </c>
    </row>
    <row r="4" spans="1:4">
      <c r="A4" s="6" t="n">
        <v>2016</v>
      </c>
      <c r="B4" s="7" t="n">
        <v>4309</v>
      </c>
    </row>
    <row r="5" spans="1:4">
      <c r="A5" s="6" t="n">
        <v>2017</v>
      </c>
      <c r="B5" s="6" t="n">
        <v>3745</v>
      </c>
    </row>
    <row r="6" spans="1:4">
      <c r="A6" s="6" t="n">
        <v>2018</v>
      </c>
      <c r="B6" s="6" t="n">
        <v>2426</v>
      </c>
    </row>
    <row r="7" spans="1:4">
      <c r="A7" s="6" t="n">
        <v>2019</v>
      </c>
      <c r="B7" s="6" t="n">
        <v>1327</v>
      </c>
    </row>
    <row r="8" spans="1:4">
      <c r="A8" s="6" t="n">
        <v>2020</v>
      </c>
      <c r="B8" s="6" t="n">
        <v>948</v>
      </c>
    </row>
    <row r="9" spans="1:4">
      <c r="A9" s="4" t="s">
        <v>484</v>
      </c>
      <c r="B9" s="6" t="n">
        <v>1021</v>
      </c>
    </row>
    <row r="10" spans="1:4">
      <c r="A10" s="4" t="s">
        <v>120</v>
      </c>
      <c r="B10" s="6" t="n">
        <v>13776</v>
      </c>
    </row>
    <row r="11" spans="1:4">
      <c r="A11" s="3" t="s">
        <v>671</v>
      </c>
    </row>
    <row r="12" spans="1:4">
      <c r="A12" s="6" t="n">
        <v>2016</v>
      </c>
      <c r="B12" s="6" t="n">
        <v>3047</v>
      </c>
    </row>
    <row r="13" spans="1:4">
      <c r="A13" s="4" t="s">
        <v>120</v>
      </c>
      <c r="B13" s="6" t="n">
        <v>3047</v>
      </c>
    </row>
    <row r="14" spans="1:4">
      <c r="A14" s="4" t="s">
        <v>672</v>
      </c>
      <c r="B14" s="7" t="n">
        <v>3518</v>
      </c>
      <c r="C14" s="7" t="n">
        <v>3320</v>
      </c>
      <c r="D14" s="7" t="n">
        <v>30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9</v>
      </c>
    </row>
    <row r="3" spans="1:4">
      <c r="A3" s="3" t="s">
        <v>674</v>
      </c>
    </row>
    <row r="4" spans="1:4">
      <c r="A4" s="4" t="s">
        <v>675</v>
      </c>
      <c r="B4" s="7" t="n">
        <v>29</v>
      </c>
      <c r="C4" s="7" t="n">
        <v>53</v>
      </c>
      <c r="D4" s="7" t="n">
        <v>55</v>
      </c>
    </row>
    <row r="5" spans="1:4">
      <c r="A5" s="4" t="s">
        <v>676</v>
      </c>
    </row>
    <row r="6" spans="1:4">
      <c r="A6" s="3" t="s">
        <v>674</v>
      </c>
    </row>
    <row r="7" spans="1:4">
      <c r="A7" s="4" t="s">
        <v>597</v>
      </c>
      <c r="B7" s="7" t="n">
        <v>613</v>
      </c>
      <c r="C7" s="7" t="n">
        <v>9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9</v>
      </c>
    </row>
    <row r="3" spans="1:4">
      <c r="A3" s="3" t="s">
        <v>678</v>
      </c>
    </row>
    <row r="4" spans="1:4">
      <c r="A4" s="4" t="s">
        <v>679</v>
      </c>
      <c r="B4" s="4" t="s">
        <v>619</v>
      </c>
    </row>
    <row r="5" spans="1:4">
      <c r="A5" s="4" t="s">
        <v>680</v>
      </c>
      <c r="B5" s="7" t="n">
        <v>1049</v>
      </c>
      <c r="C5" s="7" t="n">
        <v>824</v>
      </c>
      <c r="D5" s="7" t="n">
        <v>908</v>
      </c>
    </row>
    <row r="6" spans="1:4">
      <c r="A6" s="4" t="s">
        <v>681</v>
      </c>
    </row>
    <row r="7" spans="1:4">
      <c r="A7" s="3" t="s">
        <v>678</v>
      </c>
    </row>
    <row r="8" spans="1:4">
      <c r="A8" s="4" t="s">
        <v>682</v>
      </c>
      <c r="B8" s="4" t="s">
        <v>619</v>
      </c>
    </row>
    <row r="9" spans="1:4">
      <c r="A9" s="4" t="s">
        <v>683</v>
      </c>
    </row>
    <row r="10" spans="1:4">
      <c r="A10" s="3" t="s">
        <v>678</v>
      </c>
    </row>
    <row r="11" spans="1:4">
      <c r="A11" s="4" t="s">
        <v>682</v>
      </c>
      <c r="B11" s="4" t="s">
        <v>5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s="1" t="s">
        <v>684</v>
      </c>
      <c r="B1" s="2" t="s">
        <v>685</v>
      </c>
      <c r="C1" s="2" t="s">
        <v>2</v>
      </c>
    </row>
    <row r="2" spans="1:3">
      <c r="A2" s="3" t="s">
        <v>686</v>
      </c>
    </row>
    <row r="3" spans="1:3">
      <c r="A3" s="4" t="s">
        <v>687</v>
      </c>
      <c r="C3" s="6" t="n">
        <v>795450</v>
      </c>
    </row>
    <row r="4" spans="1:3">
      <c r="A4" s="4" t="s">
        <v>688</v>
      </c>
      <c r="C4" s="7" t="n">
        <v>10</v>
      </c>
    </row>
    <row r="5" spans="1:3">
      <c r="A5" s="3" t="s">
        <v>689</v>
      </c>
    </row>
    <row r="6" spans="1:3">
      <c r="A6" s="4" t="s">
        <v>690</v>
      </c>
      <c r="C6" s="6" t="n">
        <v>795450</v>
      </c>
    </row>
    <row r="7" spans="1:3">
      <c r="A7" s="3" t="s">
        <v>691</v>
      </c>
    </row>
    <row r="8" spans="1:3">
      <c r="A8" s="4" t="s">
        <v>692</v>
      </c>
      <c r="C8" s="7" t="n">
        <v>10</v>
      </c>
    </row>
    <row r="9" spans="1:3">
      <c r="A9" s="3" t="s">
        <v>693</v>
      </c>
    </row>
    <row r="10" spans="1:3">
      <c r="A10" s="4" t="s">
        <v>694</v>
      </c>
      <c r="C10" s="6" t="n">
        <v>795450</v>
      </c>
    </row>
    <row r="11" spans="1:3">
      <c r="A11" s="4" t="s">
        <v>339</v>
      </c>
    </row>
    <row r="12" spans="1:3">
      <c r="A12" s="3" t="s">
        <v>686</v>
      </c>
    </row>
    <row r="13" spans="1:3">
      <c r="A13" s="4" t="s">
        <v>687</v>
      </c>
      <c r="B13" s="6" t="n">
        <v>770450</v>
      </c>
    </row>
    <row r="14" spans="1:3">
      <c r="A14" s="3" t="s">
        <v>689</v>
      </c>
    </row>
    <row r="15" spans="1:3">
      <c r="A15" s="4" t="s">
        <v>690</v>
      </c>
      <c r="B15" s="6" t="n">
        <v>770450</v>
      </c>
    </row>
    <row r="16" spans="1:3">
      <c r="A16" s="4" t="s">
        <v>695</v>
      </c>
    </row>
    <row r="17" spans="1:3">
      <c r="A17" s="3" t="s">
        <v>686</v>
      </c>
    </row>
    <row r="18" spans="1:3">
      <c r="A18" s="4" t="s">
        <v>696</v>
      </c>
      <c r="B18" s="6" t="n">
        <v>4000000</v>
      </c>
    </row>
    <row r="19" spans="1:3">
      <c r="A19" s="4" t="s">
        <v>687</v>
      </c>
      <c r="C19" s="6" t="n">
        <v>795450</v>
      </c>
    </row>
    <row r="20" spans="1:3">
      <c r="A20" s="4" t="s">
        <v>688</v>
      </c>
      <c r="C20" s="7" t="n">
        <v>10</v>
      </c>
    </row>
    <row r="21" spans="1:3">
      <c r="A21" s="3" t="s">
        <v>689</v>
      </c>
    </row>
    <row r="22" spans="1:3">
      <c r="A22" s="4" t="s">
        <v>690</v>
      </c>
      <c r="C22" s="6" t="n">
        <v>795450</v>
      </c>
    </row>
    <row r="23" spans="1:3">
      <c r="A23" s="4" t="s">
        <v>697</v>
      </c>
      <c r="C23" s="6" t="n">
        <v>795450</v>
      </c>
    </row>
    <row r="24" spans="1:3">
      <c r="A24" s="3" t="s">
        <v>691</v>
      </c>
    </row>
    <row r="25" spans="1:3">
      <c r="A25" s="4" t="s">
        <v>692</v>
      </c>
      <c r="C25" s="7" t="n">
        <v>10</v>
      </c>
    </row>
    <row r="26" spans="1:3">
      <c r="A26" s="4" t="s">
        <v>698</v>
      </c>
      <c r="C26" s="7" t="n">
        <v>10</v>
      </c>
    </row>
    <row r="27" spans="1:3">
      <c r="A27" s="3" t="s">
        <v>699</v>
      </c>
    </row>
    <row r="28" spans="1:3">
      <c r="A28" s="4" t="s">
        <v>700</v>
      </c>
      <c r="C28" s="4" t="s">
        <v>380</v>
      </c>
    </row>
    <row r="29" spans="1:3">
      <c r="A29" s="4" t="s">
        <v>701</v>
      </c>
      <c r="C29" s="4" t="s">
        <v>702</v>
      </c>
    </row>
    <row r="30" spans="1:3">
      <c r="A30" s="3" t="s">
        <v>693</v>
      </c>
    </row>
    <row r="31" spans="1:3">
      <c r="A31" s="4" t="s">
        <v>703</v>
      </c>
      <c r="C31" s="7" t="n">
        <v>239</v>
      </c>
    </row>
    <row r="32" spans="1:3">
      <c r="A32" s="4" t="s">
        <v>704</v>
      </c>
      <c r="C32" s="7" t="n">
        <v>2470</v>
      </c>
    </row>
    <row r="33" spans="1:3">
      <c r="A33" s="4" t="s">
        <v>705</v>
      </c>
      <c r="C33" s="4" t="s">
        <v>706</v>
      </c>
    </row>
    <row r="34" spans="1:3">
      <c r="A34" s="4" t="s">
        <v>707</v>
      </c>
      <c r="C34" s="7" t="n">
        <v>525</v>
      </c>
    </row>
    <row r="35" spans="1:3">
      <c r="A35" s="3" t="s">
        <v>708</v>
      </c>
    </row>
    <row r="36" spans="1:3">
      <c r="A36" s="4" t="s">
        <v>709</v>
      </c>
      <c r="C36" s="4" t="s">
        <v>710</v>
      </c>
    </row>
    <row r="37" spans="1:3">
      <c r="A37" s="4" t="s">
        <v>711</v>
      </c>
      <c r="C37" s="4" t="s">
        <v>712</v>
      </c>
    </row>
    <row r="38" spans="1:3">
      <c r="A38" s="4" t="s">
        <v>713</v>
      </c>
      <c r="C38" s="4" t="s">
        <v>714</v>
      </c>
    </row>
    <row r="39" spans="1:3">
      <c r="A39" s="4" t="s">
        <v>715</v>
      </c>
      <c r="C39" s="4" t="s">
        <v>716</v>
      </c>
    </row>
    <row r="40" spans="1:3">
      <c r="A40" s="4" t="s">
        <v>717</v>
      </c>
    </row>
    <row r="41" spans="1:3">
      <c r="A41" s="3" t="s">
        <v>686</v>
      </c>
    </row>
    <row r="42" spans="1:3">
      <c r="A42" s="4" t="s">
        <v>718</v>
      </c>
      <c r="C42" s="4" t="s">
        <v>719</v>
      </c>
    </row>
    <row r="43" spans="1:3">
      <c r="A43" s="4" t="s">
        <v>720</v>
      </c>
    </row>
    <row r="44" spans="1:3">
      <c r="A44" s="3" t="s">
        <v>686</v>
      </c>
    </row>
    <row r="45" spans="1:3">
      <c r="A45" s="4" t="s">
        <v>718</v>
      </c>
      <c r="C45" s="4" t="s">
        <v>721</v>
      </c>
    </row>
    <row r="46" spans="1:3">
      <c r="A46" s="4" t="s">
        <v>722</v>
      </c>
    </row>
    <row r="47" spans="1:3">
      <c r="A47" s="3" t="s">
        <v>686</v>
      </c>
    </row>
    <row r="48" spans="1:3">
      <c r="A48" s="4" t="s">
        <v>718</v>
      </c>
      <c r="C48" s="4" t="s">
        <v>721</v>
      </c>
    </row>
    <row r="49" spans="1:3">
      <c r="A49" s="6" t="n">
        <v>2017</v>
      </c>
    </row>
    <row r="50" spans="1:3">
      <c r="A50" s="3" t="s">
        <v>693</v>
      </c>
    </row>
    <row r="51" spans="1:3">
      <c r="A51" s="4" t="s">
        <v>694</v>
      </c>
      <c r="C51" s="6" t="n">
        <v>265150</v>
      </c>
    </row>
    <row r="52" spans="1:3">
      <c r="A52" s="6" t="n">
        <v>2018</v>
      </c>
    </row>
    <row r="53" spans="1:3">
      <c r="A53" s="3" t="s">
        <v>693</v>
      </c>
    </row>
    <row r="54" spans="1:3">
      <c r="A54" s="4" t="s">
        <v>694</v>
      </c>
      <c r="C54" s="6" t="n">
        <v>265150</v>
      </c>
    </row>
    <row r="55" spans="1:3">
      <c r="A55" s="6" t="n">
        <v>2019</v>
      </c>
    </row>
    <row r="56" spans="1:3">
      <c r="A56" s="3" t="s">
        <v>693</v>
      </c>
    </row>
    <row r="57" spans="1:3">
      <c r="A57" s="4" t="s">
        <v>694</v>
      </c>
      <c r="C57" s="6" t="n">
        <v>2651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 customWidth="1" max="5" min="5" width="25"/>
  </cols>
  <sheetData>
    <row r="1" spans="1:5">
      <c r="A1" s="1" t="s">
        <v>723</v>
      </c>
      <c r="B1" s="2" t="s">
        <v>1</v>
      </c>
    </row>
    <row r="2" spans="1:5">
      <c r="B2" s="2" t="s">
        <v>2</v>
      </c>
      <c r="C2" s="2" t="s">
        <v>30</v>
      </c>
      <c r="D2" s="2" t="s">
        <v>79</v>
      </c>
      <c r="E2" s="2" t="s">
        <v>724</v>
      </c>
    </row>
    <row r="3" spans="1:5">
      <c r="A3" s="3" t="s">
        <v>689</v>
      </c>
    </row>
    <row r="4" spans="1:5">
      <c r="A4" s="4" t="s">
        <v>725</v>
      </c>
      <c r="B4" s="6" t="n">
        <v>627000</v>
      </c>
      <c r="C4" s="6" t="n">
        <v>649000</v>
      </c>
      <c r="D4" s="6" t="n">
        <v>528000</v>
      </c>
    </row>
    <row r="5" spans="1:5">
      <c r="A5" s="4" t="s">
        <v>690</v>
      </c>
      <c r="D5" s="6" t="n">
        <v>165000</v>
      </c>
    </row>
    <row r="6" spans="1:5">
      <c r="A6" s="4" t="s">
        <v>726</v>
      </c>
      <c r="B6" s="6" t="n">
        <v>-66000</v>
      </c>
    </row>
    <row r="7" spans="1:5">
      <c r="A7" s="4" t="s">
        <v>727</v>
      </c>
      <c r="B7" s="6" t="n">
        <v>-99000</v>
      </c>
      <c r="C7" s="6" t="n">
        <v>-22000</v>
      </c>
      <c r="D7" s="6" t="n">
        <v>-44000</v>
      </c>
    </row>
    <row r="8" spans="1:5">
      <c r="A8" s="4" t="s">
        <v>697</v>
      </c>
      <c r="B8" s="6" t="n">
        <v>462000</v>
      </c>
      <c r="C8" s="6" t="n">
        <v>627000</v>
      </c>
      <c r="D8" s="6" t="n">
        <v>649000</v>
      </c>
      <c r="E8" s="6" t="n">
        <v>528000</v>
      </c>
    </row>
    <row r="9" spans="1:5">
      <c r="A9" s="4" t="s">
        <v>728</v>
      </c>
      <c r="B9" s="6" t="n">
        <v>421667</v>
      </c>
    </row>
    <row r="10" spans="1:5">
      <c r="A10" s="3" t="s">
        <v>691</v>
      </c>
    </row>
    <row r="11" spans="1:5">
      <c r="A11" s="4" t="s">
        <v>729</v>
      </c>
      <c r="B11" s="12" t="n">
        <v>0.0004</v>
      </c>
      <c r="C11" s="12" t="n">
        <v>0.0004</v>
      </c>
      <c r="D11" s="12" t="n">
        <v>0.0004</v>
      </c>
    </row>
    <row r="12" spans="1:5">
      <c r="A12" s="4" t="s">
        <v>692</v>
      </c>
      <c r="D12" s="11" t="n">
        <v>0.0005</v>
      </c>
    </row>
    <row r="13" spans="1:5">
      <c r="A13" s="4" t="s">
        <v>730</v>
      </c>
      <c r="B13" s="11" t="n">
        <v>0.0005</v>
      </c>
    </row>
    <row r="14" spans="1:5">
      <c r="A14" s="4" t="s">
        <v>731</v>
      </c>
      <c r="B14" s="11" t="n">
        <v>0.0003</v>
      </c>
      <c r="C14" s="11" t="n">
        <v>0.0001</v>
      </c>
      <c r="D14" s="11" t="n">
        <v>0.0005</v>
      </c>
    </row>
    <row r="15" spans="1:5">
      <c r="A15" s="4" t="s">
        <v>698</v>
      </c>
      <c r="B15" s="11" t="n">
        <v>0.0003</v>
      </c>
      <c r="C15" s="12" t="n">
        <v>0.0004</v>
      </c>
      <c r="D15" s="12" t="n">
        <v>0.0004</v>
      </c>
      <c r="E15" s="12" t="n">
        <v>0.0004</v>
      </c>
    </row>
    <row r="16" spans="1:5">
      <c r="A16" s="4" t="s">
        <v>732</v>
      </c>
      <c r="B16" s="12" t="n">
        <v>0.0004</v>
      </c>
    </row>
    <row r="17" spans="1:5">
      <c r="A17" s="3" t="s">
        <v>699</v>
      </c>
    </row>
    <row r="18" spans="1:5">
      <c r="A18" s="4" t="s">
        <v>733</v>
      </c>
      <c r="B18" s="4" t="s">
        <v>734</v>
      </c>
      <c r="C18" s="4" t="s">
        <v>735</v>
      </c>
      <c r="D18" s="4" t="s">
        <v>736</v>
      </c>
      <c r="E18" s="4" t="s">
        <v>737</v>
      </c>
    </row>
    <row r="19" spans="1:5">
      <c r="A19" s="4" t="s">
        <v>738</v>
      </c>
      <c r="B19" s="4" t="s">
        <v>739</v>
      </c>
    </row>
    <row r="20" spans="1:5">
      <c r="A20" s="3" t="s">
        <v>693</v>
      </c>
    </row>
    <row r="21" spans="1:5">
      <c r="A21" s="4" t="s">
        <v>694</v>
      </c>
      <c r="B21" s="6" t="n">
        <v>40333</v>
      </c>
    </row>
    <row r="22" spans="1:5">
      <c r="A22" s="6" t="n">
        <v>2016</v>
      </c>
    </row>
    <row r="23" spans="1:5">
      <c r="A23" s="3" t="s">
        <v>693</v>
      </c>
    </row>
    <row r="24" spans="1:5">
      <c r="A24" s="4" t="s">
        <v>694</v>
      </c>
      <c r="B24" s="6" t="n">
        <v>40333</v>
      </c>
    </row>
    <row r="25" spans="1:5">
      <c r="A25" s="4" t="s">
        <v>695</v>
      </c>
    </row>
    <row r="26" spans="1:5">
      <c r="A26" s="3" t="s">
        <v>686</v>
      </c>
    </row>
    <row r="27" spans="1:5">
      <c r="A27" s="4" t="s">
        <v>740</v>
      </c>
      <c r="B27" s="4" t="s">
        <v>380</v>
      </c>
    </row>
    <row r="28" spans="1:5">
      <c r="A28" s="3" t="s">
        <v>699</v>
      </c>
    </row>
    <row r="29" spans="1:5">
      <c r="A29" s="4" t="s">
        <v>707</v>
      </c>
      <c r="B29" s="7" t="n">
        <v>4925</v>
      </c>
    </row>
    <row r="30" spans="1:5">
      <c r="A30" s="4" t="s">
        <v>741</v>
      </c>
      <c r="B30" s="7" t="n">
        <v>449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742</v>
      </c>
      <c r="B1" s="2" t="s">
        <v>1</v>
      </c>
    </row>
    <row r="2" spans="1:2">
      <c r="B2" s="2" t="s">
        <v>743</v>
      </c>
    </row>
    <row r="3" spans="1:2">
      <c r="A3" s="3" t="s">
        <v>744</v>
      </c>
    </row>
    <row r="4" spans="1:2">
      <c r="A4" s="4" t="s">
        <v>745</v>
      </c>
      <c r="B4" s="6" t="n">
        <v>191664</v>
      </c>
    </row>
    <row r="5" spans="1:2">
      <c r="A5" s="4" t="s">
        <v>746</v>
      </c>
      <c r="B5" s="6" t="n">
        <v>191664</v>
      </c>
    </row>
    <row r="6" spans="1:2">
      <c r="A6" s="3" t="s">
        <v>747</v>
      </c>
    </row>
    <row r="7" spans="1:2">
      <c r="A7" s="4" t="s">
        <v>748</v>
      </c>
      <c r="B7" s="9" t="n">
        <v>9.48</v>
      </c>
    </row>
    <row r="8" spans="1:2">
      <c r="A8" s="4" t="s">
        <v>749</v>
      </c>
      <c r="B8" s="9" t="n">
        <v>9.48</v>
      </c>
    </row>
    <row r="9" spans="1:2">
      <c r="A9" s="4" t="s">
        <v>750</v>
      </c>
      <c r="B9" s="7" t="n">
        <v>646</v>
      </c>
    </row>
    <row r="10" spans="1:2">
      <c r="A10" s="4" t="s">
        <v>751</v>
      </c>
      <c r="B10" s="7" t="n">
        <v>1171</v>
      </c>
    </row>
    <row r="11" spans="1:2">
      <c r="A11" s="4" t="s">
        <v>705</v>
      </c>
      <c r="B11" s="4" t="s">
        <v>752</v>
      </c>
    </row>
    <row r="12" spans="1:2">
      <c r="A12" s="4" t="s">
        <v>376</v>
      </c>
    </row>
    <row r="13" spans="1:2">
      <c r="A13" s="3" t="s">
        <v>747</v>
      </c>
    </row>
    <row r="14" spans="1:2">
      <c r="A14" s="4" t="s">
        <v>753</v>
      </c>
      <c r="B14" s="4" t="s">
        <v>754</v>
      </c>
    </row>
    <row r="15" spans="1:2">
      <c r="A15" s="4" t="s">
        <v>379</v>
      </c>
    </row>
    <row r="16" spans="1:2">
      <c r="A16" s="3" t="s">
        <v>747</v>
      </c>
    </row>
    <row r="17" spans="1:2">
      <c r="A17" s="4" t="s">
        <v>753</v>
      </c>
      <c r="B17" s="4" t="s">
        <v>3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55</v>
      </c>
      <c r="B1" s="2" t="s">
        <v>1</v>
      </c>
    </row>
    <row r="2" spans="1:4">
      <c r="B2" s="2" t="s">
        <v>2</v>
      </c>
      <c r="C2" s="2" t="s">
        <v>30</v>
      </c>
      <c r="D2" s="2" t="s">
        <v>79</v>
      </c>
    </row>
    <row r="3" spans="1:4">
      <c r="A3" s="3" t="s">
        <v>686</v>
      </c>
    </row>
    <row r="4" spans="1:4">
      <c r="A4" s="4" t="s">
        <v>756</v>
      </c>
      <c r="B4" s="7" t="n">
        <v>13892</v>
      </c>
    </row>
    <row r="5" spans="1:4">
      <c r="A5" s="4" t="s">
        <v>757</v>
      </c>
      <c r="B5" s="6" t="n">
        <v>0</v>
      </c>
    </row>
    <row r="6" spans="1:4">
      <c r="A6" s="4" t="s">
        <v>758</v>
      </c>
      <c r="B6" s="7" t="n">
        <v>8748</v>
      </c>
      <c r="C6" s="7" t="n">
        <v>4534</v>
      </c>
      <c r="D6" s="7" t="n">
        <v>610</v>
      </c>
    </row>
    <row r="7" spans="1:4">
      <c r="A7" s="4" t="s">
        <v>676</v>
      </c>
    </row>
    <row r="8" spans="1:4">
      <c r="A8" s="3" t="s">
        <v>686</v>
      </c>
    </row>
    <row r="9" spans="1:4">
      <c r="A9" s="4" t="s">
        <v>757</v>
      </c>
      <c r="C9" s="7" t="n">
        <v>51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49</v>
      </c>
      <c r="J1" s="2" t="s">
        <v>1</v>
      </c>
    </row>
    <row r="2" spans="1:12">
      <c r="B2" s="2" t="s">
        <v>2</v>
      </c>
      <c r="C2" s="2" t="s">
        <v>352</v>
      </c>
      <c r="D2" s="2" t="s">
        <v>4</v>
      </c>
      <c r="E2" s="2" t="s">
        <v>353</v>
      </c>
      <c r="F2" s="2" t="s">
        <v>30</v>
      </c>
      <c r="G2" s="2" t="s">
        <v>354</v>
      </c>
      <c r="H2" s="2" t="s">
        <v>355</v>
      </c>
      <c r="I2" s="2" t="s">
        <v>356</v>
      </c>
      <c r="J2" s="2" t="s">
        <v>2</v>
      </c>
      <c r="K2" s="2" t="s">
        <v>30</v>
      </c>
      <c r="L2" s="2" t="s">
        <v>79</v>
      </c>
    </row>
    <row r="3" spans="1:12">
      <c r="A3" s="3" t="s">
        <v>215</v>
      </c>
    </row>
    <row r="4" spans="1:12">
      <c r="A4" s="4" t="s">
        <v>400</v>
      </c>
      <c r="B4" s="7" t="n">
        <v>93567</v>
      </c>
      <c r="C4" s="7" t="n">
        <v>107697</v>
      </c>
      <c r="D4" s="7" t="n">
        <v>95536</v>
      </c>
      <c r="E4" s="7" t="n">
        <v>77310</v>
      </c>
      <c r="F4" s="7" t="n">
        <v>87865</v>
      </c>
      <c r="G4" s="7" t="n">
        <v>77374</v>
      </c>
      <c r="H4" s="7" t="n">
        <v>53236</v>
      </c>
      <c r="I4" s="7" t="n">
        <v>42531</v>
      </c>
      <c r="J4" s="7" t="n">
        <v>374110</v>
      </c>
      <c r="K4" s="7" t="n">
        <v>261006</v>
      </c>
      <c r="L4" s="7" t="n">
        <v>196370</v>
      </c>
    </row>
    <row r="5" spans="1:12">
      <c r="A5" s="4" t="s">
        <v>760</v>
      </c>
      <c r="J5" s="6" t="n">
        <v>83401</v>
      </c>
      <c r="K5" s="6" t="n">
        <v>47023</v>
      </c>
      <c r="L5" s="6" t="n">
        <v>37620</v>
      </c>
    </row>
    <row r="6" spans="1:12">
      <c r="A6" s="4" t="s">
        <v>761</v>
      </c>
    </row>
    <row r="7" spans="1:12">
      <c r="A7" s="3" t="s">
        <v>215</v>
      </c>
    </row>
    <row r="8" spans="1:12">
      <c r="A8" s="4" t="s">
        <v>400</v>
      </c>
      <c r="J8" s="6" t="n">
        <v>263668</v>
      </c>
      <c r="K8" s="6" t="n">
        <v>153015</v>
      </c>
      <c r="L8" s="6" t="n">
        <v>91626</v>
      </c>
    </row>
    <row r="9" spans="1:12">
      <c r="A9" s="4" t="s">
        <v>760</v>
      </c>
      <c r="J9" s="6" t="n">
        <v>78981</v>
      </c>
      <c r="K9" s="6" t="n">
        <v>37547</v>
      </c>
      <c r="L9" s="6" t="n">
        <v>18871</v>
      </c>
    </row>
    <row r="10" spans="1:12">
      <c r="A10" s="4" t="s">
        <v>762</v>
      </c>
    </row>
    <row r="11" spans="1:12">
      <c r="A11" s="3" t="s">
        <v>215</v>
      </c>
    </row>
    <row r="12" spans="1:12">
      <c r="A12" s="4" t="s">
        <v>400</v>
      </c>
      <c r="J12" s="6" t="n">
        <v>65878</v>
      </c>
      <c r="K12" s="6" t="n">
        <v>59271</v>
      </c>
      <c r="L12" s="6" t="n">
        <v>65895</v>
      </c>
    </row>
    <row r="13" spans="1:12">
      <c r="A13" s="4" t="s">
        <v>760</v>
      </c>
      <c r="J13" s="6" t="n">
        <v>22993</v>
      </c>
      <c r="K13" s="6" t="n">
        <v>18654</v>
      </c>
      <c r="L13" s="6" t="n">
        <v>20438</v>
      </c>
    </row>
    <row r="14" spans="1:12">
      <c r="A14" s="4" t="s">
        <v>763</v>
      </c>
    </row>
    <row r="15" spans="1:12">
      <c r="A15" s="3" t="s">
        <v>215</v>
      </c>
    </row>
    <row r="16" spans="1:12">
      <c r="A16" s="4" t="s">
        <v>400</v>
      </c>
      <c r="J16" s="6" t="n">
        <v>34361</v>
      </c>
      <c r="K16" s="6" t="n">
        <v>35163</v>
      </c>
      <c r="L16" s="6" t="n">
        <v>33242</v>
      </c>
    </row>
    <row r="17" spans="1:12">
      <c r="A17" s="4" t="s">
        <v>760</v>
      </c>
      <c r="J17" s="6" t="n">
        <v>3572</v>
      </c>
      <c r="K17" s="6" t="n">
        <v>2943</v>
      </c>
      <c r="L17" s="6" t="n">
        <v>2801</v>
      </c>
    </row>
    <row r="18" spans="1:12">
      <c r="A18" s="4" t="s">
        <v>764</v>
      </c>
    </row>
    <row r="19" spans="1:12">
      <c r="A19" s="3" t="s">
        <v>215</v>
      </c>
    </row>
    <row r="20" spans="1:12">
      <c r="A20" s="4" t="s">
        <v>400</v>
      </c>
      <c r="J20" s="6" t="n">
        <v>17420</v>
      </c>
      <c r="K20" s="6" t="n">
        <v>23908</v>
      </c>
      <c r="L20" s="6" t="n">
        <v>24678</v>
      </c>
    </row>
    <row r="21" spans="1:12">
      <c r="A21" s="4" t="s">
        <v>760</v>
      </c>
      <c r="J21" s="6" t="n">
        <v>-22145</v>
      </c>
      <c r="K21" s="6" t="n">
        <v>-12121</v>
      </c>
      <c r="L21" s="6" t="n">
        <v>-4491</v>
      </c>
    </row>
    <row r="22" spans="1:12">
      <c r="A22" s="4" t="s">
        <v>765</v>
      </c>
    </row>
    <row r="23" spans="1:12">
      <c r="A23" s="3" t="s">
        <v>215</v>
      </c>
    </row>
    <row r="24" spans="1:12">
      <c r="A24" s="4" t="s">
        <v>400</v>
      </c>
      <c r="J24" s="7" t="n">
        <v>-7217</v>
      </c>
      <c r="K24" s="7" t="n">
        <v>-10351</v>
      </c>
      <c r="L24" s="7" t="n">
        <v>-1907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349</v>
      </c>
      <c r="J1" s="2" t="s">
        <v>1</v>
      </c>
    </row>
    <row r="2" spans="1:12">
      <c r="B2" s="2" t="s">
        <v>2</v>
      </c>
      <c r="C2" s="2" t="s">
        <v>352</v>
      </c>
      <c r="D2" s="2" t="s">
        <v>4</v>
      </c>
      <c r="E2" s="2" t="s">
        <v>353</v>
      </c>
      <c r="F2" s="2" t="s">
        <v>30</v>
      </c>
      <c r="G2" s="2" t="s">
        <v>354</v>
      </c>
      <c r="H2" s="2" t="s">
        <v>355</v>
      </c>
      <c r="I2" s="2" t="s">
        <v>356</v>
      </c>
      <c r="J2" s="2" t="s">
        <v>2</v>
      </c>
      <c r="K2" s="2" t="s">
        <v>30</v>
      </c>
      <c r="L2" s="2" t="s">
        <v>79</v>
      </c>
    </row>
    <row r="3" spans="1:12">
      <c r="A3" s="3" t="s">
        <v>767</v>
      </c>
    </row>
    <row r="4" spans="1:12">
      <c r="A4" s="4" t="s">
        <v>768</v>
      </c>
      <c r="J4" s="7" t="n">
        <v>83401</v>
      </c>
      <c r="K4" s="7" t="n">
        <v>47023</v>
      </c>
      <c r="L4" s="7" t="n">
        <v>37620</v>
      </c>
    </row>
    <row r="5" spans="1:12">
      <c r="A5" s="4" t="s">
        <v>96</v>
      </c>
      <c r="J5" s="6" t="n">
        <v>-18328</v>
      </c>
      <c r="K5" s="6" t="n">
        <v>-7508</v>
      </c>
      <c r="L5" s="6" t="n">
        <v>-7838</v>
      </c>
    </row>
    <row r="6" spans="1:12">
      <c r="A6" s="4" t="s">
        <v>102</v>
      </c>
      <c r="J6" s="6" t="n">
        <v>-17846</v>
      </c>
      <c r="K6" s="6" t="n">
        <v>-10291</v>
      </c>
      <c r="L6" s="6" t="n">
        <v>-6988</v>
      </c>
    </row>
    <row r="7" spans="1:12">
      <c r="A7" s="4" t="s">
        <v>87</v>
      </c>
      <c r="J7" s="6" t="n">
        <v>-15966</v>
      </c>
      <c r="K7" s="6" t="n">
        <v>-13252</v>
      </c>
      <c r="L7" s="6" t="n">
        <v>-11595</v>
      </c>
    </row>
    <row r="8" spans="1:12">
      <c r="A8" s="4" t="s">
        <v>103</v>
      </c>
      <c r="B8" s="7" t="n">
        <v>-1615</v>
      </c>
      <c r="C8" s="7" t="n">
        <v>14760</v>
      </c>
      <c r="D8" s="7" t="n">
        <v>12155</v>
      </c>
      <c r="E8" s="7" t="n">
        <v>5960</v>
      </c>
      <c r="F8" s="7" t="n">
        <v>5638</v>
      </c>
      <c r="G8" s="7" t="n">
        <v>6768</v>
      </c>
      <c r="H8" s="7" t="n">
        <v>3070</v>
      </c>
      <c r="I8" s="7" t="n">
        <v>496</v>
      </c>
      <c r="J8" s="7" t="n">
        <v>31261</v>
      </c>
      <c r="K8" s="7" t="n">
        <v>15972</v>
      </c>
      <c r="L8" s="7" t="n">
        <v>1119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69</v>
      </c>
      <c r="B1" s="2" t="s">
        <v>2</v>
      </c>
      <c r="C1" s="2" t="s">
        <v>30</v>
      </c>
    </row>
    <row r="2" spans="1:3">
      <c r="A2" s="3" t="s">
        <v>770</v>
      </c>
    </row>
    <row r="3" spans="1:3">
      <c r="A3" s="4" t="s">
        <v>112</v>
      </c>
      <c r="C3" s="7" t="n">
        <v>5862</v>
      </c>
    </row>
    <row r="4" spans="1:3">
      <c r="A4" s="4" t="s">
        <v>44</v>
      </c>
      <c r="B4" s="7" t="n">
        <v>280353</v>
      </c>
      <c r="C4" s="6" t="n">
        <v>266010</v>
      </c>
    </row>
    <row r="5" spans="1:3">
      <c r="A5" s="4" t="s">
        <v>771</v>
      </c>
    </row>
    <row r="6" spans="1:3">
      <c r="A6" s="3" t="s">
        <v>770</v>
      </c>
    </row>
    <row r="7" spans="1:3">
      <c r="A7" s="4" t="s">
        <v>44</v>
      </c>
      <c r="B7" s="6" t="n">
        <v>280353</v>
      </c>
      <c r="C7" s="6" t="n">
        <v>260148</v>
      </c>
    </row>
    <row r="8" spans="1:3">
      <c r="A8" s="4" t="s">
        <v>761</v>
      </c>
    </row>
    <row r="9" spans="1:3">
      <c r="A9" s="3" t="s">
        <v>770</v>
      </c>
    </row>
    <row r="10" spans="1:3">
      <c r="A10" s="4" t="s">
        <v>44</v>
      </c>
      <c r="B10" s="6" t="n">
        <v>221274</v>
      </c>
      <c r="C10" s="6" t="n">
        <v>199968</v>
      </c>
    </row>
    <row r="11" spans="1:3">
      <c r="A11" s="4" t="s">
        <v>762</v>
      </c>
    </row>
    <row r="12" spans="1:3">
      <c r="A12" s="3" t="s">
        <v>770</v>
      </c>
    </row>
    <row r="13" spans="1:3">
      <c r="A13" s="4" t="s">
        <v>44</v>
      </c>
      <c r="B13" s="6" t="n">
        <v>20960</v>
      </c>
      <c r="C13" s="6" t="n">
        <v>19395</v>
      </c>
    </row>
    <row r="14" spans="1:3">
      <c r="A14" s="4" t="s">
        <v>763</v>
      </c>
    </row>
    <row r="15" spans="1:3">
      <c r="A15" s="3" t="s">
        <v>770</v>
      </c>
    </row>
    <row r="16" spans="1:3">
      <c r="A16" s="4" t="s">
        <v>44</v>
      </c>
      <c r="B16" s="6" t="n">
        <v>25897</v>
      </c>
      <c r="C16" s="6" t="n">
        <v>29167</v>
      </c>
    </row>
    <row r="17" spans="1:3">
      <c r="A17" s="4" t="s">
        <v>764</v>
      </c>
    </row>
    <row r="18" spans="1:3">
      <c r="A18" s="3" t="s">
        <v>770</v>
      </c>
    </row>
    <row r="19" spans="1:3">
      <c r="A19" s="4" t="s">
        <v>44</v>
      </c>
      <c r="B19" s="7" t="n">
        <v>12222</v>
      </c>
      <c r="C19" s="7" t="n">
        <v>116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349</v>
      </c>
      <c r="J1" s="2" t="s">
        <v>1</v>
      </c>
    </row>
    <row r="2" spans="1:12">
      <c r="B2" s="2" t="s">
        <v>2</v>
      </c>
      <c r="C2" s="2" t="s">
        <v>352</v>
      </c>
      <c r="D2" s="2" t="s">
        <v>4</v>
      </c>
      <c r="E2" s="2" t="s">
        <v>353</v>
      </c>
      <c r="F2" s="2" t="s">
        <v>30</v>
      </c>
      <c r="G2" s="2" t="s">
        <v>354</v>
      </c>
      <c r="H2" s="2" t="s">
        <v>355</v>
      </c>
      <c r="I2" s="2" t="s">
        <v>356</v>
      </c>
      <c r="J2" s="2" t="s">
        <v>2</v>
      </c>
      <c r="K2" s="2" t="s">
        <v>30</v>
      </c>
      <c r="L2" s="2" t="s">
        <v>79</v>
      </c>
    </row>
    <row r="3" spans="1:12">
      <c r="A3" s="3" t="s">
        <v>773</v>
      </c>
    </row>
    <row r="4" spans="1:12">
      <c r="A4" s="4" t="s">
        <v>774</v>
      </c>
      <c r="J4" s="7" t="n">
        <v>20063</v>
      </c>
      <c r="K4" s="7" t="n">
        <v>15568</v>
      </c>
      <c r="L4" s="7" t="n">
        <v>10628</v>
      </c>
    </row>
    <row r="5" spans="1:12">
      <c r="A5" s="4" t="s">
        <v>400</v>
      </c>
      <c r="B5" s="7" t="n">
        <v>93567</v>
      </c>
      <c r="C5" s="7" t="n">
        <v>107697</v>
      </c>
      <c r="D5" s="7" t="n">
        <v>95536</v>
      </c>
      <c r="E5" s="7" t="n">
        <v>77310</v>
      </c>
      <c r="F5" s="7" t="n">
        <v>87865</v>
      </c>
      <c r="G5" s="7" t="n">
        <v>77374</v>
      </c>
      <c r="H5" s="7" t="n">
        <v>53236</v>
      </c>
      <c r="I5" s="7" t="n">
        <v>42531</v>
      </c>
      <c r="J5" s="6" t="n">
        <v>374110</v>
      </c>
      <c r="K5" s="6" t="n">
        <v>261006</v>
      </c>
      <c r="L5" s="6" t="n">
        <v>196370</v>
      </c>
    </row>
    <row r="6" spans="1:12">
      <c r="A6" s="4" t="s">
        <v>775</v>
      </c>
      <c r="B6" s="6" t="n">
        <v>179224</v>
      </c>
      <c r="F6" s="6" t="n">
        <v>177276</v>
      </c>
      <c r="J6" s="6" t="n">
        <v>179224</v>
      </c>
      <c r="K6" s="6" t="n">
        <v>177276</v>
      </c>
    </row>
    <row r="7" spans="1:12">
      <c r="A7" s="4" t="s">
        <v>776</v>
      </c>
    </row>
    <row r="8" spans="1:12">
      <c r="A8" s="3" t="s">
        <v>773</v>
      </c>
    </row>
    <row r="9" spans="1:12">
      <c r="A9" s="4" t="s">
        <v>774</v>
      </c>
      <c r="J9" s="6" t="n">
        <v>19404</v>
      </c>
      <c r="K9" s="6" t="n">
        <v>15114</v>
      </c>
      <c r="L9" s="6" t="n">
        <v>9804</v>
      </c>
    </row>
    <row r="10" spans="1:12">
      <c r="A10" s="4" t="s">
        <v>400</v>
      </c>
      <c r="J10" s="6" t="n">
        <v>328652</v>
      </c>
      <c r="K10" s="6" t="n">
        <v>212551</v>
      </c>
      <c r="L10" s="6" t="n">
        <v>153186</v>
      </c>
    </row>
    <row r="11" spans="1:12">
      <c r="A11" s="4" t="s">
        <v>775</v>
      </c>
      <c r="B11" s="6" t="n">
        <v>166631</v>
      </c>
      <c r="F11" s="6" t="n">
        <v>162669</v>
      </c>
      <c r="J11" s="6" t="n">
        <v>166631</v>
      </c>
      <c r="K11" s="6" t="n">
        <v>162669</v>
      </c>
    </row>
    <row r="12" spans="1:12">
      <c r="A12" s="4" t="s">
        <v>777</v>
      </c>
    </row>
    <row r="13" spans="1:12">
      <c r="A13" s="3" t="s">
        <v>773</v>
      </c>
    </row>
    <row r="14" spans="1:12">
      <c r="A14" s="4" t="s">
        <v>774</v>
      </c>
      <c r="J14" s="6" t="n">
        <v>19129</v>
      </c>
      <c r="K14" s="6" t="n">
        <v>15082</v>
      </c>
      <c r="L14" s="6" t="n">
        <v>9679</v>
      </c>
    </row>
    <row r="15" spans="1:12">
      <c r="A15" s="4" t="s">
        <v>400</v>
      </c>
      <c r="J15" s="6" t="n">
        <v>316111</v>
      </c>
      <c r="K15" s="6" t="n">
        <v>196418</v>
      </c>
      <c r="L15" s="6" t="n">
        <v>135525</v>
      </c>
    </row>
    <row r="16" spans="1:12">
      <c r="A16" s="4" t="s">
        <v>775</v>
      </c>
      <c r="B16" s="6" t="n">
        <v>164377</v>
      </c>
      <c r="F16" s="6" t="n">
        <v>160144</v>
      </c>
      <c r="J16" s="6" t="n">
        <v>164377</v>
      </c>
      <c r="K16" s="6" t="n">
        <v>160144</v>
      </c>
    </row>
    <row r="17" spans="1:12">
      <c r="A17" s="4" t="s">
        <v>778</v>
      </c>
    </row>
    <row r="18" spans="1:12">
      <c r="A18" s="3" t="s">
        <v>773</v>
      </c>
    </row>
    <row r="19" spans="1:12">
      <c r="A19" s="4" t="s">
        <v>774</v>
      </c>
      <c r="J19" s="6" t="n">
        <v>275</v>
      </c>
      <c r="K19" s="6" t="n">
        <v>32</v>
      </c>
      <c r="L19" s="6" t="n">
        <v>125</v>
      </c>
    </row>
    <row r="20" spans="1:12">
      <c r="A20" s="4" t="s">
        <v>400</v>
      </c>
      <c r="J20" s="6" t="n">
        <v>12541</v>
      </c>
      <c r="K20" s="6" t="n">
        <v>16133</v>
      </c>
      <c r="L20" s="6" t="n">
        <v>17661</v>
      </c>
    </row>
    <row r="21" spans="1:12">
      <c r="A21" s="4" t="s">
        <v>775</v>
      </c>
      <c r="B21" s="6" t="n">
        <v>2254</v>
      </c>
      <c r="F21" s="6" t="n">
        <v>2525</v>
      </c>
      <c r="J21" s="6" t="n">
        <v>2254</v>
      </c>
      <c r="K21" s="6" t="n">
        <v>2525</v>
      </c>
    </row>
    <row r="22" spans="1:12">
      <c r="A22" s="4" t="s">
        <v>779</v>
      </c>
    </row>
    <row r="23" spans="1:12">
      <c r="A23" s="3" t="s">
        <v>773</v>
      </c>
    </row>
    <row r="24" spans="1:12">
      <c r="A24" s="4" t="s">
        <v>774</v>
      </c>
      <c r="J24" s="6" t="n">
        <v>659</v>
      </c>
      <c r="K24" s="6" t="n">
        <v>454</v>
      </c>
      <c r="L24" s="6" t="n">
        <v>824</v>
      </c>
    </row>
    <row r="25" spans="1:12">
      <c r="A25" s="4" t="s">
        <v>400</v>
      </c>
      <c r="J25" s="6" t="n">
        <v>36954</v>
      </c>
      <c r="K25" s="6" t="n">
        <v>36682</v>
      </c>
      <c r="L25" s="6" t="n">
        <v>32448</v>
      </c>
    </row>
    <row r="26" spans="1:12">
      <c r="A26" s="4" t="s">
        <v>775</v>
      </c>
      <c r="B26" s="7" t="n">
        <v>12593</v>
      </c>
      <c r="F26" s="7" t="n">
        <v>14607</v>
      </c>
      <c r="J26" s="6" t="n">
        <v>12593</v>
      </c>
      <c r="K26" s="6" t="n">
        <v>14607</v>
      </c>
    </row>
    <row r="27" spans="1:12">
      <c r="A27" s="4" t="s">
        <v>780</v>
      </c>
    </row>
    <row r="28" spans="1:12">
      <c r="A28" s="3" t="s">
        <v>773</v>
      </c>
    </row>
    <row r="29" spans="1:12">
      <c r="A29" s="4" t="s">
        <v>400</v>
      </c>
      <c r="J29" s="7" t="n">
        <v>8504</v>
      </c>
      <c r="K29" s="7" t="n">
        <v>11773</v>
      </c>
      <c r="L29" s="7" t="n">
        <v>1073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49</v>
      </c>
      <c r="J1" s="2" t="s">
        <v>1</v>
      </c>
    </row>
    <row r="2" spans="1:12">
      <c r="B2" s="2" t="s">
        <v>2</v>
      </c>
      <c r="C2" s="2" t="s">
        <v>352</v>
      </c>
      <c r="D2" s="2" t="s">
        <v>4</v>
      </c>
      <c r="E2" s="2" t="s">
        <v>353</v>
      </c>
      <c r="F2" s="2" t="s">
        <v>30</v>
      </c>
      <c r="G2" s="2" t="s">
        <v>354</v>
      </c>
      <c r="H2" s="2" t="s">
        <v>355</v>
      </c>
      <c r="I2" s="2" t="s">
        <v>356</v>
      </c>
      <c r="J2" s="2" t="s">
        <v>2</v>
      </c>
      <c r="K2" s="2" t="s">
        <v>30</v>
      </c>
      <c r="L2" s="2" t="s">
        <v>79</v>
      </c>
    </row>
    <row r="3" spans="1:12">
      <c r="A3" s="3" t="s">
        <v>215</v>
      </c>
    </row>
    <row r="4" spans="1:12">
      <c r="A4" s="4" t="s">
        <v>782</v>
      </c>
      <c r="J4" s="7" t="n">
        <v>241609</v>
      </c>
      <c r="K4" s="7" t="n">
        <v>159220</v>
      </c>
      <c r="L4" s="7" t="n">
        <v>101360</v>
      </c>
    </row>
    <row r="5" spans="1:12">
      <c r="A5" s="4" t="s">
        <v>783</v>
      </c>
      <c r="J5" s="6" t="n">
        <v>132501</v>
      </c>
      <c r="K5" s="6" t="n">
        <v>101786</v>
      </c>
      <c r="L5" s="6" t="n">
        <v>95010</v>
      </c>
    </row>
    <row r="6" spans="1:12">
      <c r="A6" s="4" t="s">
        <v>83</v>
      </c>
      <c r="B6" s="7" t="n">
        <v>93567</v>
      </c>
      <c r="C6" s="7" t="n">
        <v>107697</v>
      </c>
      <c r="D6" s="7" t="n">
        <v>95536</v>
      </c>
      <c r="E6" s="7" t="n">
        <v>77310</v>
      </c>
      <c r="F6" s="7" t="n">
        <v>87865</v>
      </c>
      <c r="G6" s="7" t="n">
        <v>77374</v>
      </c>
      <c r="H6" s="7" t="n">
        <v>53236</v>
      </c>
      <c r="I6" s="7" t="n">
        <v>42531</v>
      </c>
      <c r="J6" s="7" t="n">
        <v>374110</v>
      </c>
      <c r="K6" s="7" t="n">
        <v>261006</v>
      </c>
      <c r="L6" s="7" t="n">
        <v>19637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349</v>
      </c>
      <c r="J1" s="2" t="s">
        <v>1</v>
      </c>
    </row>
    <row r="2" spans="1:12">
      <c r="B2" s="2" t="s">
        <v>2</v>
      </c>
      <c r="C2" s="2" t="s">
        <v>352</v>
      </c>
      <c r="D2" s="2" t="s">
        <v>4</v>
      </c>
      <c r="E2" s="2" t="s">
        <v>353</v>
      </c>
      <c r="F2" s="2" t="s">
        <v>30</v>
      </c>
      <c r="G2" s="2" t="s">
        <v>354</v>
      </c>
      <c r="H2" s="2" t="s">
        <v>355</v>
      </c>
      <c r="I2" s="2" t="s">
        <v>356</v>
      </c>
      <c r="J2" s="2" t="s">
        <v>2</v>
      </c>
      <c r="K2" s="2" t="s">
        <v>30</v>
      </c>
      <c r="L2" s="2" t="s">
        <v>79</v>
      </c>
    </row>
    <row r="3" spans="1:12">
      <c r="A3" s="3" t="s">
        <v>217</v>
      </c>
    </row>
    <row r="4" spans="1:12">
      <c r="A4" s="4" t="s">
        <v>364</v>
      </c>
      <c r="B4" s="7" t="n">
        <v>93567</v>
      </c>
      <c r="C4" s="7" t="n">
        <v>107697</v>
      </c>
      <c r="D4" s="7" t="n">
        <v>95536</v>
      </c>
      <c r="E4" s="7" t="n">
        <v>77310</v>
      </c>
      <c r="F4" s="7" t="n">
        <v>87865</v>
      </c>
      <c r="G4" s="7" t="n">
        <v>77374</v>
      </c>
      <c r="H4" s="7" t="n">
        <v>53236</v>
      </c>
      <c r="I4" s="7" t="n">
        <v>42531</v>
      </c>
      <c r="J4" s="7" t="n">
        <v>374110</v>
      </c>
      <c r="K4" s="7" t="n">
        <v>261006</v>
      </c>
      <c r="L4" s="7" t="n">
        <v>196370</v>
      </c>
    </row>
    <row r="5" spans="1:12">
      <c r="A5" s="4" t="s">
        <v>785</v>
      </c>
      <c r="B5" s="6" t="n">
        <v>31429</v>
      </c>
      <c r="C5" s="6" t="n">
        <v>43049</v>
      </c>
      <c r="D5" s="6" t="n">
        <v>35835</v>
      </c>
      <c r="E5" s="6" t="n">
        <v>25508</v>
      </c>
      <c r="F5" s="6" t="n">
        <v>29266</v>
      </c>
      <c r="G5" s="6" t="n">
        <v>26663</v>
      </c>
      <c r="H5" s="6" t="n">
        <v>15554</v>
      </c>
      <c r="I5" s="6" t="n">
        <v>10244</v>
      </c>
      <c r="J5" s="6" t="n">
        <v>135821</v>
      </c>
      <c r="K5" s="6" t="n">
        <v>81727</v>
      </c>
      <c r="L5" s="6" t="n">
        <v>59496</v>
      </c>
    </row>
    <row r="6" spans="1:12">
      <c r="A6" s="4" t="s">
        <v>786</v>
      </c>
      <c r="B6" s="6" t="n">
        <v>-1615</v>
      </c>
      <c r="C6" s="6" t="n">
        <v>14760</v>
      </c>
      <c r="D6" s="6" t="n">
        <v>12155</v>
      </c>
      <c r="E6" s="6" t="n">
        <v>5960</v>
      </c>
      <c r="F6" s="6" t="n">
        <v>5638</v>
      </c>
      <c r="G6" s="6" t="n">
        <v>6768</v>
      </c>
      <c r="H6" s="6" t="n">
        <v>3070</v>
      </c>
      <c r="I6" s="6" t="n">
        <v>496</v>
      </c>
      <c r="J6" s="6" t="n">
        <v>31261</v>
      </c>
      <c r="K6" s="6" t="n">
        <v>15972</v>
      </c>
      <c r="L6" s="6" t="n">
        <v>11199</v>
      </c>
    </row>
    <row r="7" spans="1:12">
      <c r="A7" s="4" t="s">
        <v>660</v>
      </c>
      <c r="B7" s="6" t="n">
        <v>-679</v>
      </c>
      <c r="E7" s="6" t="n">
        <v>281</v>
      </c>
      <c r="F7" s="6" t="n">
        <v>-606</v>
      </c>
      <c r="G7" s="6" t="n">
        <v>699</v>
      </c>
      <c r="H7" s="6" t="n">
        <v>-1167</v>
      </c>
      <c r="I7" s="6" t="n">
        <v>-1596</v>
      </c>
      <c r="J7" s="6" t="n">
        <v>-398</v>
      </c>
      <c r="K7" s="6" t="n">
        <v>-2670</v>
      </c>
      <c r="L7" s="6" t="n">
        <v>-2612</v>
      </c>
    </row>
    <row r="8" spans="1:12">
      <c r="A8" s="4" t="s">
        <v>787</v>
      </c>
      <c r="B8" s="6" t="n">
        <v>-2294</v>
      </c>
      <c r="C8" s="6" t="n">
        <v>14760</v>
      </c>
      <c r="D8" s="6" t="n">
        <v>12155</v>
      </c>
      <c r="E8" s="6" t="n">
        <v>6242</v>
      </c>
      <c r="F8" s="6" t="n">
        <v>5032</v>
      </c>
      <c r="G8" s="6" t="n">
        <v>7467</v>
      </c>
      <c r="H8" s="6" t="n">
        <v>1903</v>
      </c>
      <c r="I8" s="6" t="n">
        <v>-1100</v>
      </c>
      <c r="J8" s="6" t="n">
        <v>30863</v>
      </c>
      <c r="K8" s="6" t="n">
        <v>13302</v>
      </c>
      <c r="L8" s="6" t="n">
        <v>8587</v>
      </c>
    </row>
    <row r="9" spans="1:12">
      <c r="A9" s="4" t="s">
        <v>108</v>
      </c>
      <c r="B9" s="6" t="n">
        <v>-94</v>
      </c>
      <c r="C9" s="6" t="n">
        <v>-7096</v>
      </c>
      <c r="D9" s="6" t="n">
        <v>-12747</v>
      </c>
      <c r="E9" s="6" t="n">
        <v>-12611</v>
      </c>
      <c r="F9" s="6" t="n">
        <v>-12805</v>
      </c>
      <c r="G9" s="6" t="n">
        <v>-10692</v>
      </c>
      <c r="H9" s="6" t="n">
        <v>-10548</v>
      </c>
      <c r="I9" s="6" t="n">
        <v>-10432</v>
      </c>
      <c r="J9" s="6" t="n">
        <v>-32548</v>
      </c>
      <c r="K9" s="6" t="n">
        <v>-44477</v>
      </c>
      <c r="L9" s="6" t="n">
        <v>-35268</v>
      </c>
    </row>
    <row r="10" spans="1:12">
      <c r="A10" s="4" t="s">
        <v>788</v>
      </c>
      <c r="B10" s="7" t="n">
        <v>-2388</v>
      </c>
      <c r="C10" s="7" t="n">
        <v>7664</v>
      </c>
      <c r="D10" s="7" t="n">
        <v>-592</v>
      </c>
      <c r="E10" s="7" t="n">
        <v>-6369</v>
      </c>
      <c r="F10" s="7" t="n">
        <v>-7773</v>
      </c>
      <c r="G10" s="7" t="n">
        <v>-3225</v>
      </c>
      <c r="H10" s="7" t="n">
        <v>-8645</v>
      </c>
      <c r="I10" s="7" t="n">
        <v>-11532</v>
      </c>
      <c r="J10" s="7" t="n">
        <v>-1685</v>
      </c>
      <c r="K10" s="7" t="n">
        <v>-31175</v>
      </c>
      <c r="L10" s="7" t="n">
        <v>-26681</v>
      </c>
    </row>
    <row r="11" spans="1:12">
      <c r="A11" s="3" t="s">
        <v>110</v>
      </c>
    </row>
    <row r="12" spans="1:12">
      <c r="A12" s="4" t="s">
        <v>111</v>
      </c>
      <c r="B12" s="9" t="n">
        <v>-0.03</v>
      </c>
      <c r="C12" s="9" t="n">
        <v>0.19</v>
      </c>
      <c r="D12" s="9" t="n">
        <v>-0.02</v>
      </c>
      <c r="E12" s="9" t="n">
        <v>-0.16</v>
      </c>
      <c r="F12" s="9" t="n">
        <v>-0.17</v>
      </c>
      <c r="G12" s="9" t="n">
        <v>-0.1</v>
      </c>
      <c r="H12" s="9" t="n">
        <v>-0.18</v>
      </c>
      <c r="I12" s="9" t="n">
        <v>-0.24</v>
      </c>
      <c r="J12" s="9" t="n">
        <v>-0.03</v>
      </c>
      <c r="K12" s="9" t="n">
        <v>-0.6899999999999999</v>
      </c>
      <c r="L12" s="9" t="n">
        <v>-0.59</v>
      </c>
    </row>
    <row r="13" spans="1:12">
      <c r="A13" s="4" t="s">
        <v>112</v>
      </c>
      <c r="B13" s="10" t="n">
        <v>-0.01</v>
      </c>
      <c r="E13" s="10" t="n">
        <v>0.01</v>
      </c>
      <c r="F13" s="10" t="n">
        <v>-0.01</v>
      </c>
      <c r="G13" s="10" t="n">
        <v>0.02</v>
      </c>
      <c r="H13" s="10" t="n">
        <v>-0.03</v>
      </c>
      <c r="I13" s="10" t="n">
        <v>-0.04</v>
      </c>
      <c r="J13" s="10" t="n">
        <v>-0.01</v>
      </c>
      <c r="K13" s="10" t="n">
        <v>-0.07000000000000001</v>
      </c>
      <c r="L13" s="10" t="n">
        <v>-0.06</v>
      </c>
    </row>
    <row r="14" spans="1:12">
      <c r="A14" s="4" t="s">
        <v>113</v>
      </c>
      <c r="B14" s="9" t="n">
        <v>-0.04</v>
      </c>
      <c r="C14" s="9" t="n">
        <v>0.19</v>
      </c>
      <c r="D14" s="9" t="n">
        <v>-0.02</v>
      </c>
      <c r="E14" s="9" t="n">
        <v>-0.15</v>
      </c>
      <c r="F14" s="9" t="n">
        <v>-0.18</v>
      </c>
      <c r="G14" s="9" t="n">
        <v>-0.08</v>
      </c>
      <c r="H14" s="9" t="n">
        <v>-0.21</v>
      </c>
      <c r="I14" s="9" t="n">
        <v>-0.28</v>
      </c>
      <c r="J14" s="9" t="n">
        <v>-0.04</v>
      </c>
      <c r="K14" s="9" t="n">
        <v>-0.76</v>
      </c>
      <c r="L14" s="9" t="n">
        <v>-0.6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789</v>
      </c>
      <c r="B1" s="2" t="s">
        <v>349</v>
      </c>
      <c r="H1" s="2" t="s">
        <v>350</v>
      </c>
      <c r="J1" s="2" t="s">
        <v>351</v>
      </c>
      <c r="L1" s="2" t="s">
        <v>1</v>
      </c>
    </row>
    <row r="2" spans="1:14">
      <c r="B2" s="2" t="s">
        <v>352</v>
      </c>
      <c r="C2" s="2" t="s">
        <v>4</v>
      </c>
      <c r="D2" s="2" t="s">
        <v>353</v>
      </c>
      <c r="E2" s="2" t="s">
        <v>354</v>
      </c>
      <c r="F2" s="2" t="s">
        <v>355</v>
      </c>
      <c r="G2" s="2" t="s">
        <v>356</v>
      </c>
      <c r="H2" s="2" t="s">
        <v>4</v>
      </c>
      <c r="I2" s="2" t="s">
        <v>355</v>
      </c>
      <c r="J2" s="2" t="s">
        <v>352</v>
      </c>
      <c r="K2" s="2" t="s">
        <v>354</v>
      </c>
      <c r="L2" s="2" t="s">
        <v>2</v>
      </c>
      <c r="M2" s="2" t="s">
        <v>30</v>
      </c>
      <c r="N2" s="2" t="s">
        <v>79</v>
      </c>
    </row>
    <row r="3" spans="1:14">
      <c r="A3" s="4" t="s">
        <v>358</v>
      </c>
      <c r="L3" s="7" t="n">
        <v>155516</v>
      </c>
      <c r="M3" s="7" t="n">
        <v>113399</v>
      </c>
      <c r="N3" s="7" t="n">
        <v>66154</v>
      </c>
    </row>
    <row r="4" spans="1:14">
      <c r="A4" s="4" t="s">
        <v>357</v>
      </c>
      <c r="L4" s="7" t="n">
        <v>73111</v>
      </c>
      <c r="M4" s="6" t="n">
        <v>57233</v>
      </c>
      <c r="N4" s="7" t="n">
        <v>63054</v>
      </c>
    </row>
    <row r="5" spans="1:14">
      <c r="A5" s="4" t="s">
        <v>365</v>
      </c>
    </row>
    <row r="6" spans="1:14">
      <c r="A6" s="4" t="s">
        <v>358</v>
      </c>
      <c r="B6" s="7" t="n">
        <v>4349</v>
      </c>
      <c r="C6" s="7" t="n">
        <v>-1146</v>
      </c>
      <c r="D6" s="7" t="n">
        <v>-508</v>
      </c>
      <c r="E6" s="7" t="n">
        <v>1124</v>
      </c>
      <c r="F6" s="7" t="n">
        <v>-806</v>
      </c>
      <c r="G6" s="7" t="n">
        <v>-1400</v>
      </c>
      <c r="H6" s="7" t="n">
        <v>-1654</v>
      </c>
      <c r="I6" s="7" t="n">
        <v>-2206</v>
      </c>
      <c r="J6" s="7" t="n">
        <v>2695</v>
      </c>
      <c r="K6" s="7" t="n">
        <v>-1082</v>
      </c>
      <c r="M6" s="6" t="n">
        <v>7819</v>
      </c>
    </row>
    <row r="7" spans="1:14">
      <c r="A7" s="4" t="s">
        <v>357</v>
      </c>
      <c r="B7" s="7" t="n">
        <v>-4349</v>
      </c>
      <c r="C7" s="7" t="n">
        <v>1146</v>
      </c>
      <c r="D7" s="7" t="n">
        <v>508</v>
      </c>
      <c r="E7" s="7" t="n">
        <v>-1124</v>
      </c>
      <c r="F7" s="7" t="n">
        <v>806</v>
      </c>
      <c r="G7" s="7" t="n">
        <v>1400</v>
      </c>
      <c r="H7" s="7" t="n">
        <v>1654</v>
      </c>
      <c r="I7" s="7" t="n">
        <v>2206</v>
      </c>
      <c r="J7" s="7" t="n">
        <v>-2695</v>
      </c>
      <c r="K7" s="7" t="n">
        <v>1082</v>
      </c>
      <c r="M7" s="7" t="n">
        <v>-7819</v>
      </c>
    </row>
  </sheetData>
  <mergeCells count="5">
    <mergeCell ref="A1:A2"/>
    <mergeCell ref="B1:G1"/>
    <mergeCell ref="H1:I1"/>
    <mergeCell ref="J1:K1"/>
    <mergeCell ref="L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0</v>
      </c>
      <c r="B1" s="2" t="s">
        <v>791</v>
      </c>
      <c r="C1" s="2" t="s">
        <v>792</v>
      </c>
      <c r="D1" s="2" t="s">
        <v>2</v>
      </c>
    </row>
    <row r="2" spans="1:4">
      <c r="A2" s="4" t="s">
        <v>292</v>
      </c>
    </row>
    <row r="3" spans="1:4">
      <c r="A3" s="3" t="s">
        <v>793</v>
      </c>
    </row>
    <row r="4" spans="1:4">
      <c r="A4" s="4" t="s">
        <v>690</v>
      </c>
      <c r="D4" s="6" t="n">
        <v>795450</v>
      </c>
    </row>
    <row r="5" spans="1:4">
      <c r="A5" s="4" t="s">
        <v>692</v>
      </c>
      <c r="D5" s="7" t="n">
        <v>10</v>
      </c>
    </row>
    <row r="6" spans="1:4">
      <c r="A6" s="4" t="s">
        <v>794</v>
      </c>
    </row>
    <row r="7" spans="1:4">
      <c r="A7" s="3" t="s">
        <v>793</v>
      </c>
    </row>
    <row r="8" spans="1:4">
      <c r="A8" s="4" t="s">
        <v>690</v>
      </c>
      <c r="D8" s="6" t="n">
        <v>795450</v>
      </c>
    </row>
    <row r="9" spans="1:4">
      <c r="A9" s="4" t="s">
        <v>692</v>
      </c>
      <c r="D9" s="7" t="n">
        <v>10</v>
      </c>
    </row>
    <row r="10" spans="1:4">
      <c r="A10" s="4" t="s">
        <v>795</v>
      </c>
    </row>
    <row r="11" spans="1:4">
      <c r="A11" s="3" t="s">
        <v>793</v>
      </c>
    </row>
    <row r="12" spans="1:4">
      <c r="A12" s="4" t="s">
        <v>718</v>
      </c>
      <c r="D12" s="4" t="s">
        <v>719</v>
      </c>
    </row>
    <row r="13" spans="1:4">
      <c r="A13" s="4" t="s">
        <v>796</v>
      </c>
    </row>
    <row r="14" spans="1:4">
      <c r="A14" s="3" t="s">
        <v>793</v>
      </c>
    </row>
    <row r="15" spans="1:4">
      <c r="A15" s="4" t="s">
        <v>718</v>
      </c>
      <c r="D15" s="4" t="s">
        <v>721</v>
      </c>
    </row>
    <row r="16" spans="1:4">
      <c r="A16" s="4" t="s">
        <v>797</v>
      </c>
    </row>
    <row r="17" spans="1:4">
      <c r="A17" s="3" t="s">
        <v>793</v>
      </c>
    </row>
    <row r="18" spans="1:4">
      <c r="A18" s="4" t="s">
        <v>718</v>
      </c>
      <c r="D18" s="4" t="s">
        <v>721</v>
      </c>
    </row>
    <row r="19" spans="1:4">
      <c r="A19" s="4" t="s">
        <v>798</v>
      </c>
    </row>
    <row r="20" spans="1:4">
      <c r="A20" s="3" t="s">
        <v>793</v>
      </c>
    </row>
    <row r="21" spans="1:4">
      <c r="A21" s="4" t="s">
        <v>690</v>
      </c>
      <c r="D21" s="6" t="n">
        <v>191664</v>
      </c>
    </row>
    <row r="22" spans="1:4">
      <c r="A22" s="4" t="s">
        <v>692</v>
      </c>
      <c r="D22" s="9" t="n">
        <v>9.48</v>
      </c>
    </row>
    <row r="23" spans="1:4">
      <c r="A23" s="4" t="s">
        <v>799</v>
      </c>
    </row>
    <row r="24" spans="1:4">
      <c r="A24" s="3" t="s">
        <v>793</v>
      </c>
    </row>
    <row r="25" spans="1:4">
      <c r="A25" s="4" t="s">
        <v>800</v>
      </c>
      <c r="C25" s="8" t="n">
        <v>0.045</v>
      </c>
    </row>
    <row r="26" spans="1:4">
      <c r="A26" s="4" t="s">
        <v>801</v>
      </c>
    </row>
    <row r="27" spans="1:4">
      <c r="A27" s="3" t="s">
        <v>793</v>
      </c>
    </row>
    <row r="28" spans="1:4">
      <c r="A28" s="4" t="s">
        <v>690</v>
      </c>
      <c r="B28" s="6" t="n">
        <v>400000</v>
      </c>
    </row>
    <row r="29" spans="1:4">
      <c r="A29" s="4" t="s">
        <v>692</v>
      </c>
      <c r="B29" s="7" t="n">
        <v>10</v>
      </c>
    </row>
    <row r="30" spans="1:4">
      <c r="A30" s="4" t="s">
        <v>802</v>
      </c>
    </row>
    <row r="31" spans="1:4">
      <c r="A31" s="3" t="s">
        <v>793</v>
      </c>
    </row>
    <row r="32" spans="1:4">
      <c r="A32" s="4" t="s">
        <v>718</v>
      </c>
      <c r="B32" s="4" t="s">
        <v>719</v>
      </c>
    </row>
    <row r="33" spans="1:4">
      <c r="A33" s="4" t="s">
        <v>803</v>
      </c>
    </row>
    <row r="34" spans="1:4">
      <c r="A34" s="3" t="s">
        <v>793</v>
      </c>
    </row>
    <row r="35" spans="1:4">
      <c r="A35" s="4" t="s">
        <v>718</v>
      </c>
      <c r="B35" s="4" t="s">
        <v>721</v>
      </c>
    </row>
    <row r="36" spans="1:4">
      <c r="A36" s="4" t="s">
        <v>804</v>
      </c>
    </row>
    <row r="37" spans="1:4">
      <c r="A37" s="3" t="s">
        <v>793</v>
      </c>
    </row>
    <row r="38" spans="1:4">
      <c r="A38" s="4" t="s">
        <v>718</v>
      </c>
      <c r="B38" s="4" t="s">
        <v>721</v>
      </c>
    </row>
    <row r="39" spans="1:4">
      <c r="A39" s="4" t="s">
        <v>805</v>
      </c>
    </row>
    <row r="40" spans="1:4">
      <c r="A40" s="3" t="s">
        <v>793</v>
      </c>
    </row>
    <row r="41" spans="1:4">
      <c r="A41" s="4" t="s">
        <v>690</v>
      </c>
      <c r="B41" s="6" t="n">
        <v>232912</v>
      </c>
    </row>
    <row r="42" spans="1:4">
      <c r="A42" s="4" t="s">
        <v>692</v>
      </c>
      <c r="B42" s="9" t="n">
        <v>7.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vt:lpstr>
      <vt:lpstr>Summary of Significant Accounti</vt:lpstr>
      <vt:lpstr>EFT Source Acquisition</vt:lpstr>
      <vt:lpstr>Discontinued Operation and Disp</vt:lpstr>
      <vt:lpstr>Inventories</vt:lpstr>
      <vt:lpstr>Plant, Equipment and Leasehold </vt:lpstr>
      <vt:lpstr>Goodwill and Other Intangible A</vt:lpstr>
      <vt:lpstr>Fair Value of Financial Instrum</vt:lpstr>
      <vt:lpstr>Related-Party Transactions</vt:lpstr>
      <vt:lpstr>Long-Term Debt and Credit Facil</vt:lpstr>
      <vt:lpstr>Income Taxes</vt:lpstr>
      <vt:lpstr>Series A Preferred Stock</vt:lpstr>
      <vt:lpstr>Stockholders_ Equity</vt:lpstr>
      <vt:lpstr>Earnings per Share</vt:lpstr>
      <vt:lpstr>Commitments and Contingencies</vt:lpstr>
      <vt:lpstr>Employee Benefit Plan</vt:lpstr>
      <vt:lpstr>Stock Option Plan</vt:lpstr>
      <vt:lpstr>Phantom Stock Plan</vt:lpstr>
      <vt:lpstr>Segment Reporting</vt:lpstr>
      <vt:lpstr>Quarterly Financial Information</vt:lpstr>
      <vt:lpstr>Subsequent Event</vt:lpstr>
      <vt:lpstr>Summary of Significant Accoun28</vt:lpstr>
      <vt:lpstr>Summary of Significant Accoun29</vt:lpstr>
      <vt:lpstr>EFT Source Acquisition (Tables)</vt:lpstr>
      <vt:lpstr>Inventories (Tables)</vt:lpstr>
      <vt:lpstr>Plant, Equipment and Leasehol32</vt:lpstr>
      <vt:lpstr>Goodwill and Other Intangible33</vt:lpstr>
      <vt:lpstr>Fair Value of Financial Instr34</vt:lpstr>
      <vt:lpstr>Long-Term Debt and Credit Fac35</vt:lpstr>
      <vt:lpstr>Income Taxes (Tables)</vt:lpstr>
      <vt:lpstr>Earnings per Share (Tables)</vt:lpstr>
      <vt:lpstr>Commitments and Contingencies (</vt:lpstr>
      <vt:lpstr>Stock Option Plan (Tables)</vt:lpstr>
      <vt:lpstr>Segment Reporting (Tables)</vt:lpstr>
      <vt:lpstr>Quarterly Financial Informati41</vt:lpstr>
      <vt:lpstr>Business (Details)</vt:lpstr>
      <vt:lpstr>Summary of Significant Accoun43</vt:lpstr>
      <vt:lpstr>Summary of Significant Accoun44</vt:lpstr>
      <vt:lpstr>Summary of Significant Accoun45</vt:lpstr>
      <vt:lpstr>Summary of Significant Accoun46</vt:lpstr>
      <vt:lpstr>Summary of Significant Accoun47</vt:lpstr>
      <vt:lpstr>EFT Source Acquisition (Details</vt:lpstr>
      <vt:lpstr>Discontinued Operation and Di49</vt:lpstr>
      <vt:lpstr>Inventories (Details)</vt:lpstr>
      <vt:lpstr>Plant, Equipment and Leasehol51</vt:lpstr>
      <vt:lpstr>Goodwill and Other Intangible52</vt:lpstr>
      <vt:lpstr>Goodwill and Other Intangible53</vt:lpstr>
      <vt:lpstr>Goodwill and Other Intangible54</vt:lpstr>
      <vt:lpstr>Fair Value of Financial Instr55</vt:lpstr>
      <vt:lpstr>Related-Party Transactions (Det</vt:lpstr>
      <vt:lpstr>Long-Term Debt and Credit Fac57</vt:lpstr>
      <vt:lpstr>Long-Term Debt and Credit Fac58</vt:lpstr>
      <vt:lpstr>Long-Term Debt and Credit Fac59</vt:lpstr>
      <vt:lpstr>Long-Term Debt and Credit Fac60</vt:lpstr>
      <vt:lpstr>Long-Term Debt and Credit Fac61</vt:lpstr>
      <vt:lpstr>Income Taxes - Income Tax Expen</vt:lpstr>
      <vt:lpstr>Income Taxes - Effective Income</vt:lpstr>
      <vt:lpstr>Income Taxes - Components of De</vt:lpstr>
      <vt:lpstr>Income Taxes - Balance Sheet In</vt:lpstr>
      <vt:lpstr>Income Taxes - Additional Infor</vt:lpstr>
      <vt:lpstr>Series A Preferred Stock - Liqu</vt:lpstr>
      <vt:lpstr>Series A Preferred Stock - Addi</vt:lpstr>
      <vt:lpstr>Stockholders_ Equity - Common S</vt:lpstr>
      <vt:lpstr>Stockholders_ Equity - Stock Sp</vt:lpstr>
      <vt:lpstr>Earnings per Share (Details)</vt:lpstr>
      <vt:lpstr>Commitments and Contingencies -</vt:lpstr>
      <vt:lpstr>Commitments and Contingencies73</vt:lpstr>
      <vt:lpstr>Employee Benefit Plan (Details)</vt:lpstr>
      <vt:lpstr>Stock Option Plan - Omnibus Pla</vt:lpstr>
      <vt:lpstr>Stock Option Plan - Option Plan</vt:lpstr>
      <vt:lpstr>Stock Option Plan - Restricted </vt:lpstr>
      <vt:lpstr>Phantom Stock Plan (Details)</vt:lpstr>
      <vt:lpstr>Segment Reporting - Revenue and</vt:lpstr>
      <vt:lpstr>Segment Reporting - Reconciliat</vt:lpstr>
      <vt:lpstr>Segment Reporting - Balance She</vt:lpstr>
      <vt:lpstr>Segment Reporting - Geographic </vt:lpstr>
      <vt:lpstr>Segment Reporting - Net Sales b</vt:lpstr>
      <vt:lpstr>Quarterly Financial Informati84</vt:lpstr>
      <vt:lpstr>Quarterly Financial Informati8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8:05:25Z</dcterms:created>
  <dcterms:modified xmlns:dcterms="http://purl.org/dc/terms/" xmlns:xsi="http://www.w3.org/2001/XMLSchema-instance" xsi:type="dcterms:W3CDTF">2016-03-24T08:05:25Z</dcterms:modified>
  <dc:title xmlns:dc="http://purl.org/dc/elements/1.1/">Untitled</dc:title>
  <dc:description xmlns:dc="http://purl.org/dc/elements/1.1/"/>
  <dc:subject xmlns:dc="http://purl.org/dc/elements/1.1/"/>
  <cp:keywords/>
  <cp:category/>
</cp:coreProperties>
</file>